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Net Income per Share" sheetId="12" state="visible" r:id="rId12"/>
    <sheet xmlns:r="http://schemas.openxmlformats.org/officeDocument/2006/relationships" name="Accounts receivable and amounts" sheetId="13" state="visible" r:id="rId13"/>
    <sheet xmlns:r="http://schemas.openxmlformats.org/officeDocument/2006/relationships" name="Investments" sheetId="14" state="visible" r:id="rId14"/>
    <sheet xmlns:r="http://schemas.openxmlformats.org/officeDocument/2006/relationships" name="Investment in affiliates" sheetId="15" state="visible" r:id="rId15"/>
    <sheet xmlns:r="http://schemas.openxmlformats.org/officeDocument/2006/relationships" name="Acquisitions of Subsidiaries" sheetId="16" state="visible" r:id="rId16"/>
    <sheet xmlns:r="http://schemas.openxmlformats.org/officeDocument/2006/relationships" name="Property and Equipment, Net"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Dividend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stricted Net Assets" sheetId="24" state="visible" r:id="rId24"/>
    <sheet xmlns:r="http://schemas.openxmlformats.org/officeDocument/2006/relationships" name="Fair Value Measurement"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Additional Financial Informatio" sheetId="30" state="visible" r:id="rId30"/>
    <sheet xmlns:r="http://schemas.openxmlformats.org/officeDocument/2006/relationships" name="Summary of Principal Accounti31" sheetId="31" state="visible" r:id="rId31"/>
    <sheet xmlns:r="http://schemas.openxmlformats.org/officeDocument/2006/relationships" name="Organization and Principal Ac32" sheetId="32" state="visible" r:id="rId32"/>
    <sheet xmlns:r="http://schemas.openxmlformats.org/officeDocument/2006/relationships" name="Summary of Principal Accounti33" sheetId="33" state="visible" r:id="rId33"/>
    <sheet xmlns:r="http://schemas.openxmlformats.org/officeDocument/2006/relationships" name="Net Income per Share (Tables)" sheetId="34" state="visible" r:id="rId34"/>
    <sheet xmlns:r="http://schemas.openxmlformats.org/officeDocument/2006/relationships" name="Accounts receivable and amoun35" sheetId="35" state="visible" r:id="rId35"/>
    <sheet xmlns:r="http://schemas.openxmlformats.org/officeDocument/2006/relationships" name="Investments (Tables)" sheetId="36" state="visible" r:id="rId36"/>
    <sheet xmlns:r="http://schemas.openxmlformats.org/officeDocument/2006/relationships" name="Investment in affiliates (Table"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Fair Value Measurement (Tables)" sheetId="43" state="visible" r:id="rId43"/>
    <sheet xmlns:r="http://schemas.openxmlformats.org/officeDocument/2006/relationships" name="Segment Information (Tables)"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Organization and Principal Ac47" sheetId="47" state="visible" r:id="rId47"/>
    <sheet xmlns:r="http://schemas.openxmlformats.org/officeDocument/2006/relationships" name="Summary of Principal Accounti48" sheetId="48" state="visible" r:id="rId48"/>
    <sheet xmlns:r="http://schemas.openxmlformats.org/officeDocument/2006/relationships" name="Summary of Principal Accounti49" sheetId="49" state="visible" r:id="rId49"/>
    <sheet xmlns:r="http://schemas.openxmlformats.org/officeDocument/2006/relationships" name="Summary of Principal Accounti50" sheetId="50" state="visible" r:id="rId50"/>
    <sheet xmlns:r="http://schemas.openxmlformats.org/officeDocument/2006/relationships" name="Summary of Principal Accounti51" sheetId="51" state="visible" r:id="rId51"/>
    <sheet xmlns:r="http://schemas.openxmlformats.org/officeDocument/2006/relationships" name="Summary of Principal Accounti52" sheetId="52" state="visible" r:id="rId52"/>
    <sheet xmlns:r="http://schemas.openxmlformats.org/officeDocument/2006/relationships" name="Net Income per Share - Basic an" sheetId="53" state="visible" r:id="rId53"/>
    <sheet xmlns:r="http://schemas.openxmlformats.org/officeDocument/2006/relationships" name="Net Income per Share - Antidilu" sheetId="54" state="visible" r:id="rId54"/>
    <sheet xmlns:r="http://schemas.openxmlformats.org/officeDocument/2006/relationships" name="Accounts receivable and amoun55" sheetId="55" state="visible" r:id="rId55"/>
    <sheet xmlns:r="http://schemas.openxmlformats.org/officeDocument/2006/relationships" name="Investments - Investment balanc" sheetId="56" state="visible" r:id="rId56"/>
    <sheet xmlns:r="http://schemas.openxmlformats.org/officeDocument/2006/relationships" name="Investments - Trading and held " sheetId="57" state="visible" r:id="rId57"/>
    <sheet xmlns:r="http://schemas.openxmlformats.org/officeDocument/2006/relationships" name="Investment in affiliates (Detai" sheetId="58" state="visible" r:id="rId58"/>
    <sheet xmlns:r="http://schemas.openxmlformats.org/officeDocument/2006/relationships" name="Acquisitions of Subsidiaries (D" sheetId="59" state="visible" r:id="rId59"/>
    <sheet xmlns:r="http://schemas.openxmlformats.org/officeDocument/2006/relationships" name="Property and Equipment, Net (De" sheetId="60" state="visible" r:id="rId60"/>
    <sheet xmlns:r="http://schemas.openxmlformats.org/officeDocument/2006/relationships" name="Intangible Assets, Net (Details" sheetId="61" state="visible" r:id="rId61"/>
    <sheet xmlns:r="http://schemas.openxmlformats.org/officeDocument/2006/relationships" name="Goodwill (Details)" sheetId="62" state="visible" r:id="rId62"/>
    <sheet xmlns:r="http://schemas.openxmlformats.org/officeDocument/2006/relationships" name="Dividends (Details)" sheetId="63" state="visible" r:id="rId63"/>
    <sheet xmlns:r="http://schemas.openxmlformats.org/officeDocument/2006/relationships" name="Share-Based Compensation - Opti" sheetId="64" state="visible" r:id="rId64"/>
    <sheet xmlns:r="http://schemas.openxmlformats.org/officeDocument/2006/relationships" name="Share-Based Compensation - Assu" sheetId="65" state="visible" r:id="rId65"/>
    <sheet xmlns:r="http://schemas.openxmlformats.org/officeDocument/2006/relationships" name="Income Taxes - Tax expense and " sheetId="66" state="visible" r:id="rId66"/>
    <sheet xmlns:r="http://schemas.openxmlformats.org/officeDocument/2006/relationships" name="Income Taxes - Carryforward and" sheetId="67" state="visible" r:id="rId67"/>
    <sheet xmlns:r="http://schemas.openxmlformats.org/officeDocument/2006/relationships" name="Income Taxes - Uncertain tax po" sheetId="68" state="visible" r:id="rId68"/>
    <sheet xmlns:r="http://schemas.openxmlformats.org/officeDocument/2006/relationships" name="Employee Benefit Plans (Details" sheetId="69" state="visible" r:id="rId69"/>
    <sheet xmlns:r="http://schemas.openxmlformats.org/officeDocument/2006/relationships" name="Restricted Net Assets (Details)" sheetId="70" state="visible" r:id="rId70"/>
    <sheet xmlns:r="http://schemas.openxmlformats.org/officeDocument/2006/relationships" name="Fair Value Measurement (Details" sheetId="71" state="visible" r:id="rId71"/>
    <sheet xmlns:r="http://schemas.openxmlformats.org/officeDocument/2006/relationships" name="Segment Information (Details)" sheetId="72" state="visible" r:id="rId72"/>
    <sheet xmlns:r="http://schemas.openxmlformats.org/officeDocument/2006/relationships" name="Related Party Transactions - Re" sheetId="73" state="visible" r:id="rId73"/>
    <sheet xmlns:r="http://schemas.openxmlformats.org/officeDocument/2006/relationships" name="Related Party Transactions - Am" sheetId="74" state="visible" r:id="rId74"/>
    <sheet xmlns:r="http://schemas.openxmlformats.org/officeDocument/2006/relationships" name="Related Party Transactions - De"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ubsequent Events (Details)" sheetId="78" state="visible" r:id="rId78"/>
    <sheet xmlns:r="http://schemas.openxmlformats.org/officeDocument/2006/relationships" name="Additional Financial Informat79" sheetId="79" state="visible" r:id="rId79"/>
    <sheet xmlns:r="http://schemas.openxmlformats.org/officeDocument/2006/relationships" name="Additional Financial Informat80" sheetId="80" state="visible" r:id="rId80"/>
    <sheet xmlns:r="http://schemas.openxmlformats.org/officeDocument/2006/relationships" name="Additional Financial Informat81" sheetId="81" state="visible" r:id="rId81"/>
    <sheet xmlns:r="http://schemas.openxmlformats.org/officeDocument/2006/relationships" name="Additional Financial Informat82" sheetId="82" state="visible" r:id="rId82"/>
  </sheets>
  <definedNames/>
  <calcPr calcId="124519" fullCalcOnLoad="1"/>
</workbook>
</file>

<file path=xl/sharedStrings.xml><?xml version="1.0" encoding="utf-8"?>
<sst xmlns="http://schemas.openxmlformats.org/spreadsheetml/2006/main" uniqueCount="958">
  <si>
    <t>Document and Entity Information</t>
  </si>
  <si>
    <t>12 Months Ended</t>
  </si>
  <si>
    <t>Dec. 31, 2017shares</t>
  </si>
  <si>
    <t>Entity Registrant Name</t>
  </si>
  <si>
    <t>Jupai Holdings Ltd</t>
  </si>
  <si>
    <t>Entity Central Index Key</t>
  </si>
  <si>
    <t>Document Type</t>
  </si>
  <si>
    <t>20-F</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Accelerated Filer</t>
  </si>
  <si>
    <t>Entity Common Stock, Shares Outstanding</t>
  </si>
  <si>
    <t>Document Fiscal Year Focus</t>
  </si>
  <si>
    <t>Document Fiscal Period Focus</t>
  </si>
  <si>
    <t>FY</t>
  </si>
  <si>
    <t>Consolidated Balance Sheets</t>
  </si>
  <si>
    <t>Dec. 31, 2017USD ($)</t>
  </si>
  <si>
    <t>Dec. 31, 2017CNY (¥)</t>
  </si>
  <si>
    <t>Dec. 31, 2016CNY (¥)</t>
  </si>
  <si>
    <t>Current assets:</t>
  </si>
  <si>
    <t>Cash and cash equivalents</t>
  </si>
  <si>
    <t>Short-term investments (including short-term investments measured at fair value of RMB5,210,000 and nil, as of December 31, 2016 and 2017, respectively)</t>
  </si>
  <si>
    <t>Accounts receivable (net of allowance for doubtful accounts)</t>
  </si>
  <si>
    <t>Other receivables</t>
  </si>
  <si>
    <t>Amounts due from related parties</t>
  </si>
  <si>
    <t>Deferred tax assets- current</t>
  </si>
  <si>
    <t>Other current assets</t>
  </si>
  <si>
    <t>Total current assets</t>
  </si>
  <si>
    <t>Long-term investments</t>
  </si>
  <si>
    <t>Intangible assets, net</t>
  </si>
  <si>
    <t>Goodwill</t>
  </si>
  <si>
    <t>Prepayment for acquisition</t>
  </si>
  <si>
    <t>Investment in affiliates</t>
  </si>
  <si>
    <t>Property and equipment, net</t>
  </si>
  <si>
    <t>Other non-current assets</t>
  </si>
  <si>
    <t>Deferred tax assets- non-current</t>
  </si>
  <si>
    <t>Total Assets</t>
  </si>
  <si>
    <t>Current liabilities:</t>
  </si>
  <si>
    <t>Accrued payroll and welfare expenses (including accrued payroll and welfare expense of the consolidated VIEs and VIEs' subsidiaries without recourse to Jupai Holdings Limited of RMB13,202,322 and RMB17,211,922 as of December 31, 2016 and 2017, respectively)</t>
  </si>
  <si>
    <t>Income tax payable (including income tax payable of the consolidated VIEs and VIEs' subsidiaries without recourse to Jupai Holdings Limited of RMB88,720,024 and RMB11,589,669 as of December 31, 2016 and 2017, respectively)</t>
  </si>
  <si>
    <t>Other tax payable (including other tax payable of the consolidated VIEs and VIEs' subsidiaries without recourse to Jupai Holdings Limited of RMB30,650,996 and RMB13,137,192 as of December 31, 2016 and 2017, respectively)</t>
  </si>
  <si>
    <t>Dividend payable (including dividend payable of the consolidated VIEs and VIEs' subsidiaries without recourse to Jupai Holdings Limited of RMB10,160,503 and nil as of December 31, 2016 and 2017, respectively)</t>
  </si>
  <si>
    <t>Amounts due to related parties-current (including amounts due to related parties-current of the consolidated VIEs and VIEs' subsidiaries without recourse to Jupai Holdings Limited of RMB1,435,700 and RMB2,000,000 as of December 31,2016 and 2017, respectively)</t>
  </si>
  <si>
    <t>Deferred revenue from related parties (including deferred revenue from related parties of the consolidated VIEs and VIEs' subsidiaries without recourse to Jupai Holdings Limited of RMB117,167,110 and RMB152,688,070 as of December 31,2016 and 2017, respectively)</t>
  </si>
  <si>
    <t>Deferred revenues (including deferred revenues of the consolidated VIEs and VIEs' subsidiaries without recourse to Jupai Holdings Limited of RMB36,098,862 and RMB16,639,706 as of December 31,2016 and 2017, respectively)</t>
  </si>
  <si>
    <t>Other current liabilities (including other current liabilities of the consolidated VIEs and VIEs' subsidiaries without recourse to Jupai Holdings Limited of RMB1,737,863 and RMB6,467,967 as of December 31, 2016 and 2017, respectively)</t>
  </si>
  <si>
    <t>Total current liabilities</t>
  </si>
  <si>
    <t>Deferred revenue - non-current from related parties (including deferred revenue from related parties of the consolidated VIEs and VIEs' subsidiaries without recourse to Jupai Holdings Limited of RMB74,798,150 and RMB58,319,769 as of December 31, 2016 and 2017, respectively)</t>
  </si>
  <si>
    <t>Deferred revenue - non-current (including deferred revenue of the consolidated VIEs and VIEs' subsidiaries without recourse to Jupai Holdings Limited of RMB5,583,565 and RMB5,426,548 as of December 31, 2016 and 2017, respectively)</t>
  </si>
  <si>
    <t>Non-current uncertain tax position liabilities (including uncertain tax position liabilities of the consolidated VIEs and VIEs' subsidiaries without recourse to Jupai Holdings Limited of RMB5,938,816 and nil as of December 31, 2016 and 2017, respectively)</t>
  </si>
  <si>
    <t>Deferred tax liabilities- non-current (including deferred tax liabilities of the consolidated VIEs and VIEs' subsidiaries without recourse to Jupai Holdings Limited of nil as of December 31, 2016 and 2017, respectively)</t>
  </si>
  <si>
    <t>Total Liabilities</t>
  </si>
  <si>
    <t>Shareholders' Equity:</t>
  </si>
  <si>
    <t>Ordinary Shares ($0.0005 par value; 1,000,000,000 and 1,000,000,000 shares authorized, 193,720,706 and 198,143,739 shares issued and outstanding, as of December 31, 2016 and 2017, respectively)</t>
  </si>
  <si>
    <t>Additional paid-in capital</t>
  </si>
  <si>
    <t>Retained earnings</t>
  </si>
  <si>
    <t>Accumulated other comprehensive income</t>
  </si>
  <si>
    <t>Total Jupai shareholders' equity</t>
  </si>
  <si>
    <t>Non-controlling interests</t>
  </si>
  <si>
    <t>Total Equity</t>
  </si>
  <si>
    <t>Total Liabilities and Total Equity</t>
  </si>
  <si>
    <t>Consolidated Balance Sheets (Parenthetical)</t>
  </si>
  <si>
    <t>Dec. 31, 2017CNY (¥)shares</t>
  </si>
  <si>
    <t>Dec. 31, 2016CNY (¥)shares</t>
  </si>
  <si>
    <t>Accrued payroll and welfare expenses</t>
  </si>
  <si>
    <t>Income tax payable</t>
  </si>
  <si>
    <t>Other tax payable</t>
  </si>
  <si>
    <t>Dividend payable</t>
  </si>
  <si>
    <t>Amounts due to related parties-current</t>
  </si>
  <si>
    <t>Deferred revenue - current from related parties</t>
  </si>
  <si>
    <t>Deferred revenues - current</t>
  </si>
  <si>
    <t>Other current liabilities</t>
  </si>
  <si>
    <t>Deferred revenue - non-current from related parties</t>
  </si>
  <si>
    <t>Deferred revenue - non-current</t>
  </si>
  <si>
    <t>Non-current uncertain tax position liabilities</t>
  </si>
  <si>
    <t>Deferred tax liabilities- non-current</t>
  </si>
  <si>
    <t>Ordinary shares, shares authorized | shares</t>
  </si>
  <si>
    <t>Ordinary shares, shares issued | shares</t>
  </si>
  <si>
    <t>Ordinary shares, shares outstanding | shares</t>
  </si>
  <si>
    <t>Short-term investments</t>
  </si>
  <si>
    <t>Investments, fair value</t>
  </si>
  <si>
    <t>Consolidated VIEs and VIEs' subsidiaries</t>
  </si>
  <si>
    <t>Consolidated Statements of Operations</t>
  </si>
  <si>
    <t>Dec. 31, 2017USD ($)$ / sharesshares</t>
  </si>
  <si>
    <t>Dec. 31, 2017CNY (¥)¥ / sharesshares</t>
  </si>
  <si>
    <t>Dec. 31, 2016CNY (¥)¥ / sharesshares</t>
  </si>
  <si>
    <t>Dec. 31, 2015CNY (¥)¥ / sharesshares</t>
  </si>
  <si>
    <t>Revenues</t>
  </si>
  <si>
    <t>Third party revenues</t>
  </si>
  <si>
    <t>Related party revenues</t>
  </si>
  <si>
    <t>Total revenues</t>
  </si>
  <si>
    <t>Business taxes and related surcharges</t>
  </si>
  <si>
    <t>Net revenues</t>
  </si>
  <si>
    <t>Operating cost and expenses:</t>
  </si>
  <si>
    <t>Cost of revenues</t>
  </si>
  <si>
    <t>Selling expenses</t>
  </si>
  <si>
    <t>General and administrative expenses</t>
  </si>
  <si>
    <t>Other operating income - government subsidy</t>
  </si>
  <si>
    <t>Total operating cost and expenses</t>
  </si>
  <si>
    <t>Income from operations</t>
  </si>
  <si>
    <t>Interest income</t>
  </si>
  <si>
    <t>Investment income</t>
  </si>
  <si>
    <t>Gain from disposal of investment in affiliates | ¥</t>
  </si>
  <si>
    <t>Realized exchange gain (loss)</t>
  </si>
  <si>
    <t>Total other income</t>
  </si>
  <si>
    <t>Income before taxes and gain from equity in affiliates</t>
  </si>
  <si>
    <t>Income tax expense</t>
  </si>
  <si>
    <t>Gain from equity in affiliates</t>
  </si>
  <si>
    <t>Net income</t>
  </si>
  <si>
    <t>Net income attributable to non-controlling interests</t>
  </si>
  <si>
    <t>Net income attributable to ordinary shareholders</t>
  </si>
  <si>
    <t>Net income per share:</t>
  </si>
  <si>
    <t>Basic (in dollars per share) | (per share)</t>
  </si>
  <si>
    <t>Diluted (in dollars per share) | (per share)</t>
  </si>
  <si>
    <t>Weighted average number of shares used in computation:</t>
  </si>
  <si>
    <t>Basic (in shares)</t>
  </si>
  <si>
    <t>Diluted (in shares)</t>
  </si>
  <si>
    <t>Consolidated Statements of Comprehensive Income</t>
  </si>
  <si>
    <t>Dec. 31, 2015CNY (¥)</t>
  </si>
  <si>
    <t>Other comprehensive income, net of tax:</t>
  </si>
  <si>
    <t>Change in fair value of available-for-sale investment, net of tax of RMB312,320, nil and nil in 2015, 2016 and 2017, respectively.</t>
  </si>
  <si>
    <t>Disposal of available-for-sale investment, net of tax of RMB326,553, nil and nil in 2015, 2016 and 2017, respectively.</t>
  </si>
  <si>
    <t>Change in cumulative foreign currency translation adjustment</t>
  </si>
  <si>
    <t>Other comprehensive income</t>
  </si>
  <si>
    <t>Comprehensive income</t>
  </si>
  <si>
    <t>Less: comprehensive income attributable to non-controlling interest</t>
  </si>
  <si>
    <t>Comprehensive income attributable to ordinary shareholders</t>
  </si>
  <si>
    <t>Consolidated Statements of Comprehensive Income (Parenthetical) - CNY (¥)</t>
  </si>
  <si>
    <t>Dec. 31, 2017</t>
  </si>
  <si>
    <t>Dec. 31, 2016</t>
  </si>
  <si>
    <t>Dec. 31, 2015</t>
  </si>
  <si>
    <t>Change in fair value of available-for-sale investment, tax</t>
  </si>
  <si>
    <t>Disposal of available-for-sale investment, tax</t>
  </si>
  <si>
    <t>Consolidated Statements of Changes in Shareholders' Equity</t>
  </si>
  <si>
    <t>Ordinary sharesPrivate placementCNY (¥)shares</t>
  </si>
  <si>
    <t>Ordinary sharesCNY (¥)shares</t>
  </si>
  <si>
    <t>Additional paid-in capitalPrivate placementCNY (¥)</t>
  </si>
  <si>
    <t>Additional paid-in capitalCNY (¥)</t>
  </si>
  <si>
    <t>Retained earningsCNY (¥)</t>
  </si>
  <si>
    <t>Accumulated other comprehensive incomeCNY (¥)</t>
  </si>
  <si>
    <t>Total Jupai shareholders' equityPrivate placementCNY (¥)</t>
  </si>
  <si>
    <t>Total Jupai shareholders' equityCNY (¥)</t>
  </si>
  <si>
    <t>Non-controlling interestsCNY (¥)</t>
  </si>
  <si>
    <t>Private placementCNY (¥)</t>
  </si>
  <si>
    <t>USD ($)</t>
  </si>
  <si>
    <t>CNY (¥)</t>
  </si>
  <si>
    <t>Balance at Dec. 31, 2014</t>
  </si>
  <si>
    <t>Balance (in shares) at Dec. 31, 2014 | shares</t>
  </si>
  <si>
    <t>Share-based compensation</t>
  </si>
  <si>
    <t>Foreign currency translation adjustments</t>
  </si>
  <si>
    <t>Issuance of ordinary shares to public, net of issuance cost</t>
  </si>
  <si>
    <t>Issuance of ordinary shares to public, net of issuance cost (in shares) | shares</t>
  </si>
  <si>
    <t>Dividend distributed to non-controlling interest shareholder</t>
  </si>
  <si>
    <t>Issuance of ordinary shares in connection with business acquisition</t>
  </si>
  <si>
    <t>Issuance of ordinary shares in connection with business acquisition (in shares) | shares</t>
  </si>
  <si>
    <t>Change in fair value of available-for-sale investment, net of tax of RMB312,320 in 2015</t>
  </si>
  <si>
    <t>Disposal of available for sale investment, net of tax of RMB326,553 in 2015</t>
  </si>
  <si>
    <t>Conversion of preferred share</t>
  </si>
  <si>
    <t>Conversion of preferred share (in shares) | shares</t>
  </si>
  <si>
    <t>Balance at Dec. 31, 2015</t>
  </si>
  <si>
    <t>Balance (in shares) at Dec. 31, 2015 | shares</t>
  </si>
  <si>
    <t>Private placement</t>
  </si>
  <si>
    <t>Private placement (in shares) | shares</t>
  </si>
  <si>
    <t>Option exercised</t>
  </si>
  <si>
    <t>Option exercised (in shares) | shares</t>
  </si>
  <si>
    <t>Restricted shares vested</t>
  </si>
  <si>
    <t>Restricted shares vested (in shares) | shares</t>
  </si>
  <si>
    <t>Capital contribution by non-controlling interest shareholder</t>
  </si>
  <si>
    <t>Non-controlling interest from acquisitions</t>
  </si>
  <si>
    <t>Balance at Dec. 31, 2016</t>
  </si>
  <si>
    <t>Balance (in shares) at Dec. 31, 2016 | shares</t>
  </si>
  <si>
    <t>Dividend distribution</t>
  </si>
  <si>
    <t>Purchase of subsidiary shares from non-controlling interests</t>
  </si>
  <si>
    <t>Balance at Dec. 31, 2017</t>
  </si>
  <si>
    <t>Balance (in shares) at Dec. 31, 2017 | shares</t>
  </si>
  <si>
    <t>Consolidated Statements of Changes in Shareholders' Equity (Parenthetical) - CNY (¥)</t>
  </si>
  <si>
    <t>Disposal of available for sale investment, tax</t>
  </si>
  <si>
    <t>Consolidated Statements of Cash Flows</t>
  </si>
  <si>
    <t>Cash flows from operating activities:</t>
  </si>
  <si>
    <t>Adjustments to reconcile net income to net cash provided by operating activities:</t>
  </si>
  <si>
    <t>Depreciation and amortization</t>
  </si>
  <si>
    <t>Allowance for doubtful accounts</t>
  </si>
  <si>
    <t>Income from equity in affiliates</t>
  </si>
  <si>
    <t>Gain from disposal of investment in affiliates</t>
  </si>
  <si>
    <t>Investment loss (income) on investment securities</t>
  </si>
  <si>
    <t>Impairment loss for a held-to-maturity investment</t>
  </si>
  <si>
    <t>Share based compensation</t>
  </si>
  <si>
    <t>Changes in operating assets and liabilities:</t>
  </si>
  <si>
    <t>Accounts receivable</t>
  </si>
  <si>
    <t>Other assets</t>
  </si>
  <si>
    <t>Short term investments - trading securities</t>
  </si>
  <si>
    <t>Amounts due from related party</t>
  </si>
  <si>
    <t>Deferred revenue</t>
  </si>
  <si>
    <t>Uncertain tax position</t>
  </si>
  <si>
    <t>Return on investment in affiliates</t>
  </si>
  <si>
    <t>Deferred revenue from related parties</t>
  </si>
  <si>
    <t>Deferred taxes</t>
  </si>
  <si>
    <t>Net cash provided by operating activities</t>
  </si>
  <si>
    <t>Cash flows from investing activities:</t>
  </si>
  <si>
    <t>Purchases of property and equipment and intangible assets</t>
  </si>
  <si>
    <t>Purchase of held-to-maturity investments</t>
  </si>
  <si>
    <t>Collection of held-to-maturity investments</t>
  </si>
  <si>
    <t>Purchase of investment at cost method</t>
  </si>
  <si>
    <t>Proceeds of investment at cost method</t>
  </si>
  <si>
    <t>Collection of entrusted investments</t>
  </si>
  <si>
    <t>Purchases of available-for-sale investments</t>
  </si>
  <si>
    <t>Proceeds from available-for-sale investments</t>
  </si>
  <si>
    <t>Payment for investment in affiliates</t>
  </si>
  <si>
    <t>Proceeds from partial disposal of subsidiaries</t>
  </si>
  <si>
    <t>Proceeds from disposal of investment in affiliates</t>
  </si>
  <si>
    <t>Origination of short-term loan</t>
  </si>
  <si>
    <t>Collection of short-term loan</t>
  </si>
  <si>
    <t>Acquisition of subsidiaries, net of cash acquired (payment)</t>
  </si>
  <si>
    <t>Long term prepayment</t>
  </si>
  <si>
    <t>(Payment) Collection of advanced payment for acquisition</t>
  </si>
  <si>
    <t>Loan to related parties</t>
  </si>
  <si>
    <t>Loan to non-controlling interests shareholder</t>
  </si>
  <si>
    <t>Net cash (used in) provided by investing activities</t>
  </si>
  <si>
    <t>Cash flows from financing activities:</t>
  </si>
  <si>
    <t>Capital contribution from non-controlling interest shareholder</t>
  </si>
  <si>
    <t>Dividend paid to Jupai shareholders</t>
  </si>
  <si>
    <t>Dividend paid to non-controlling interest shareholder</t>
  </si>
  <si>
    <t>Proceeds from IPO</t>
  </si>
  <si>
    <t>Payment of IPO expenses</t>
  </si>
  <si>
    <t>Proceeds from private placement</t>
  </si>
  <si>
    <t>Payments of private placement cost</t>
  </si>
  <si>
    <t>Purchase of non-controlling interest shareholder</t>
  </si>
  <si>
    <t>Proceeds from option exercise</t>
  </si>
  <si>
    <t>Net cash (used in) provided by financing activities</t>
  </si>
  <si>
    <t>Effect of exchange rate changes</t>
  </si>
  <si>
    <t>Net increases in cash and cash equivalents</t>
  </si>
  <si>
    <t>Cash and cash equivalents-beginning of the year</t>
  </si>
  <si>
    <t>Cash and cash equivalents-end of the year</t>
  </si>
  <si>
    <t>Supplemental disclosure of cash flow information:</t>
  </si>
  <si>
    <t>Cash paid for income taxes</t>
  </si>
  <si>
    <t>Non-cash investing and financing activities:</t>
  </si>
  <si>
    <t>Partial disposal of a subsidiary included in other receivables</t>
  </si>
  <si>
    <t>Acquisition of Scepter through share settlement</t>
  </si>
  <si>
    <t>Conversion of Series A and B convertible redeemable preferred shares to ordinary shares</t>
  </si>
  <si>
    <t>Unpaid cash dividend</t>
  </si>
  <si>
    <t>Disposal of an investment included in other receivables</t>
  </si>
  <si>
    <t>Unpaid consideration for purchasing an investment</t>
  </si>
  <si>
    <t>Purchase of subsidiary shares from non-controlling interests by settlement of the loan to non-controlling interest shareholder</t>
  </si>
  <si>
    <t>Organization and Principal Activities</t>
  </si>
  <si>
    <t>1. Organization and Principal Activities
Jupai Holdings Limited (the ‘‘Company’’), formerly Jupai Investment Group, was incorporated on August 13, 2012 in the Cayman Islands. The Company, through its subsidiaries and consolidated variable interest entity, Shanghai Jupai Investment Group Co., Ltd. (‘‘Shanghai Jupai’’ or ‘‘the VIE’’) and the VIE’s subsidiaries (collectively, the ‘‘Group’’), provides wealth management and asset management services to the high net worth individuals in the People’s Republic of China (‘‘PRC’’). The Group began offering services in 2010 through Shanghai Jupai, which was founded in the PRC on July 28, 2010 by Mr. Tianxiang Hu who holds more than 50% of voting interests since establishment.
In July 2015, the Company completed its initial public offering (“IPO”) on NYSE and acquisition of E-House Investment and Rechon Capital Limited’s 100% equity interest in Scepter Pacific Limited (“Scepter”), a holding company incorporated in BVI. Scepter provides asset management services in China through a consolidated VIE, Shanghai E-Cheng Asset Management Co. Ltd. (“Shanghai E-Cheng”) in PRC (see Note 2).
In January 2016, the Group issued to Julius Baer Investment Ltd. (“Julius Baer”) and SINA Hong Kong Limited (“SINA”) 9,591,000 and 2,880,000 ordinary shares, respectively, representing approximately 4.99% and 1.5% of the Group’s total outstanding share capital, respectively, at $1.83 per share, in a private placement. The aggregate transaction value of this private placement was approximately $22.9 million.
The Company’s significant subsidiaries as of December 31, 2017 include the following:
Date of
Place of
Percentage of
Shanghai Juxiang Investment Management Consulting Co., Ltd. (“Shanghai Juxiang”)
July16, 2013
PRC
%
Baoyi Investment Consulting (Shanghai) Co., Ltd (“Shanghai Baoyi”)
July 16, 2015
PRC
%
Jupai HongKong Investment Limited(“Jupai Hong Kong”)
August 21, 2012
Hong Kong
%
Shanghai Baoyixuan Investment Center (Limited Partnership) (“Baoyixuan”)
December 24, 2015
PRC
%
Shanghai Jupai’s significant subsidiaries as of December 31, 2017 include the following:
Date of Incorporation/acquisition
Place of
Percentage of
Juzhou Asset Management (Shanghai) Co., Ltd. (“Juzhou”)
May 17, 2013
PRC
%
Shanghai Jupeng Asset Management Co., Ltd. (“Jupeng”)
June 8, 2015
PRC
%
Shanghai E-Cheng’s significant subsidiaries as of December 31, 2017 include the following:
Date of Acquisition
Place of
Percentage of
Shanghai Yidezhen Equity Investment Center (“Yidezhen”)
July 16, 2015
PRC
%
During 2017, the Group re-organized the ownership structure of Jupeng and changed the percentage of direct ownership to 85%.</t>
  </si>
  <si>
    <t>Summary of Principal Accounting Policies</t>
  </si>
  <si>
    <t>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the VIEs and VIEs’ subsidiaries for which the Company is the ultimate primary beneficiary. All transactions and balances among the Company, its subsidiaries, the VIEs and VIEs’ subsidiaries have been eliminated upo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Group evaluates each of its investment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lthough PRC laws and regulations do not prohibit foreign-invested enterprises from obtaining such license, in practice, the supervisory authority, at its discretion, generally does not issue such license to a foreign-invested third-party mutual fund sales company. Therefore, the Company decided to conduct such business in China through Shanghai Jupai and its subsidiaries which are PRC domestic companies substantially beneficially owned by Mr. Tianxiang Hu, the Founder of the Company. Since the Company does not have any equity interests in Shanghai Jupai, in order to exercise effective control over its operations, the Company, through its wholly owned subsidiary Shanghai Juxiang, entered into a series of contractual arrangements, or Control Documents with Shanghai Jupai and its shareholders (“Jupai VIE”), pursuant to which the Company is entitled to receive effectively all economic benefits generated from Shanghai Jupai shareholders’ equity interests in it.
Since the Company acquired Scepter in July 2015, Scepter, its subsidiaries, Shanghai E-Cheng and Shanghai E-Cheng’s subsidiaries were included in the consolidated financial statements. Scepter is engaged in asset management service business. Foreign-invested enterprises incorporated in the PRC are not expressively prohibited from providing asset management services in PRC. However, according to local business practice, as a general partner of a fund, Scepter must invest as a limited partner before the fund is established. Some investments of the fund managed by the Scepter are in the foreign-invested enterprise prohibited, or not encouraged industries, which requires all investors not to be foreign-invested enterprises. Therefore Scepter provides asset management services through its VIE entities. To provide Scepter effective control over and the ability to receive substantially all of the economic benefits of its VIE and its subsidiaries, Scepter’s wholly owned subsidiary Shanghai Baoyi, entered into a series of contractual arrangements with Shanghai E-Cheng, the “VIE” and its respective shareholders, respectively. (Hereafter, the VIE structure under Scepter is called “Scepter VIE”.) In 2017, the agreements of Scepter VIE have been updated for changing its PRC national shareholders with others staying the same.
The agreements of Jupai VIE and Scepter VIE that provide the Company effective control over the VIE include:
(i)
Voting Rights Proxy Agreement
(1)
Jupai VIE: Each shareholder of Shanghai Jupai has executed a power of attorney to grant Shanghai Juxiang the power of attorney to act on his or her behalf on all matters pertaining to Shanghai Jupai and to exercise all of his or her rights as a shareholder of the Shanghai Jupai, including but not limited to convene, attend and vote at shareholders’ meetings, designate and appoint directors and senior management members. The proxy agreement will remain in effect unless Shanghai Juxiang terminates the agreement by giving a 30-day prior written notice or gives its consent to the termination by Shanghai Jupai.
(2)
Scepter VIE: Each of the shareholders of Shanghai E-Cheng irrevocably granted any person designated by Shanghai Baoyi the power to exercise all voting rights to which he will be entitled to as shareholder of Shanghai E-Cheng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Shanghai Baoyi gives the other Parties written notice requiring the extension thereof and the same mechanism will apply subsequently upon the expiration of each extended term.
(ii)
Call Option Agreement
(1)
Jupai VIE: The shareholders of Shanghai Jupai granted Shanghai Juxiang or its designated representative(s) an irrevocable and exclusive option to purchase their equity interests or assets in Shanghai Jupai when and to the extent permitted by PRC law. Shanghai Juxiang or its designated representative(s) has sole discretion as to when to exercise such options, either in part or in full. Without Shanghai Juxiang’s written consent, the shareholders of Shanghai Jupai shall not transfer, donate, pledge, or otherwise dispose any equity interests of Shanghai Jupai in any way. The acquisition price for the shares or assets will be the minimum amount of consideration permitted under the PRC law at the time when the option is exercised. The agreement can be early terminated by Shanghai Juxiang, but not by Shanghai Jupai or its shareholders.
(2)
Scepter VIE: Each of shareholders of Shanghai E-Cheng has entered into an Exclusive Call Option Agreement with Baoyi. Pursuant to these agreements, each of the shareholders of Shanghai E-Cheng has granted an irrevocable and unconditional option to Shanghai Baoyi or its designees to acquire all or part of such shareholder’s equity interests in Shanghai E-Cheng at its sole discretion, to the extent as permitted by PRC laws and regulations then in effect. The consideration for such acquisition of all equity interests in Shanghai E-Cheng will be equal to the registered capital of Shanghai E-Cheng, and if PRC law requires the consideration to be greater than the registered capital, the consideration will be the minimum amount as permitted by PRC law. In addition, Shanghai E-Cheng irrevocably and unconditionally granted Baoyi an exclusive option to purchase, to the extent permitted under the PRC law, all or part of the assets of Shanghai E-Cheng. The exercise price for purchasing the assets of Shanghai E-Cheng will be equal to its respective book values, and if PRC law requires the price to be greater than the book value, the price will be the minimum amount as permitted by PRC law. The call option may be exercised by Shanghai Baoyi or its designees.
The agreements that transfer economic benefits to the Company include:
(i)
Consulting Services Agreement, Operating Agreement and Exclusive Support Agreement
(1)
Jupai VIE: Shanghai Jupai engages Shanghai Juxiang as its exclusive technical and operational consultant and under which Shanghai Juxiang agrees to assist in arranging the financial support necessary to conduct Shanghai Jupai’s operational activities. Shanghai Jupai shall not seek or accept similar services from other providers without the prior written approval of Shanghai Juxiang. The agreements will be effective as long as Shanghai Jupai exists. Shanghai Juxiang may terminate this agreement at any time by giving a prior written notice to Shanghai Jupai.
(2)
Scepter VIE: Pursuant to an Exclusive Support Agreement between Shanghai Baoyi and Shanghai E-Cheng, Shanghai Baoyi provides Shanghai E-Cheng with a series of consultancy services on an exclusive basis and is entitled to receive related fees. The term of this Exclusive Support Agreement will expire upon dissolution of Shanghai E-Cheng. Unless expressly provided by this agreement, without prior written consent of Shanghai Baoyi, Shanghai E-Cheng may not engage any third party to provide the services offered by Shanghai Baoyi under this agreement.
(ii)
Equity Interest Pledge Agreement
(1)
Jupai VIE: The shareholders of Shanghai Jupai pledged all of their equity interests in Shanghai Jupai to Shanghai Juxiang as collateral to secure their obligations under the above agreement. If the shareholders of Shanghai Jupai or Shanghai Jupai breach their respective contractual obligations, Shanghai Juxiang, as pledgee, will be entitled to certain rights, including the right to dispose the pledged equity interests. Pursuant to the agreement, the shareholders of Shanghai Jupai shall not transfer, assign or otherwise create any new encumbrance on their respective equity interest in Shanghai Jupai without prior written consent of Shanghai Juxiang. This pledge will remain effective until all the guaranteed obligations are performed. The equity pledges of Shanghai Jupai have been registered with the relevant local branch of the State Administration for Industry and Commerce, or SAIC.
(2)
Scepter VIE: Each of the shareholders of Shanghai E-Cheng has also entered into an equity pledge agreement with Shanghai Baoyi. Pursuant to which these shareholders pledged their respective equity interest in Shanghai E-Cheng to guarantee the performance of the obligations of Shanghai E-Cheng. If Shanghai E-Cheng or its shareholders breach any of their respective obligations under any of these agreements, Shanghai Baoyi, as pledgee, will be entitled to certain rights, including the right to sell the pledged equity interests. Pursuant to the equity pledge agreement, each shareholder of Shanghai E-Cheng cannot transfer, sell, pledge, dispose of or otherwise create any new encumbrance on their respective equity interest in Shanghai E-Cheng without prior written consent of Shanghai Baoyi. The equity pledge right enjoyed by Shanghai Baoyi will expire when shareholders of Shanghai E-Cheng have fully performed their respective obligations under the above agreements. The equity pledges of Shanghai E-Cheng have been registered with the relevant local branch of SAIC. The shareholders of Shanghai E-Cheng are in the process of applying with the local branch of SAIC in Shanghai for registration of their equity interest pledge.
(iii)
Loan Agreement for Scepter VIE. Under the Loan Agreement among the shareholders of Shanghai E-Cheng and Shanghai Baoyi, Shanghai Baoyi granted an interest-free loan to the shareholders of Shanghai E-Cheng, solely for their purchase of the equity interests of Shanghai E-Cheng. The loan is interest free and the term of the loan is (i) the expiration of 20 years from the date of the loan agreement, (ii) the expiration of Shanghai Baoyi’s operation term or (iii) the expiration of Shanghai E-Cheng’s operation term whichever is the earliest.
Under the above agreements, the shareholders of Shanghai Jupai/Shanghai E-Cheng irrevocably granted Shanghai Juxiang/Shanghai Baoyi the power to exercise all voting rights to which they were entitled. In addition, Shanghai Juxiang/Shanghai Baoyi have the option to acquire all of the equity interests in Shanghai Jupai/Shanghai E-Cheng, to the extent permitted by the then-effective PRC laws and regulations, for nominal consideration. Finally, Shanghai Juxiang/Shanghai Baoyi is entitled to receive service fees for certain services to be provided to Shanghai Jupai/Shanghai E-Cheng.
The Call Option Agreement and Voting Rights Proxy Agreement provide the Company effective control over the VIEs and their subsidiaries, while the Equity Interest Pledge Agreements secure the obligations of the shareholders of Shanghai Jupai and Shanghai E-Cheng under the relevant agreements. Because the Company, through Shanghai Juxiang and Shanghai Baoyi, has (i) the power to direct the activities of Shanghai Jupai and Shanghai E-Cheng that most significantly affect the entities’ economic performance and (ii) the right to receive substantially all of the benefits from Shanghai Jupai and Shanghai E-Cheng, the Company is deemed the primary beneficiary of Shanghai Jupai and Shanghai E-Cheng. Accordingly, the Company has consolidated the Shanghai Jupai and Shanghai E-Cheng’s financial results of operations, assets and liabilities, and cash flows in the Company’s consolidated financial statements.
The Company believes that the contractual arrangements with the VIEs are in compliance with PRC law and are legally enforceable. However, the contractual arrangements are subject to risks and uncertainties, including:
·
Shanghai Jupai and Shanghai E-Cheng and their shareholders may have or develop interests that conflict with the Group’s interests, which may lead them to pursue opportunities in violation of the aforementioned contractual arrangements.
·
Shanghai Jupai and Shanghai E-Cheng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interests under the Equity Interest Pledge Agreements have been registered by the shareholders of Shanghai Jupai and Shanghai E-Cheng with the relevant office of the administration of industry and commerce, however, the VIEs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As of December 31, 2017,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nd investment at cost method in the consolidated balance sheet, and (ii) any one-time commissions, management fee and other service fees receivables recorded in amount due from related parties. The following table summarizes the Company’s maximum exposure to loss associated with identified nonconsolidated VIEs in which it holds variable interests as of December 31, 2017 and 2016, respectively.
As of December 31,
2016
2017
2017
RMB
RMB
USD
Amount due from related parties
Investments
Maximum exposure to loss in non-consolidated VIEs
The following amounts and balances of Shanghai Jupai and Shanghai E-Cheng and their subsidiaries were included in the Group’s consolidated financial statements after the elimination of intercompany balances and transactions:
As of December 31,
2016
2017
2017
RMB
RMB
USD
Cash and cash equivalents
Short-term investments
Accounts receivable (net of allowance for doubtful accounts)
Other receivables
Amounts due from related parties
Deferred tax assets— current
—
—
Other current assets
Long-term investments
Investment in affiliates
Property and equipment, net
Intangible assets, net
—
Other non-current assets
Deferred tax assets— non-current
Total assets
Accrued payroll and welfare expenses
Income tax payable
Other tax payable
Dividend payable
—
—
Deferred revenue — current from related parties
Deferred revenue — current
Amount due to related parties-current
Other current liabilities
Non-current uncertain tax position liabilities
—
—
Deferred revenue — non-current from related parties
Deferred revenue — non-current
Total liabilities
Year ended December 31,
2015
2016
2017
2017
RMB
RMB
RMB
USD
Net revenues
Third party
Related party
Operating cost and expenses
Net income attributable to Jupai shareholders
Cash flows generated from operating activities:
Cash flows generated from (used in) investing activities:
)
)
)
Cash flows generated from (used in) financing activities:
)
)
)
The VIEs contributed an aggregate of 40%, 65% and 37% of the consolidated net revenues for the years ended December 31, 2015, 2016 and 2017, respectively and an aggregate of 32%, 63% and 55% of the consolidated net income attributable to Jupai shareholders for the years ended December 31, 2015, 2016 and 2017, respectively. As of December 31, 2016 and 2017, the VIEs accounted for an aggregate of 39% and 43%,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5 for disclosure of restricted net assets.
(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the liability for uncertain tax positions, allowance for doubtful accounts, valuation allowance for deferred tax asset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revenue multiple element allocation in terms of one-time, recurring and other service fees, and assumption used to determine the useful life of intangible assets acquired.
(d) Concentration of Credit Risk
The Group is subject to potential significant concentrations of credit risk consisting principally of cash and cash equivalents, accounts receivable, other receivables, amounts due from related party and investments. All of the Group’s cash and cash equivalents and a majority of investments are held with financial institutions that Group management believes to be of high credit quality.
Substantively all revenues were generated within China.
There were no product providers or underlying corporate borrowers which accounted for 10% or more of total revenues for the years ended December 31, 2015, 2016, and 2017.
(e) Entrusted investments
In the past, the Group sometimes purchased the same financial product with its customers using its own funds but under the customers’ name, aiming to pursue higher return. The concerned customers are obliged to return the principle and gain to the Group at the maturity of the financial products. The Group bears both the product risk and the credit risk. The Group assessed the collectability of such entrusted investment based on factors surrounding the credit risk of specific customers like the length of time the investments are past due, previous loss history and the counterparty’s current ability to fulfill its obligation and did not provide any allowance for such investment due to the remote possibility of collection failure. The Group has terminated such practice of co-investment since August 2014.
(f) Investments in Affiliates
Affiliated companies are entities over which the Group does not control. The Group accounts for common-stock-equivalent equity investments in entities over which it has significant influence but does not own a majority voting interest or otherwise control using the equity method. The Group generally considers an ownership interest of 20% or higher to represent significant influence. Under the equity method, the Group’s share of the post-acquisition profits or losses of affiliated companies is recognized in the statements of operations and its shares of post-acquisition movements in other comprehensive income are recognized in other comprehensive income. When the Group’s share of losses in an affiliated company equals or exceeds its carrying amount of the investment in the affiliated company, the Group does not recognize further losses, unless the Group has guaranteed the obligations of the affiliated company or is otherwise committed to provide further financial support for the affiliated company. An impairment loss is recorded when there has been a loss in value of the investment that is other than temporary. The Group did not record any impairment loss for the years ended December 31, 2015, 2016 and 2017.
The Group also considers it has significant influence over the funds that it serves as general partner or fund manager, and the Group’s ownership interest in these funds as limited partner is generally much lower than 5%. These funds are not consolidated by the Group based on the facts that the Group does not have control over the funds given substantive kick-out rights held by unrelated limited partners that allow them to remove the general partner without cause, and/or substantive participating rights that allow them to participate in certain financial and operating decisions of the limited partnership in the ordinary course of business. The equity method of accounting is accordingly used for investments by the Group in these funds. If an investee fund meets the definition of an Investment Company, it’s required to be reported at fair value. The Group records its equity pick-up based on its percentage ownership of the investee funds’ net income. For real estate projects, the group recorded its pick-up one quarter in arrears to enable it to have more time to collect and analyze the investments’ operating results. For other investee funds, the group recorded its pick-up based on current period net income.
(g) Fair Value of Financial Instruments
The Group records certain of its financial asset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
(h) Business combinations
Business combinations are recorded using the purchase method of accounting and, accordingly, the acquired assets and liabilities are recorded at their fair market value at the date of acquisition. The consideration of an acquisition is measured as the aggregate of the acquisition date fair values of the assets transferred and liabilities incurred by the Group to the sellers and equity instruments issued. Any excess of acquisition cost over the fair value of the acquired assets and liabilities, including identifiable intangible assets, is recorded as goodwill. Transaction costs directly attributable to the acquisition are expensed as incurred.
(i) Cash and Cash Equivalents
Cash and cash equivalents consist of cash on hand and demand deposits, which are unrestricted as to withdrawal and use, and which have original maturities of three months or less when purchased.
(j) Accounts receivable, net
Accounts receivable mainly represent amounts due from product providers or underlying corporate borrowers and are recorded net of allowance for doubtful accounts. The Group considers many factors in assessing the collectability of its accounts receivable, such as the age of the amounts due, the product providers or underlying corporate borrowers’ payment history, creditworthiness, financial conditions of the product providers or underlying corporate borrow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k) Investments
The Group invests in debt securities and accounts for the investments based on the nature of the products invested, and the Group’s intent and ability to hold the investments to maturity.
The Group’s investments in debt securities include trust products, asset management plans and real estate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remaining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included in other comprehensive income.
For equity investment over which the company does not have significant influence, the group records in investments at cost metho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If the equity investment’s estimated fair value is less than the cost of an investment and the Group determines the impairment to be other-than-temporary, the Group recognizes an impairment loss for the difference between the fair value and the cost basis of the investment.
(l)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Below is changes in the Group’s ownership interest in its subsidiary on the Group’s equity.
As of December 31,
2015
2016
2017
2017
Net income attributable to Jupai shareholders
Transfers from the noncontrolling interest
Increase in Jupai’s paid-in-capital for purchase shares of UP Capital Asset Management Ltd.
—
—
Increase in Jupai’s paid-in-capital for purchase of shares of Jupeng
—
—
Net transfers from noncontrolling interest
—
—
Change from net income attributable to Jupai and transfers from noncontrolling interest
(m)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Gains and losses from the disposal of property and equipment are included in income from operations.
(n) Revenue Recognition
The Group derives revenue primarily from one-time commissions and recurring service fees paid by product providers for whom the Group distributes wealth management products, and recurring management fee and carried interest paid by funds the Group manages. Starting from the second half of 2016, the Group also began to earn other service fees for consulting services provided to other companies.
The Group recognizes revenues when there is persuasive evidence of an arrangement, service has been rendered, the sales price is fixed or determinable and collectability is reasonably assured. Revenues are recorded, net of sales related taxes and surcharges.
Deferred revenues are recognized when payments are received in advance of the revenue being earned. Certain contracts require that a portion of the payment be deferred until the end of the wealth management product’s life or other specified contingencies.
The Group sometimes engages third party agents in pr</t>
  </si>
  <si>
    <t>Net Income per Share</t>
  </si>
  <si>
    <t>3. Net Income per Share
The following table sets forth the computation of basic and diluted net income per share attributable to ordinary shareholders:
2015
2016
2017
2017
RMB
RMB
RMB
USD
Net income attributable to ordinary shareholders—basic
Amounts allocated to convertible redeemable preferred shares for participating rights to dividends
—
—
—
Net income attributable to ordinary shareholders—diluted
Weighted average number of ordinary shares outstanding—basic
Plus: share options
Plus: restricted shares
—
Weighted average number of ordinary shares outstanding—diluted
Basic net income per share
Diluted net income per share
Diluted earnings per share do not include the following instruments as their inclusion would have been anti-dilutive:
As of December 31,
2015
2016
2017
Share options
—
Restricted shares
—
—
Convertible redeemable preferred shares
—
—
Total
—</t>
  </si>
  <si>
    <t>Accounts receivable and amounts due from related parties</t>
  </si>
  <si>
    <t>4. Accounts receivable and amounts due from related parties
Accounts receivable are RMB52,111,944 and RMB53,512,590 at December 31, 2016 and 2017, respectively.
Amounts due from related parties are RMB133,560,483 and RMB268,760,059 at December 31, 2016 and 2017, respectively. Composition of amounts due from related parties is disclosed in Note 18.
Group establishes an allowance policy for doubtful accounts and customer deposits primarily based upon factors surrounding the credit risk of specific customers, including creditworthiness of the clients, aging of the receivables and other specific circumstances related to the accounts.
The allowance for accounts receivable, amounts due from related parties and other receivables was as following:
Year Ended December 31
2015
2016
2017
Balance as of January 1
—
—
—
Provisions for doubtful accounts
—
—
Write offs
—
—
—
Balance as of December 31
—
—</t>
  </si>
  <si>
    <t>Investments</t>
  </si>
  <si>
    <t>5. Investments
The following table summarizes the Group’s investment balances:
As of December 31,
2016
2017
2017
RMB
RMB
USD
Short-term investments
- Trading securities investments
—
—
Trust products
—
—
- Held-to-maturity investments
Trust products
Asset management plans
—
- Investments at cost method
—
Total short-term investments
Long-term investments
Investments at cost method
Total investments
Trading securities investments consist of an investment in a trust product that could be redeemed at any time. The investment is recorded at fair value on a recurring basis. The fair value is from unadjusted quoted price in active market and therefore is classified as Level 1 measurement. The Group recorded investment income on these investments of RMB3,801,448 for the years ended December 31, 2015, and investment loss of RMB1,566,400 and RMB1,274,506 for the years ended December 31, 2016 and 2017, repsectively.
Held-to-maturity investments consist of investments in trust products that have stated maturity and normally pay a prospective fixed rate of return, and are carried at amortized cost. The Group recorded investment income on the following investments:
For year ended December 31,
2015
2016
2017
RMB
RMB
RMB
Trust products
Asset management plans
Real estate funds
—
Total
The Group recorded an impairment loss due to credit loss of RMB3,200,000, nil and nil for years ended December 31, 2015, 2016 and 2017, respectively for held-to-maturity investments. The gross unrecognized gain was 915,933, nil and nil December 31, 2015, 2016 and 2017, respectively, representing the difference between the estimated fair value (Note 16) and carrying amount of the held-to-maturity investments.
There were no transfers of assets among trading, available-for-sale and held-to-maturity classifications during the period presented.
Investments at cost method consist of real estate fund of RMB10,000,000, private equity fund of RMB10,000,000 and private companies of RMB40,450,000 as of December 31, 2016. As of December 31, 2017, the investment in real estate fund was RMB4,800,000 and in private equity fund was RMB10,000,000 and in private companies was RMB40,450,000. In addition, the investment in convertible preferred shares of RMB 10,000,000 in a private company in 2016 and 2017 was accounted for under the cost method of which fair value cannot be practicably estimated without incurring excessive costs.</t>
  </si>
  <si>
    <t>6. Investment in affiliates
The following table summarizes the Group’s balances of investment in affiliates:
As of December 31
2016
2017
2017
RMB
%
RMB
%
USD
%
Shanghai Runju Financial Information Services Co., Ltd. (“Runju”)
—
—
%
%
Private equity funds that the Company serves as general partner or fund manager
Changjiang Jupai (Shanghai) Finance Consulting Co., Ltd(“Changjiang Jupai”)
%
%
%
Shanghai Wuling Investment Center (“Wuling Center”)
%
%
%
Beijing Juyuan Information Technology Co., Ltd(“Juyuan”)
%
%
%
Shanghai Qihu Financial Information Co., Ltd(“Qihu”)
%
%
%
Shanghai Juzhi Investment Management Co., Ltd (“Juzhi”)
%
%
%
Hengqinhuixun Asset Management Co., Ltd (“Hengqinhuixun”)
—
—
%
%
Shanghai JupaiHehui Asset Management Co., Ltd. (‘‘Hehui’’)
%
%
%
Shanghai Guochen Equity Management Co., Ltd (“Guochen”)
%
%
%
Shenzhen Guojinwenying Fund Management Co, Ltd(“Guojinwenying”)
%
%
%
Others
Total investments
The investments above are accounted for using equity method of accounting.
Runju primarily operates an online platform which facilitates the transfer of debt and equity securities. The total consideration for the acquisition is approximately RMB 90.5 million ($13.0 million). The Group prepaid RMB 77.6 million ($11.2 million) in December 2015. In March 2016, the Group entered into a binding agreement to acquire approximately 71% of equity interests in Runju from two of its existing shareholders, one of whom is a subsidiary E-house and considered as a related party to the Group. In September 2017, the transaction was completed. The Group has significant influence but no control over either board of shareholders or directors, according to the Article of the Associate of Runju. As such, Runju is accounted for using equity method of accounting.
Shanghai Juxiang invested in private equity funds of funds that the Group serves as general partner or fund manager. Shanghai Juxiang and Scepter held no more than 4% equity interest in these private equity funds of funds as a general partner. The Group accounts for these investments using the equity method of accounting due to the fact that the Company can exercise significant influence on these investees in the capacity of general partner or fund manager.
the Group invested RMB 8,000,000 for 40% equity interest in Changjiang Jupai and accounted for the investment with equity method accounting. In January 2017, the Group disposed of a 10% equity interest in Changjiang Jupai to an unrelated party. In December 2017, Changjiang Jupai increased the registered capital to RMB 24,000,000, and attracted one more investor, whose investment diluted the Company’s shareholding into 25%.
The Group obtained an investment in Wuling Center through the Scepter acquisition in July 2015. Shanghai Yidezhen Equity Investment Center (“Yidezhen”) held 1.1% equity interest in Wuling Center as a general partner as of December 31, 2016. Wuling Center is not consolidated by the Group as the Group does not control Wuling Center given that unrelated limited partners have substantive kick-out rights that allow them to remove the general partner without cause. Yidezhen acts as general partner in Wuling Center, which provides the Group with significant influence over the operating and financial policies of the investee, so the Group accounts for this investment by equity method.
The Group invested RMB 10,000,000 for 64% equity interest in Juyuan. The Group has significant influence but no control over board of directors, which has the highest authority, according to the Article of the Associate of Juyuan. As such, Juyuan is accounted for using equity method of accounting.
The Group invested RMB 4,500,000 for 30% equity interest in Qihu and accounted for the investment with equity method accounting. Its main operating business is asset management and investment advisory service.
The Group invested RMB 2,500,000 and RMB 2,500,000 in 2016 and 2017 respectively, for 50% equity interest in Juzhi. According to the Articles of Association, resolution of the board of shareholder should have the approval from all shareholders, and as such, the Group does not have control over Juzhi. However, the Group can exercise significant influence through board representations and accounts for the investment using equity method of accounting.
The Group invested RMB 5,000,000 for 40% equity interest in Hengqinhuixun , which mainly operates in asset management industry. The Group accounted for the investment with equity method accounting.
Hehui used to be a consolidated subsidiary of the Group in which the Group owned 65% equity interest. In September 2014, the Group disposed of 16% equity interest in Hehui to an unrelated third party, determined the Group no longer controlled the entity and as a result deconsolidated Hehui. The remaining 49% equity interest in Hehui was re-measured at fair value and has been subsequently accounted for as equity method investment.
Guochen was acquired as a result of Scepter acquisition in July 2015. In 2014, Shanghai Yidezhao Equity Investment Center (“Yidezhao”) formed Guochen with several unrelated third party investors and contributed RMB2,500,000 ($408,563) for a 8.3% equity interest in Guochen. Yidezhao can exercise significant influence through board representation and, as such, the Group accounted for the investment using equity method of accounting. In November 2016, the Group transferred existing business in Yidezhao to Yidezhen.
Guojinwenying was established by the Group and an unrelated third party in 2015. The Group owns 45% equity interest in Guojinwenying and accounts for the investment with equity method accounting.
In addition to the above, the Group also held investments in several fund management companies, none of which is individually material.</t>
  </si>
  <si>
    <t>Acquisitions of Subsidiaries</t>
  </si>
  <si>
    <t>7. Acquisitions of Subsidiaries
In March 2016, the Company acquired 34% equity in UP Capital Asset Management Ltd (hereinafter referred to as “UP Capital”) and Up Capital’s subsidiary, from an individual shareholder, with cash consideration of RMB5,081,739. Up capital and its subsidiary is engaged in business of asset management service. Both parties reached an agreement that the Company absorbs 70% of the benefits and costs of UP Capital and takes 2 seats out of 3 in the board of directors, which in combination lead to the Company’s control over UP Capital. As a result, the purchase was accounted for as a business acquisition and the results of Up Capital are included in the Group’s consolidated results from the acquisition date. The financial results of UP Capital are immaterial to the Group’s net assets and results of operations except that business license was recognized as intangible asset with indefinite life. The Group also recorded RMB 288,890 in goodwill related to the acquisition.
The Company acquired additional 36% equity in UP Capital for a total consideration of RMB5,477,473 in 2017. In addition, the Company paid RMB11,694,863 capital and diluted the non-controlling interests. As a result, the Group’s total percentage of ownership was 79% as of December 31, 2017.
In May 2016, the Company acquired 85% equity interest in Non-Linear Investment Management Ltd (hereinafter referred to as “Non-Linear”), from an individual shareholder with a cash consideration of RMB896,162. The financial results of Non-Linear are immaterial to the Group’s net assets and results of operations. The purchase was accounted for as a business acquisition and the results of Non-linear are included in the Group’s consolidated results from the acquisition date. No goodwill was recognized from the acquisition. RMB1,075,154 of business license was recognized as intangible asset with indefinite life</t>
  </si>
  <si>
    <t>Property and Equipment, Net</t>
  </si>
  <si>
    <t>8. Property and Equipment, Net
Property and equipment, net consists of the following:
As of December 31,
2016
2017
2017
RMB
RMB
USD
Leasehold improvements
Furniture, fixtures and equipment
Motor Vehicles
Total
Accumulated depreciation
)
)
)
Property and equipment, net
Depreciation expense was RMB5,007,143, RMB10,924,678 and RMB10,902,651 for the years ended December 31, 2015, 2016 and 2017, respectively.</t>
  </si>
  <si>
    <t>Intangible Assets, Net</t>
  </si>
  <si>
    <t>9. Intangible Assets, Net
Intangible assets are comprised of the following:
As of December 31,
2016
2017
2017
RMB
RMB
USD
Customer contracts
Software
License
—
Less: Accumulated amortization
Intangible assets subject to amortization
License with indefinite life
Foreign currency translation adjustment
)
Intangible assets
Insurance Brokerage Licenses included in the intangible assets are assessed as indefinite life and are not subject to amortization. Amortization expense related to other intangible asset was RMB8,012,652, RMB18,755,112 and RMB21,669,520 for the years ended December 31, 2015, 2016 and 2017, respectively.
The Group expects to record amortization expense of RMB21,595,060, RMB3,797,284, RMB3,084,906, RMB3,084,906, RMB3,084,906 for the years ending December 31, 2018, 2019, 2020, 2021 and 2022, respectively.</t>
  </si>
  <si>
    <t>10. Goodwill
The movement in carrying amount of goodwill is as follows:
RMB
Balance as of January 1, 2016
Addition for acquisitions
Foreign currency translation adjustments
Balance as of January 1, 2017
Addition for acquisitions
—
Foreign currency translation adjustments
)
Balance as of December 31, 2017
The management has conducted step 0 assessment and determined it is not more likely than not that the fair value of a reporting unit is less than its carrying amount, and therefore did not further perform the two-step impairment analysis. No impairment loss on goodwill was recorded for years ended December 31, 2015, 2016 and 2017.</t>
  </si>
  <si>
    <t>Dividends</t>
  </si>
  <si>
    <t>11. Dividends
In June 2014, the Shanghai E-Cheng’s subsidiaries (Yidezeng, Yidezhen, and Yidezhao) declared a cash dividend on the accumulated undistributed earnings to the original shareholders of these entities. Scepter recorded a dividend payable of RMB31,500,000 for the net amount to be distributed to the shareholders, RMB24,000,002 of which was paid in 2014 and the residual was paid in January 2016.
In September 2016, Juzhou declared a cash dividend on the accumulated undistributed earnings of RMB67,736,687 to all the shareholders of Juzhou and the Group recorded a dividend payable of RMB10,160,503 to be distributed to the non-controlling interest shareholder of Juzhou. Full amount of the dividend was paid in January 2017.
On February 28, 2017, Jupai Holdings declared a cash dividend on the accumulated undistributed earnings of USD16,172,640 to all the shareholders of Jupai Holdings, and the dividend was paid in March.
In April 2017, Jupeng declared a cash dividend on the accumulated undistributed earnings of RMB5,992,000 to the minority shareholder, and the dividend was paid in May 2017.</t>
  </si>
  <si>
    <t>Share-Based Compensation</t>
  </si>
  <si>
    <t>12. Share-Based Compensation
In July 2014, the Group adopted the 2014 Share Incentive Plan (“the 2014 Plan”), which allows the Group to offer a variety of share-based incentive awards to employees, officers, and directors. The maximum number of shares that may be issued pursuant to all awards under the 2014 Plan shall initially be 17,570,281 ordinary shares, and will be increased automatically by 5% of the then total outstanding shares on an as-converted fully diluted basis on each of the third, sixth and ninth anniversaries of the effective date of the 2014 Plan. In December 2015, the Group amended the 2014 Plan to increase the number of shares reserved for future awards under the 2014 Plan by 9,367,739 ordinary shares to 26,938,020 ordinary shares.
Share Options :
On July 1, 2014 and April 2, 2015, the Group granted 12,056,000 and 1,061,600 options to purchase ordinary shares to certain employees at an exercise price of $0.48 and $1.00 per share, respectively. The options expire ten years from the date of grant and vest ratably at each grant date anniversary over a period of three years.
Replacement of the Company’s option for Scepter’s option (“Options Replacement Program”).
Effective upon the Company’s IPO and in connection with its acquisition of Scepter (“Replacement Date”), the Company exchanged 2,525,000 of its options (“Replacement Options”) under the 2014 Plan for the 505,000 of the options (“Replaced Options”) that had been previously granted to certain employees of Scepter and E-House under Scepter’s 2014 Share Incentive Plan (“Scepter Plan”), with other terms unchanged. The Company capitalized RMB13,702,194 as part of the cost of acquiring Scepter in regard to the Options Replacement Program, which the Company computed as the sum of (1) the Replacement Date fair value of the Replaced Options granted to the employees of E-House, and (2) the fair value of the Replaced Options granted to the employees of Scepter on the Replacement Date multiplied by the ratio of pre-acquisition services to the requisite service period of such Replaced Options, which is the same as the requisite service period of the Replacement Options.
The Group used the binomial model to estimate the fair value of options using the following assumptions:
July 1, 2014
April 2, 2015
July 16, 2015
Risk-free rate of return
%
%
%
Contractual life of option
10 years
10 years
10 years
Estimated volatility rate
%
%
%
Expected dividend yield
%
%
%
Fair value of underlying ordinary shares
The Group estimated the risk-free interest rate based on the yield to maturity of U.S. treasury bonds denominated in USD and adjusted for country risk premium of PRC at the option valuation date. The expected volatility at the date of grant date and option valuation date was estimated based on the annualized standard deviation of the daily return embedded in historical share prices of comparable peer companies with a time horizon close to the expected expiry of the term. Prior to the Company’s IPO, the estimated fair value of the ordinary shares underlying the options as of the grant date was determined based on a contemporaneous valuation, which used management’s best estimate for projected cash flows as of the valuation date. Subsequent to July 16, 2015, the Group uses the current share price as the fair value of underlying ordinary shares.
The Company recorded compensation expense of RMB15,895,439, RMB13,440,801 and RMB9,052,789 for the years ended December 31, 2015, 2016 and 2017.
A summary of option activity under the 2014 Plan during the year ended December 31, 2017.
Number of
Weighted
Remaining
Aggregate
RMB
RMB
Outstanding, as of January 1, 2017
Exercised
)
Forfeited
)
Outstanding, as of December 31, 2017
Exercised and expected to exercise as of December 31, 2017
Exercisable as of December 31, 2017
6.57
16.48
The weighted-average grant-date fair value of the options granted in 2015 were RMB6.05 per share. No options were granted for years ended December 31, 2016 and 2017.
The total intrinsic value of options exercised were nil, RMB7,594,210 and RMB47,051,806 for the years ended December 31, 2015, 2016 and 2017.
As of December 31, 2017, there was RMB848,459 of total unrecognized compensation expense related to unvested share options granted under the 2014 Plan. That cost is expected to be recognized over a weighted-average period of 0.02 years.
Non-vested restricted shares:
On August 26, 2015, the Company granted 2,680,400 restricted shares to certain senior management and independent directors. The fair value of the restricted shares on grant date is $1.45. The restricted shares vest ratably at each grant date anniversary over a period of three years.
On July 15, 2016, the Company granted 486,000 restricted shares to certain senior management. The fair value of the restricted shares on grant date is $1.39. The restricted shares vest ratably at each grant date anniversary over a period of three years.
On January 1, 2017, the Company granted 50,616 restricted shares to one employee. The fair value of the restricted shares on grant date is $1.47. The restricted shares vest ratably at each grant date anniversary over a period of three years.
On February 27, 2017, the Company granted 4,211,532 restricted shares to certain senior management. The fair value of the restricted shares on grant date is $1.59. The restricted shares vest ratably at each grant date anniversary over a period of three years.
On April 3, 2017, the Company granted 600,000 restricted shares to certain senior management. The fair value of the restricted shares on grant date is $1.46. The restricted shares vest ratably at each grant date anniversary over a period of three years.
A summary of restricted share activity under the 2014 Plan during the year ended December 31, 2017.
Number of
Weighted
RMB
Unvested, as of January 1, 2017
Granted
Forfeited
)
Vested
)
Unvested, as of December 31, 2017
The total fair value of non-vested restricted shares vested in 2017 was RMB55,499,929. The fair value of non-vested restricted shares was computed based on the fair value of the Group’s ordinary shares on the grant date. The total fair value of shares vested during the years ended December 31, 2015, 2016 and 2017, was nil, RMB7,877,974 and RMB8,826,273, respectively.
The Company recorded compensation expense of RMB3,932,344, RMB7,982,893 and RMB21,403,150 for the years ended December 31, 2015, 2016 and 2017. As of December 31, 2017, there was RMB39,049,860 of total unrecognized compensation expense related to unvested restricted shares granted under the 2014 Plan. That cost is expected to be recognized over a weighted-average period of 1.57 years.</t>
  </si>
  <si>
    <t>Income Taxes</t>
  </si>
  <si>
    <t>13. Income Taxes
Cayman Islands and British Virgin Islands (“BVI”)
Under the current laws of the Cayman Islands and BVI, the Company is not subject to tax on its income or capital gains. In addition, the Cayman Islands and BVI do not impose withholding tax on dividend payments.
PRC and Hong Kong
Under the current Hong Kong Inland Revenue Ordinance, our subsidiaries established in Hong Kong are subject to 16.5% income tax on their taxable income generated from operations in Hong Kong. In addition, payments of dividends from our Hong Kong subsidiaries to us are not subject to any Hong Kong withholding tax.
Under the Law of the People’s Republic of China on Enterprise Income Tax (“EIT Law”), domestically-owned enterprises and foreign-invested enterprises are subject to a uniform tax rate of 25% on taxable income.
The tax expense (benefit) comprises:
Years Ended December 31,
2015
2016
2017
2017
RMB
RMB
RMB
USD
Current Tax
Deferred Tax
)
)
)
)
Total
Reconciliation between the statutory tax rate to income before income taxes and the actual provision for income taxes is as follows:
Years Ended December 31,
2015
2016
2017
PRC income tax rate
%
%
%
Expenses not deductible for income tax purposes
%
%
%
Tax-free income
—
—
-1.75
%
Uncertain tax position impact
%
%
-1.09
%
Different tax rate of subsidiary operation in other jurisdiction
%
-0.81
%
-1.13
%
Effective income tax rate
%
%
%
The principal components of the deferred income tax asset and liabilities are as follows:
As of December 31,
2016
2017
2017
RMB
RMB
USD
Deferred tax assets:
Deferred revenue
Accrued expenses
Discount of investment
—
—
Tax loss carry forward
Allowance for doubtful debts
—
Exchange gain
Gross deferred tax assets
Valuation allowance
—
—
—
Net deferred tax assets
Analysis as:
Current
—
—
Non-current
Deferred tax liabilities:
Amortization of intangible assets
Unrealized investment income
—
—
Total deferred tax liabilities
Analysis as:
Current
—
—
Non-current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future periods provided for in the tax law. The amount of the deferred tax asset is considered realizable, however, could be reduced in the near term if the estimated of future taxable income during the carry-forward period are reduced. As of December 31, 2017, operating loss carried forward amounted to RMB86,142,402 for the PRC and HK income tax purposes. The loss carrying forward will begin to expire in 2018. No valuation allowance was recorded as of December 31, 2017 as it is determined that it is more likely than not that the relevant deferred tax asset will be realized.
Undistributed earnings of the Company’s PRC subsidiaries of approximately RMB1,146.3 million at December 31, 2017 are considered to be indefinitely reinvested and, accordingly, no provision for PRC dividend withholding tax has been provided thereon. Upon distribution of those earnings, in the form of dividends or otherwise, the Group would be subject to the then applicable PRC tax laws and regulations. The amounts of unrecognized deferred tax liabilities for these earnings are in the range of RMB57.3 million to RMB114.6 million, as the withholding tax rate of the profit distribution will be 5% or 10% depending upon whether the immediate offshore companies can enjoy the preferential withholding tax rate of 5%.
Aggregate undistributed earnings of the Company’s VIEs and its VIEs’ subsidiaries located in the PRC that are available for distribution to the Company were approximately RMB434.0 million as of December 31, 2017.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Group has made its assessment of the level of tax authority for each tax position (including the potential application of interest and penalties) based on the technical merits, and has measured the unrecognized tax benefits associated with the tax positions. The Group accrued interest of RMB566,562 and RMB566,563 related to the uncertain tax positions in 2015 and 2016, respectively. In 2017, the uncertain tax positions were reversed because the statute of limitation for unrecognized tax benefits has passed.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to five years under special circumstances, which are not clearly defined (but an underpayment of tax liability exceeding RMB0.1 million is specifically listed as a special circumstance). In the case of a related party transaction, the statute of limitations is 10 years. There is no statute of limitations in the case of tax evasion.
RMB
Uncertain tax position—January 1, 2015
Gross increases—accrued interest in current period
Exchange rate translation
—
Uncertain tax position—December 31, 2015
Gross increases—accrued interest in current period
Exchange rate translation
—
Uncertain tax position—December 31, 2016
Gross increases—accrued interest in current period
—
Reversal
)
Exchange rate translation
—
Uncertain tax position—December 31, 2017
—</t>
  </si>
  <si>
    <t>Employee Benefit Plans</t>
  </si>
  <si>
    <t>14. Employee Benefit Plans
The Group’s PRC subsidiaries, VIEs and the VIEs’ subsidiaries are required by law to contribute a certain percentages of applicable salaries for retirement benefits, medical insurance benefits, housing funds, unemployment and other statutory benefits. The PRC government is directly responsible for the payments of such benefits. The total contribution for such employee benefits were RMB24.9 million, RMB61.2 million and RMB102.6 million for the years ended December 31, 2015, 2016 and 2017 which is recorded in operating costs and expenses in the consolidated statements of operations in the period those contributions are due. The Group has no ongoing obligation to its employees subsequent to its contributions to such employee benefit plans.</t>
  </si>
  <si>
    <t>Restricted Net Assets</t>
  </si>
  <si>
    <t>15. Restricted Net Assets
Pursuant to the relevant laws and regulations in the PRC applicable to foreign-investment corporations and the Articles of Association of the Group’s PRC subsidiaries, VIEs and VIEs’ subsidiaries, the Group is required to maintain a statutory reserve (“PRC statutory reserve”): a general reserve fund, which is not available for dividend distribution. The Group’s PRC subsidiaries, VIEs and VIEs’ subsidiaries are required to allocate 10% of their profit after taxation, as reported in their PRC statutory financial statements, to the general reserve fund until the balance reaches 50% of their registered capital. At their discretion, the PRC subsidiaries, VIEs and VIEs’ subsidiar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VIEs and VIEs’ subsidiaries’ accumulated profits as determined in accordance with PRC accounting standards and regulations. The general reserve fund amounted to RMB59,269,800 and RMB72,652,734 as of December 31, 2016 and 2017, respectively. The Group has not allocated any of its after-tax profits to the staff welfare and bonus funds for any period presented.
In addition, the share capital of the Company’s PRC subsidiaries, VIEs and VIEs’ subsidiaries of RMB344,127,537 and RMB419,967,537 as of December 31, 2016 and 2017, respectively, was considered restricted due to restrictions on the distribution of share capital.
As a result of these PRC laws and regulations, the Company’s PRC subsidiaries, VIEs and VIEs’ subsidiaries are restricted in their ability to transfer a portion of their net assets, including general reserve and registered capital, either in the form of dividends, loans or advances. Such restricted portion amounted to RMB403,397,337 and RMB492,620,271 as of December 31, 2016 and 2017, respectively.</t>
  </si>
  <si>
    <t>Fair Value Measurement</t>
  </si>
  <si>
    <t>16. Fair Value Measurement
As of December 31, 2016 and 2017, information about inputs into the fair value measurements of the Company’s financial assets and financial liabilities that are measured at fair value on a recurring basis in periods subsequent to their initial recognition is as follows:
Fair Value Measurements at Reporting Date Using
Description
As of December
Quoted Prices in
Significant Other
Significant
Short-term investment:
Trading securities investments
—
—
—
—
Fair Value Measurements at Reporting Date Using
Description
As of December
Quoted Prices in
Significant Other
Significant
Short-term investment:
Trading securities investments
—
—
Trading securities investments consist of an investment in a trust product that could be immediately redeemed. The investment is recorded at fair value on a recurring basis. The fair value is from an unadjusted quoted price in active market and therefore is classified as Level 1 measurement.
The Group believes the fair value of its financial instruments that are not reported at fair value, principally cash and cash equivalents, accounts receivable, other receivables, amount due from related parties, short-term held-to-maturity securities, short-term entrusted investments, and dividend payable approximate their recorded values due to the short-term nature.
The Group’s long-term investments consist of investment in long-term fixed income products and other long-term investments recorded at cost method. The fair value of long-term fixed income products was estimated using a discounted cash flow model based on contractual cash flows and a discount rate at the prevailing market yield on the measurement date for similar products, and is classified as a Level 2 fair value measurement.
The Group’s investments at cost method include investment in private equity funds and private companies, equity investment in residual tranche of real estate funds, and investment in convertible preferred shares of a private company. For private equity fund, private companies and real estate funds recorded at cost method, it is not practicable to estimate the fair value of the investment. Therefore, the Group did not disclose the fair value of the investment. In addition, no subsequent events for the convertible preferred shares of the private company after the Group’s investment and the fair value of the investment approximates to the cost as of December 31, 2017.
There were no assets or liabilities measured at fair value on a non-recurring basis during the years ended December 31, 2015, 2016 and 2017, except that the Group recorded an impairment due to credit loss of RMB 3,200,000 for a held-to-maturity investment in 2015 upon the Group’s analysis on the collectability of this investment, and classified as a Level 2 fair value measure.</t>
  </si>
  <si>
    <t>Segment Information</t>
  </si>
  <si>
    <t>17.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EO and Chairman of the Board, who reviews consolidated results when making decisions about allocating resources and assessing performance of the Group.
The Group believes it operates in a sole segment, which is value-added wealth management and asset management services.
Service Lines
Details of revenue by type of service are as follows:
Year Ended December 31,
2015
2016
2017
2017
RMB
RMB
RMB
USD
One-time commissions
Related party
Third party
Recurring management fee
Related party
Third party
—
—
—
—
Recurring service fees
Related party
Third party
Other service fees
—
Related party
—
Third party
—
Total revenues
Substantively all of the Group’s revenues are derived from China. The Group’s long-lived assets are located substantially in the PRC.</t>
  </si>
  <si>
    <t>Related Party Transactions</t>
  </si>
  <si>
    <t>18.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Company Name
Relationship with the Group
Hehui
Affiliate of Juzhou
During the years ended December 31, 2015, 2016 and 2017, significant related party transactions and balances were as follows:
a. Revenue from Related Parties
Years Ended December 31
2015
2016
2017
2017
RMB
RMB
RMB
USD
One-time commissions
Hehui
—
—
—
Investees of affiliates of Juzhou, a subsidiary of a VIE of the Company
Investees of Juzhou, a subsidiary of a VIE of the Company
Investees of Jupeng, a subsidiary of a VIE of the Company
Investees of Mingdu, a subsidiary of a VIE of the Company
—
—
—
Investees of Yidezeng, a subsidiary of a VIE of the Company
Investees of Yidezhen, a subsidiary of a VIE of the Company
Investees of Baoyixuan, a subsidiary of the Company
—
—
Investees of Scepter Pacific Limited, a subsidiary of the Company
—
—
Investees of Yiju, a subsidiary of a VIE of the Company
—
Investees of Jupai Asset management Inc., a subsidiary of the Company
—
Investees of SINA, shareholder of the Company
—
Total one-time commissions
Recurring management fee
Investees of Juzhou, a subsidiary of a VIE of the Company
Investees of Jupeng, a subsidiary of a VIE of the Company
Investees of Mingdu, a subsidiary of a VIE of the Company
Investees of Yidezhen, a subsidiary of a VIE of the Company
Investees of Yidezeng, a subsidiary of a VIE of the Company
Investees of Yidexin, a subsidiary of a VIE of the Company
Investees of Yidezhao, a subsidiary of a VIE of the Company
—
—
—
Investees of Scepter Pacific Limited, a subsidiary of the Company
—
—
Investees of Jupai Asset management Inc. , a subsidiary of the Company
—
—
Investees of Yiju, a subsidiary of a VIE of the Company
Total recurring management fee
Recurring service fee
Investees of affiliates of Juzhou, a subsidiary of a VIE of the Company
—
—
Investees of affiliates of Yidezeng, a subsidiary of a VIE of the Company
Investees of affiliates of Yidezhen, a subsidiary of a VIE of the Company
—
Hehui
—
—
—
Investees of Juzhou, a subsidiary of a VIE of the Company
—
—
Investees of Mingdu, a subsidiary of a VIE of the Company
—
—
Investees of Yiju, a subsidiary of a VIE of the Company
—
—
Investees of SINA, shareholder of the Company
—
—
—
Total recurring service fee
Other Service Fee
Investees of Affiliates of Juzhou, a subsidiary of a VIE of the Company
—
—
—
Investees of Juzhou, a subsidiary of a VIE of the Company
—
—
Investees of Jupeng, a subsidiary of a VIE of the Company
—
Investees of Affiliates of Yidezhen, a subsidiary of a VIE of the Company
—
—
Investees of Affiliates of Yidexin, a subsidiary of a VIE of the Company
—
—
Investees of Yiju, a subsidiary of a VIE of the Company
—
—
Total other service fee
—
Total
b. Amounts due from Related Parties
As of December 31, 2016 and 2017, amounts due from related parties were comprised of the following:
As of December 31,
2016
2017
2017
RMB
RMB
USD
Investees of Juzhou, a subsidiary of a VIE of the Company
Investees of Affiliates of Juzhou, a subsidiary of a VIE of the Company
—
—
Investees of Jupeng, a subsidiary of a VIE of the Company
Investees of Yidexin, a subsidiary of a VIE of the Company
—
Investees of Yidezhen, a subsidiary of a VIE of the Company
Investees of Yidezeng, a subsidiary of a VIE of the Company
Investees of Baoyixuan, a subsidiary of the Company
—
Investees of Yubo, a subsidiary of a VIE of the Company
—
—
Investees of Yiju, a subsidiary of a VIE of the Company
Investee of Juhui Financial Security Limited, a subsidiary of the Company
—
Investees of Jupai Asset management Inc., a subsidiary of the Company
Loan to non-controlling interests shareholder
—
—
Total amounts due from related parties
Other than the loan to non-controlling interests shareholder, the remaining amounts represent the service fee receivable as of December 31, 2016 and 2017.
c. Deferred Revenue from Related Parties
As of December 31, 2017, deferred revenue from related parties was comprised of the following:
As of December 31,
2016
2017
2017
RMB
RMB
USD
Investee of Affiliates of Juzhou, a subsidiary of a VIE of the Company
Investees of Juzhou, a subsidiary of a VIE of the Company
Investees of Jupeng, a subsidiary of a VIE of the Company
Investees of Yidexin, a subsidiary of a VIE of the Company
—
Investees of Yidezhen, a subsidiary of a VIE of the Company
Investees of Yidezeng, a subsidiary of a VIE of the Company
Investees of Yiju, a subsidiary of a VIE of the Company
—
Investees of Jupai Asset management Inc., a subsidiary of the Company
—
Hehui
—
—
Total amounts due from related parties
The amounts represent recurring management fees and recurring service fees received from the investment funds managed or served by the Group in advance.
d. Amounts due to Related Parties
As of December 31, 2016 and 2017, amounts due to related party was as following:
As of December 31,
2016
2017
2017
RMB
RMB
USD
Shanghai Kushuo Information Technology Co., Ltd
—
Investees of Yidezhen, a subsidiary of a VIE of the Company
—
—
Investees of E-capital, a subsidiary of the Company
—
Non-controlling interests shareholder
The amounts as of December 31, 2016 mainly represent the operating expense paid by the non-controlling interest shareholder on behalf of the subsidiary, which was subsequently settled in 2017. The amounts as of December 31, 2017 mainly represent capital investments collected on behalf of an investee of E-capital.
e. Internal Used Software
The Group hired Shanghai CRIC, a wholly owned subsidiary of E-house, to develop IT system, which was in use in December 2016. The total service consideration of RMB16,698,113 was capitalized into intangible assets. Management estimate the useful life of the IT system to be 10 years.
In addition, the Company hired Shanghai Yunchuang, the successor of Shanghai CRIC, to upgrade Jupai Online Finance Platform. Up to December 31, 2017, Shanghai Yunchuang has completed 100% of the project and the Company recognized the total service consideration of RMB14,150,943 into intangible assets.</t>
  </si>
  <si>
    <t>Commitments and Contingencies</t>
  </si>
  <si>
    <t>19. Commitments and Contingencies
Operating Leases
The Group leases its facilities under non-cancelable operating leases expiring at various dates.
Future minimum lease payments under non-cancelable operating lease agreements as of December 31, 2017 were as follows:
Year Ended December 31
RMB
2018
2019
2020
2021
2022 and after
Total
Rental expenses were RMB31,927,239, RMB65,303,048 and RMB83,147,890 during the years ended December 31, 2015, 2016 and 2017, respectively.
Contingencies
As of December 31, 2016 and 2017, there were no material contingencies, significant provisions of long-term obligations of the Company. The Group does not believe that any of these matters will have a material effect on its business, assets or operations.
Investment commitments
The Group was obligated to provide capital injection up to RMB87,175,000 as of December 31, 2017.</t>
  </si>
  <si>
    <t>Subsequent Events</t>
  </si>
  <si>
    <t>20. Subsequent Events
In March 2018, Jupai Holdings announced that its board of directors has approved and declared a cash dividend of US$0.1 per ordinary share. The cash dividend will be paid on or about May 31, 2018 to shareholders of record as of the close of business on April 30, 2018 (the “Record Date”). Holders of Jupai’s ADSs, each representing six ordinary shares of Jupai, on the Record Date are accordingly entitled to the cash dividend of US$0.6 per ADS.</t>
  </si>
  <si>
    <t>Additional Financial Information of Parent Company</t>
  </si>
  <si>
    <t>Additional Financial Information of Parent Company — Financial Statements Schedule I
Jupai Holdings Limited
Financial Information of Parent Company
Condensed Balance Sheets
(In RMB)
As of December 31,
2016
2017
2017
RMB
RMB
USD
ASSETS
Cash and cash equivalents
Other receivables
—
—
Other current assets
Total current assets
Investment in subsidiaries and VIE
Property, plant and equipment
—
Other non-current assets
—
Loan to subsidiaries
Total Assets
LIABILITIES
Other current liabilities
Amount due to related parties-non current
Total Liabilities
Ordinary Shares ($0.0005 par value; 1,000,000,000 and 1,000,000,000 shares authorized, 193,720,706 and 198,143,739 shares issued and outstanding, as of December 31, 2016 and 2017, respectively)
Additional paid-in capital
Retained earnings
Accumulated other comprehensive income
Total shareholders’ equity
TOTAL LIABILITIES AND SHAREHOLERS’ EQUITY
Additional Information —Financial Statement Schedule I
Jupai Holdings Limited
Financial Information of Parent Company
Condensed Statements of Operations and Comprehensive Income
(In RMB)
Years ended December 31,
2015
2016
2017
2017
RMB
RMB
RMB
USD
Cost of revenues
)
)
)
)
Selling expenses
)
)
)
)
General and administrative expenses
)
)
)
)
Other income
—
Interest income
—
Income before taxes and equity in affiliates
)
)
)
)
Income from equity in subsidiaries and VIEs
Net income
Other comprehensive income (loss)
)
)
Comprehensive income attributable to Jupai shareholders
Additional Information —Financial Statement Schedule I
Jupai Holdings Limited
Financial Information of Parent Company
Condensed Statements of Cash Flows
(In RMB)
Years ended December 31,
2015
2016
2017
2017
RMB
RMB
RMB
USD
Cash flows from operating activities:
Net income
Adjustment to reconcile net income to net cash provided by operating activities:
Share based compensation
Depreciation
—
—
Income from equity in subsidiaries and VIEs
)
)
)
)
Changes in operating assets and liabilities:
Other receivables
—
)
Other current assets
)
Other non-current assets
—
—
)
)
Other current liabilities
)
Net cash used in operating activities
)
)
Cash flows from investing activities:
(Payment) Collection of loan to subsidiaries
)
—
Purchases of property, plant and equipment, IA
—
—
)
)
Investment in Up Capital
—
)
)
)
Investment in Non-linear
—
)
)
)
Net cash used in investing activities
)
)
)
)
Cash flows from financing activities:
Proceeds from private placement
—
—
Exercise of options
—
Dividend paid by Jupai Holdings
—
—
)
)
Proceeds from IPO
—
—
—
Payment of IPO cost
)
—
—
—
Payment of private placement cost
—
)
—
—
Net cash provided by financing activities
)
)
Effect of exchange rate changes
)
)
Net increase in cash and cash equivalents
)
)
Cash and cash equivalents—beginning of year
Cash and cash equivalents—end of year
Non-cash investing and financing activities:
Acquisition of Scepter through share settlement
)
—
—
—
Conversion of Series A and B convertible redeemable preferred shares to ordinary shares
—
—
—
Additional Information —Financial Statement Schedule I
Jupai Holdings Limited
Notes to Schedule I
1.
Schedule I has been provided pursuant to the requirements of Rule 12-04(a) and 5-04(c)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The condensed financial information has been prepared using the same accounting policies as set out in the consolidated financial statements except that the equity method has been used to account for investments in its subsidiaries, VIEs and VIEs’ subsidiaries. For the parent company, the Company records its investments in subsidiaries, VIEs and VIEs’ subsidiaries under the equity method of accounting as prescribed in ASC 323, Investments-Equity Method and Joint Ventures. Such investments are presented on the Condensed Balance Sheets as “Investment in subsidiaries and VIEs” and the subsidiaries and VIEs’ profit as “Income from equity in subsidiaries and VIEs” on the Condensed Statements of Operations and Comprehensive Income.
2.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
3.
As of December 31, 2017, there were no material contingencies, significant provisions of long-term obligations, mandatory dividend or redemption requirements of redeemable stocks or guarantees of the Company.</t>
  </si>
  <si>
    <t>Summary of Principal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the VIEs and VIEs’ subsidiaries for which the Company is the ultimate primary beneficiary. All transactions and balances among the Company, its subsidiaries, the VIEs and VIEs’ subsidiaries have been eliminated upo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IE and financial reporting for entities over which control is achieved through means other than voting interests. The Group evaluates each of its investment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lthough PRC laws and regulations do not prohibit foreign-invested enterprises from obtaining such license, in practice, the supervisory authority, at its discretion, generally does not issue such license to a foreign-invested third-party mutual fund sales company. Therefore, the Company decided to conduct such business in China through Shanghai Jupai and its subsidiaries which are PRC domestic companies substantially beneficially owned by Mr. Tianxiang Hu, the Founder of the Company. Since the Company does not have any equity interests in Shanghai Jupai, in order to exercise effective control over its operations, the Company, through its wholly owned subsidiary Shanghai Juxiang, entered into a series of contractual arrangements, or Control Documents with Shanghai Jupai and its shareholders (“Jupai VIE”), pursuant to which the Company is entitled to receive effectively all economic benefits generated from Shanghai Jupai shareholders’ equity interests in it.
Since the Company acquired Scepter in July 2015, Scepter, its subsidiaries, Shanghai E-Cheng and Shanghai E-Cheng’s subsidiaries were included in the consolidated financial statements. Scepter is engaged in asset management service business. Foreign-invested enterprises incorporated in the PRC are not expressively prohibited from providing asset management services in PRC. However, according to local business practice, as a general partner of a fund, Scepter must invest as a limited partner before the fund is established. Some investments of the fund managed by the Scepter are in the foreign-invested enterprise prohibited, or not encouraged industries, which requires all investors not to be foreign-invested enterprises. Therefore Scepter provides asset management services through its VIE entities. To provide Scepter effective control over and the ability to receive substantially all of the economic benefits of its VIE and its subsidiaries, Scepter’s wholly owned subsidiary Shanghai Baoyi, entered into a series of contractual arrangements with Shanghai E-Cheng, the “VIE” and its respective shareholders, respectively. (Hereafter, the VIE structure under Scepter is called “Scepter VIE”.) In 2017, the agreements of Scepter VIE have been updated for changing its PRC national shareholders with others staying the same.
The agreements of Jupai VIE and Scepter VIE that provide the Company effective control over the VIE include:
(i)
Voting Rights Proxy Agreement
(1)
Jupai VIE: Each shareholder of Shanghai Jupai has executed a power of attorney to grant Shanghai Juxiang the power of attorney to act on his or her behalf on all matters pertaining to Shanghai Jupai and to exercise all of his or her rights as a shareholder of the Shanghai Jupai, including but not limited to convene, attend and vote at shareholders’ meetings, designate and appoint directors and senior management members. The proxy agreement will remain in effect unless Shanghai Juxiang terminates the agreement by giving a 30-day prior written notice or gives its consent to the termination by Shanghai Jupai.
(2)
Scepter VIE: Each of the shareholders of Shanghai E-Cheng irrevocably granted any person designated by Shanghai Baoyi the power to exercise all voting rights to which he will be entitled to as shareholder of Shanghai E-Cheng at that time, including the right to declare dividends, appoint and elect board members and senior management members and other voting rights.
Each shareholder voting right proxy agreement has a term of twenty years, unless it is early terminated by all parties in writing or pursuant to provision of this agreement. The term of the agreement will be automatically extended for one year upon the expiration, if Shanghai Baoyi gives the other Parties written notice requiring the extension thereof and the same mechanism will apply subsequently upon the expiration of each extended term.
(ii)
Call Option Agreement
(1)
Jupai VIE: The shareholders of Shanghai Jupai granted Shanghai Juxiang or its designated representative(s) an irrevocable and exclusive option to purchase their equity interests or assets in Shanghai Jupai when and to the extent permitted by PRC law. Shanghai Juxiang or its designated representative(s) has sole discretion as to when to exercise such options, either in part or in full. Without Shanghai Juxiang’s written consent, the shareholders of Shanghai Jupai shall not transfer, donate, pledge, or otherwise dispose any equity interests of Shanghai Jupai in any way. The acquisition price for the shares or assets will be the minimum amount of consideration permitted under the PRC law at the time when the option is exercised. The agreement can be early terminated by Shanghai Juxiang, but not by Shanghai Jupai or its shareholders.
(2)
Scepter VIE: Each of shareholders of Shanghai E-Cheng has entered into an Exclusive Call Option Agreement with Baoyi. Pursuant to these agreements, each of the shareholders of Shanghai E-Cheng has granted an irrevocable and unconditional option to Shanghai Baoyi or its designees to acquire all or part of such shareholder’s equity interests in Shanghai E-Cheng at its sole discretion, to the extent as permitted by PRC laws and regulations then in effect. The consideration for such acquisition of all equity interests in Shanghai E-Cheng will be equal to the registered capital of Shanghai E-Cheng, and if PRC law requires the consideration to be greater than the registered capital, the consideration will be the minimum amount as permitted by PRC law. In addition, Shanghai E-Cheng irrevocably and unconditionally granted Baoyi an exclusive option to purchase, to the extent permitted under the PRC law, all or part of the assets of Shanghai E-Cheng. The exercise price for purchasing the assets of Shanghai E-Cheng will be equal to its respective book values, and if PRC law requires the price to be greater than the book value, the price will be the minimum amount as permitted by PRC law. The call option may be exercised by Shanghai Baoyi or its designees.
The agreements that transfer economic benefits to the Company include:
(i)
Consulting Services Agreement, Operating Agreement and Exclusive Support Agreement
(1)
Jupai VIE: Shanghai Jupai engages Shanghai Juxiang as its exclusive technical and operational consultant and under which Shanghai Juxiang agrees to assist in arranging the financial support necessary to conduct Shanghai Jupai’s operational activities. Shanghai Jupai shall not seek or accept similar services from other providers without the prior written approval of Shanghai Juxiang. The agreements will be effective as long as Shanghai Jupai exists. Shanghai Juxiang may terminate this agreement at any time by giving a prior written notice to Shanghai Jupai.
(2)
Scepter VIE: Pursuant to an Exclusive Support Agreement between Shanghai Baoyi and Shanghai E-Cheng, Shanghai Baoyi provides Shanghai E-Cheng with a series of consultancy services on an exclusive basis and is entitled to receive related fees. The term of this Exclusive Support Agreement will expire upon dissolution of Shanghai E-Cheng. Unless expressly provided by this agreement, without prior written consent of Shanghai Baoyi, Shanghai E-Cheng may not engage any third party to provide the services offered by Shanghai Baoyi under this agreement.
(ii)
Equity Interest Pledge Agreement
(1)
Jupai VIE: The shareholders of Shanghai Jupai pledged all of their equity interests in Shanghai Jupai to Shanghai Juxiang as collateral to secure their obligations under the above agreement. If the shareholders of Shanghai Jupai or Shanghai Jupai breach their respective contractual obligations, Shanghai Juxiang, as pledgee, will be entitled to certain rights, including the right to dispose the pledged equity interests. Pursuant to the agreement, the shareholders of Shanghai Jupai shall not transfer, assign or otherwise create any new encumbrance on their respective equity interest in Shanghai Jupai without prior written consent of Shanghai Juxiang. This pledge will remain effective until all the guaranteed obligations are performed. The equity pledges of Shanghai Jupai have been registered with the relevant local branch of the State Administration for Industry and Commerce, or SAIC.
(2)
Scepter VIE: Each of the shareholders of Shanghai E-Cheng has also entered into an equity pledge agreement with Shanghai Baoyi. Pursuant to which these shareholders pledged their respective equity interest in Shanghai E-Cheng to guarantee the performance of the obligations of Shanghai E-Cheng. If Shanghai E-Cheng or its shareholders breach any of their respective obligations under any of these agreements, Shanghai Baoyi, as pledgee, will be entitled to certain rights, including the right to sell the pledged equity interests. Pursuant to the equity pledge agreement, each shareholder of Shanghai E-Cheng cannot transfer, sell, pledge, dispose of or otherwise create any new encumbrance on their respective equity interest in Shanghai E-Cheng without prior written consent of Shanghai Baoyi. The equity pledge right enjoyed by Shanghai Baoyi will expire when shareholders of Shanghai E-Cheng have fully performed their respective obligations under the above agreements. The equity pledges of Shanghai E-Cheng have been registered with the relevant local branch of SAIC. The shareholders of Shanghai E-Cheng are in the process of applying with the local branch of SAIC in Shanghai for registration of their equity interest pledge.
(iii)
Loan Agreement for Scepter VIE. Under the Loan Agreement among the shareholders of Shanghai E-Cheng and Shanghai Baoyi, Shanghai Baoyi granted an interest-free loan to the shareholders of Shanghai E-Cheng, solely for their purchase of the equity interests of Shanghai E-Cheng. The loan is interest free and the term of the loan is (i) the expiration of 20 years from the date of the loan agreement, (ii) the expiration of Shanghai Baoyi’s operation term or (iii) the expiration of Shanghai E-Cheng’s operation term whichever is the earliest.
Under the above agreements, the shareholders of Shanghai Jupai/Shanghai E-Cheng irrevocably granted Shanghai Juxiang/Shanghai Baoyi the power to exercise all voting rights to which they were entitled. In addition, Shanghai Juxiang/Shanghai Baoyi have the option to acquire all of the equity interests in Shanghai Jupai/Shanghai E-Cheng, to the extent permitted by the then-effective PRC laws and regulations, for nominal consideration. Finally, Shanghai Juxiang/Shanghai Baoyi is entitled to receive service fees for certain services to be provided to Shanghai Jupai/Shanghai E-Cheng.
The Call Option Agreement and Voting Rights Proxy Agreement provide the Company effective control over the VIEs and their subsidiaries, while the Equity Interest Pledge Agreements secure the obligations of the shareholders of Shanghai Jupai and Shanghai E-Cheng under the relevant agreements. Because the Company, through Shanghai Juxiang and Shanghai Baoyi, has (i) the power to direct the activities of Shanghai Jupai and Shanghai E-Cheng that most significantly affect the entities’ economic performance and (ii) the right to receive substantially all of the benefits from Shanghai Jupai and Shanghai E-Cheng, the Company is deemed the primary beneficiary of Shanghai Jupai and Shanghai E-Cheng. Accordingly, the Company has consolidated the Shanghai Jupai and Shanghai E-Cheng’s financial results of operations, assets and liabilities, and cash flows in the Company’s consolidated financial statements.
The Company believes that the contractual arrangements with the VIEs are in compliance with PRC law and are legally enforceable. However, the contractual arrangements are subject to risks and uncertainties, including:
·
Shanghai Jupai and Shanghai E-Cheng and their shareholders may have or develop interests that conflict with the Group’s interests, which may lead them to pursue opportunities in violation of the aforementioned contractual arrangements.
·
Shanghai Jupai and Shanghai E-Cheng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aforementioned contractual agreements may be unenforceable or difficult to enforce. The equity interests under the Equity Interest Pledge Agreements have been registered by the shareholders of Shanghai Jupai and Shanghai E-Cheng with the relevant office of the administration of industry and commerce, however, the VIEs or the Group may fail to meet other requirements. Even if the contractual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As of December 31, 2017,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nd investment at cost method in the consolidated balance sheet, and (ii) any one-time commissions, management fee and other service fees receivables recorded in amount due from related parties. The following table summarizes the Company’s maximum exposure to loss associated with identified nonconsolidated VIEs in which it holds variable interests as of December 31, 2017 and 2016, respectively.
As of December 31,
2016
2017
2017
RMB
RMB
USD
Amount due from related parties
Investments
Maximum exposure to loss in non-consolidated VIEs
The following amounts and balances of Shanghai Jupai and Shanghai E-Cheng and their subsidiaries were included in the Group’s consolidated financial statements after the elimination of intercompany balances and transactions:
As of December 31,
2016
2017
2017
RMB
RMB
USD
Cash and cash equivalents
Short-term investments
Accounts receivable (net of allowance for doubtful accounts)
Other receivables
Amounts due from related parties
Deferred tax assets— current
—
—
Other current assets
Long-term investments
Investment in affiliates
Property and equipment, net
Intangible assets, net
—
Other non-current assets
Deferred tax assets— non-current
Total assets
Accrued payroll and welfare expenses
Income tax payable
Other tax payable
Dividend payable
—
—
Deferred revenue — current from related parties
Deferred revenue — current
Amount due to related parties-current
Other current liabilities
Non-current uncertain tax position liabilities
—
—
Deferred revenue — non-current from related parties
Deferred revenue — non-current
Total liabilities
Year ended December 31,
2015
2016
2017
2017
RMB
RMB
RMB
USD
Net revenues
Third party
Related party
Operating cost and expenses
Net income attributable to Jupai shareholders
Cash flows generated from operating activities:
Cash flows generated from (used in) investing activities:
)
)
)
Cash flows generated from (used in) financing activities:
)
)
)
The VIEs contributed an aggregate of 40%, 65% and 37% of the consolidated net revenues for the years ended December 31, 2015, 2016 and 2017, respectively and an aggregate of 32%, 63% and 55% of the consolidated net income attributable to Jupai shareholders for the years ended December 31, 2015, 2016 and 2017, respectively. As of December 31, 2016 and 2017, the VIEs accounted for an aggregate of 39% and 43%,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15 for disclosure of restricted net assets.</t>
  </si>
  <si>
    <t>Use of Estimates</t>
  </si>
  <si>
    <t>(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the liability for uncertain tax positions, allowance for doubtful accounts, valuation allowance for deferred tax asset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revenue multiple element allocation in terms of one-time, recurring and other service fees, and assumption used to determine the useful life of intangible assets acquired.</t>
  </si>
  <si>
    <t>Concentration of Credit Risk</t>
  </si>
  <si>
    <t>(d) Concentration of Credit Risk
The Group is subject to potential significant concentrations of credit risk consisting principally of cash and cash equivalents, accounts receivable, other receivables, amounts due from related party and investments. All of the Group’s cash and cash equivalents and a majority of investments are held with financial institutions that Group management believes to be of high credit quality.
Substantively all revenues were generated within China.
There were no product providers or underlying corporate borrowers which accounted for 10% or more of total revenues for the years ended December 31, 2015, 2016, and 2017.</t>
  </si>
  <si>
    <t>Entrusted investments</t>
  </si>
  <si>
    <t>(e) Entrusted investments
In the past, the Group sometimes purchased the same financial product with its customers using its own funds but under the customers’ name, aiming to pursue higher return. The concerned customers are obliged to return the principle and gain to the Group at the maturity of the financial products. The Group bears both the product risk and the credit risk. The Group assessed the collectability of such entrusted investment based on factors surrounding the credit risk of specific customers like the length of time the investments are past due, previous loss history and the counterparty’s current ability to fulfill its obligation and did not provide any allowance for such investment due to the remote possibility of collection failure. The Group has terminated such practice of co-investment since August 2014.</t>
  </si>
  <si>
    <t>Investments in Affiliates</t>
  </si>
  <si>
    <t>(f) Investments in Affiliates
Affiliated companies are entities over which the Group does not control. The Group accounts for common-stock-equivalent equity investments in entities over which it has significant influence but does not own a majority voting interest or otherwise control using the equity method. The Group generally considers an ownership interest of 20% or higher to represent significant influence. Under the equity method, the Group’s share of the post-acquisition profits or losses of affiliated companies is recognized in the statements of operations and its shares of post-acquisition movements in other comprehensive income are recognized in other comprehensive income. When the Group’s share of losses in an affiliated company equals or exceeds its carrying amount of the investment in the affiliated company, the Group does not recognize further losses, unless the Group has guaranteed the obligations of the affiliated company or is otherwise committed to provide further financial support for the affiliated company. An impairment loss is recorded when there has been a loss in value of the investment that is other than temporary. The Group did not record any impairment loss for the years ended December 31, 2015, 2016 and 2017.
The Group also considers it has significant influence over the funds that it serves as general partner or fund manager, and the Group’s ownership interest in these funds as limited partner is generally much lower than 5%. These funds are not consolidated by the Group based on the facts that the Group does not have control over the funds given substantive kick-out rights held by unrelated limited partners that allow them to remove the general partner without cause, and/or substantive participating rights that allow them to participate in certain financial and operating decisions of the limited partnership in the ordinary course of business. The equity method of accounting is accordingly used for investments by the Group in these funds. If an investee fund meets the definition of an Investment Company, it’s required to be reported at fair value. The Group records its equity pick-up based on its percentage ownership of the investee funds’ net income. For real estate projects, the group recorded its pick-up one quarter in arrears to enable it to have more time to collect and analyze the investments’ operating results. For other investee funds, the group recorded its pick-up based on current period net income.</t>
  </si>
  <si>
    <t>Fair Value of Financial Instruments</t>
  </si>
  <si>
    <t>(g) Fair Value of Financial Instruments
The Group records certain of its financial asset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t>
  </si>
  <si>
    <t>Business combinations</t>
  </si>
  <si>
    <t>(h) Business combinations
Business combinations are recorded using the purchase method of accounting and, accordingly, the acquired assets and liabilities are recorded at their fair market value at the date of acquisition. The consideration of an acquisition is measured as the aggregate of the acquisition date fair values of the assets transferred and liabilities incurred by the Group to the sellers and equity instruments issued. Any excess of acquisition cost over the fair value of the acquired assets and liabilities, including identifiable intangible assets, is recorded as goodwill. Transaction costs directly attributable to the acquisition are expensed as incurred.</t>
  </si>
  <si>
    <t>Cash and Cash Equivalents</t>
  </si>
  <si>
    <t>(i) Cash and Cash Equivalents
Cash and cash equivalents consist of cash on hand and demand deposits, which are unrestricted as to withdrawal and use, and which have original maturities of three months or less when purchased.</t>
  </si>
  <si>
    <t>Accounts receivable, net</t>
  </si>
  <si>
    <t>(j) Accounts receivable, net
Accounts receivable mainly represent amounts due from product providers or underlying corporate borrowers and are recorded net of allowance for doubtful accounts. The Group considers many factors in assessing the collectability of its accounts receivable, such as the age of the amounts due, the product providers or underlying corporate borrowers’ payment history, creditworthiness, financial conditions of the product providers or underlying corporate borrow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t>
  </si>
  <si>
    <t>(k) Investments
The Group invests in debt securities and accounts for the investments based on the nature of the products invested, and the Group’s intent and ability to hold the investments to maturity.
The Group’s investments in debt securities include trust products, asset management plans and real estate funds that have a stated maturity and normally pay a prospective fixed rate of return.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remaining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included in other comprehensive income.
For equity investment over which the company does not have significant influence, the group records in investments at cost metho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If the equity investment’s estimated fair value is less than the cost of an investment and the Group determines the impairment to be other-than-temporary, the Group recognizes an impairment loss for the difference between the fair value and the cost basis of the investment.</t>
  </si>
  <si>
    <t>(l)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Below is changes in the Group’s ownership interest in its subsidiary on the Group’s equity.
As of December 31,
2015
2016
2017
2017
Net income attributable to Jupai shareholders
Transfers from the noncontrolling interest
Increase in Jupai’s paid-in-capital for purchase shares of UP Capital Asset Management Ltd.
—
—
Increase in Jupai’s paid-in-capital for purchase of shares of Jupeng
—
—
Net transfers from noncontrolling interest
—
—
Change from net income attributable to Jupai and transfers from noncontrolling interest</t>
  </si>
  <si>
    <t>Property and Equipment, net</t>
  </si>
  <si>
    <t>(m)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Gains and losses from the disposal of property and equipment are included in income from operations.</t>
  </si>
  <si>
    <t>Revenue Recognition</t>
  </si>
  <si>
    <t>(n) Revenue Recognition
The Group derives revenue primarily from one-time commissions and recurring service fees paid by product providers for whom the Group distributes wealth management products, and recurring management fee and carried interest paid by funds the Group manages. Starting from the second half of 2016, the Group also began to earn other service fees for consulting services provided to other companies.
The Group recognizes revenues when there is persuasive evidence of an arrangement, service has been rendered, the sales price is fixed or determinable and collectability is reasonably assured. Revenues are recorded, net of sales related taxes and surcharges.
Deferred revenues are recognized when payments are received in advance of the revenue being earned. Certain contracts require that a portion of the payment be deferred until the end of the wealth management product’s life or other specified contingencies.
The Group sometimes engages third party agents in promoting financial products and pays a channel fee accordingly, in which the Group recognizes revenue on a net basis by deducting the channel fee it pays to the third party agents.
One-time Commissions
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a wealth management product. Revenue is recorded upon the establishment of the wealth management product, when the provision of service concludes and the fee becomes fixed and determinable, assuming all other revenue recognition criteria have been met, and there are no future obligations or contingencies.
Recurring Service Fees
Recurring service fee includes service fee and carried interest. It arises from on-going services provided to product providers after the distribution of wealth management product including investment relationship maintenance and coordination and product reports distribution. It is calculated as a percentage of the total value of investments in the wealth management products purchased by the Group’s clients, calculated at the establishment date of the wealth management product. As the Group provides these services throughout the contract term, revenue is recognized over the contract term, assuming all other revenue recognition criteria have been met. For certain products, recurring service fees may also include a variable performance fee contingent upon the performance of the underlying investment, which is not recognized until the contingent criteria are met. Recurring service agreements do not include rights of return, credits or discounts, rebates, price protection or other similar privileges.
Recurring Management Fees
Recurring management fee arises from the fund management services provided to funds the Group manages, including management fee and carried interest. Management fees are computed as a percentage of the capital contribution in a fund and are recognized as earned over the specified contract period. Carried interest represents preferential allocations of profits that are a component of the Group’s general partnership interests and fund managing interests in the limited partnership and contractual funds and is not recognized until the end of the fund’s contract term when the carried interest is determined and distributed. Management fee received in advance of the specified contract period and in the limited circumstances carried interest received before the end of the fund’s contract term are recorded as deferred revenues.
Other service fees
Other service fee refers to revenue generated from consulting services provided to peers in asset management industry and other companies seeking for equity investment. Service fees are negotiated case by case, and are specified in agreements before services are provided. Revenue is recognized upon completion of the services when collectability is reasonably assured.
Multiple Element Arrangements
The Group enters into multiple element arrangements when a product provider or underlying corporate borrower engages it to provide both wealth management marketing and recurring services or other services. The Group also provides wealth management marketing, recurring services and other services to funds that it serves as general partner/co-general partner or fund manager.
Both wealth management marketing and recurring services represent separate units of accounting. The Group allocates arrangement consideration in multiple-deliverable revenue arrangements at the inception of an arrangement each unit of accounting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products or funds, market conditions, specification of the services rendered and pricing practices.
The Group has vendor specific objective evidence of selling price for its wealth management marketing services as it provides such services on a stand-alone basis. For certain wealth management marketing services related to private equity products, if vendor specific objective evidence is not available, the Group adopts BESP to establish selling prices. The Group has not sold its recurring services or other services on a stand-alone basis. However, the recurring management fee or recurring service fee the Group charges as general partner /co-general partner or fund manager/fund advisor is consistent with the fee at which the Group would transact if the recurring services were sold regularly on a stand-alone basis. Other service fees the Group charges for consulting services is consistent with that at which the Group would quote if the service is provided on a stand-alone basis. As such, the Group believes the fee it charges represents their best estimate of the selling price for its recurring services and other services. The Group allocates arrangement consideration based on the relative selling price, which is equivalent to the fees charged for each of the respective units of accounting, as described above. Revenue for the respective units of accounting is also recognized in the same manner as described above.</t>
  </si>
  <si>
    <t>Sales Related Tax and Related Surcharges</t>
  </si>
  <si>
    <t>(o) Sales Related Tax and Related Surcharges
The Group is subject to value-added tax (“VAT”), business tax, education surtax, and urban maintenance and construction tax, on the services provided in the PRC. Business tax and related surcharges are primarily levied based on revenues at rates of 5% and are recorded as a reduction of revenues.
With the rollout of the Value-added Tax (“VAT”) reform on May 1, 2016, business tax is no longer applicable to the Group, and the applicable VAT rate for the Group is 3% to 6%.</t>
  </si>
  <si>
    <t>Cost of Revenues</t>
  </si>
  <si>
    <t>(p) Cost of Revenues
Cost of revenue includes salaries and performance-based commissions of relationship managers and business development team, and expenses incurred in connection with product-specific client meetings and other events.</t>
  </si>
  <si>
    <t>Selling Expenses</t>
  </si>
  <si>
    <t>(q) Selling Expenses
Selling expenses primarily consist of payroll, bonus and benefits of sales and marketing staff, brand promotion costs, and agency fees. Brand promotion costs are expensed as incurred.
Brand promotion costs in connection with the provision of marketing and promotion services consisted of fees the Group paid to third party venders for brand promotion on various online and offline channels. Such costs were included as selling expenses in the consolidated statements of operations and totaled RMB924,505, RMB8,453,323 and RMB 12,021,015 for the years ended December 31, 2015, 2016 and 2017, respectively.</t>
  </si>
  <si>
    <t>(r) Intangible assets, net
Acquired intangible assets mainly consist of customer contracts, internal-used software and licenses from business combinations and are recorded at fair value on the acquisition date. Customer contracts, internal-used software and certain licenses are amortized using a straight-line method. Most of the licenses are determined to be infinite, and not subject to amortization.
Estimated Useful Lives in Years
Customer contracts
3.5 yeas
Internal-used software
10 years
Licenses amortized
Shorter of the legal rights or expected useful life</t>
  </si>
  <si>
    <t>Impairment of long-lived assets</t>
  </si>
  <si>
    <t>(s) Impairment of long-lived assets
The Group evaluates its long-lived asset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The Group evaluates intangible asset that is not subject to amortization for impairment annual and more frequently if events or changes in circumstances indicate that the carrying amount of an asset may not be recoverable. The Group conducts quantitative impairment test for indefinite-lived intangible asset and compares of the fair value of the asset with its carrying amount. The Group recognizes impairment loss on the amount by which the carrying value exceeds the fair value of the asset. After an impairment loss is recognized, the Group uses adjusted carrying amount of the intangible asset as its new accounting basis.</t>
  </si>
  <si>
    <t>(t) Goodwill
Goodwill represents the excess of the purchase price of acquired businesses over the estimated fair value assigned to the individual assets acquired and liabilities assumed. Goodwill is not depreciated or amortized but is tested for impairment on an annual basis as of December 31, and in between annual tests when an event occurs or circumstances change that could indicate that the asset might be impaired. In accordance with Accounting Standards Codification (“ASC”) 350-20, a company first has the option to assess qualitative factors to determine whether it is more likely than not that the fair value of a reporting unit is less than its carrying amount. If the company decides, as a result of its qualitative assessment (“step 0”), that it is more likely than not that the fair value of a reporting unit is less than its carrying amount, a two-step quantitative impairment test is mandatory. The Company may also elect to proceed directly to the two-step impairment test without considering qualitative factor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t>
  </si>
  <si>
    <t>(u)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 According to ASU 2015-17, the Group recognized deferred tax assets and liabilities as non-current asstes and liabilities for the year ended December 31,2017. Prior balances were not retrospectively adjusted.
The Group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for the Group includes the net impact of changes in the liability for unrecognized tax benefits and subsequent adjustments as considered appropriate by management. The Group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v) Share-Based Compensation
The Group recognizes share-based compensation based on the grant date fair value of equity awards, with compensation expense recognized over the vesting period. Share-based compensation expense is classified in the consolidated statements of operations based upon the job function of the grantee. The Group accounts for a cancellation or settlement of an equity settled share-based payment award as an acceleration of vesting, and recognize immediately the amount that otherwise would have been recognized for services received over the remainder of the vesting period. The Group also estimates expected forfeitures and recognizes compensation cost only for those share-based awards expected to vest. Actual forfeitures may differ from those estimated by the Group which would affect the amount of share-based compensation to be recognized.</t>
  </si>
  <si>
    <t>Government Grants</t>
  </si>
  <si>
    <t>(w) Government Grants
Government subsidies include cash subsidies received by the Group’s entities in the PRC from local governments as incentives for registering and operating business in certain local districts and are typically granted based on the amount of value-added tax, business tax, and income tax payment generated by the Group in certain local districts. Such subsidies allow the Group full discretion in utilizing the funds and are used by the Group for general corporate purpose. The local governments have final discretion as to the amount of cash subsidies.
Cash subsidies are included in other operating income and recognized when received and when all the conditions for their receipt have been satisfied.</t>
  </si>
  <si>
    <t>(x) Net Income per Share
Basic net income per share is computed by dividing net income attributable to ordinary shareholders by the weighted average number of ordinary shares outstanding during the period. The Group has determined that its Series B convertible redeemable preferred shares issued in 2014 are participating securities as the convertible redeemable preferred shares participate in the undistributed earnings on the same basis as the ordinary shares for the periods applicable. Accordingly, the Group has used the two-class method of computing earnings per share.
Under this method, net income attributable to the Jupai shareholders is allocated on a pro-rata basis to the ordinary and convertible redeemable preferred shares to the extent that each class may share in income for the period. Losses are not allocated to the participating securities. Diluted earnings per share are computed using the more dilutive of the two-class method or the if-converted method.
Upon the IPO, the Series B convertible redeemable preferred shares were converted into ordinary shares in 2015 and accordingly, the two-class method was not applied since the 2016 net income per share calculation.
Diluted net income per share is computed by giving effect to all potential dilutive shares, including convertible redeemable preferred shares, stock options and unvested restricted shares. To calculate the number of shares for diluted income per share, the effect of the stock options and restricted share units is computed using the treasury stock method.</t>
  </si>
  <si>
    <t>Operating Leases</t>
  </si>
  <si>
    <t>(y) Operating Leases
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Foreign Currency Translation</t>
  </si>
  <si>
    <t>(z) Foreign Currency Translation
The functional currency of the Company, Jupai Investment International, Scepter Holdings Limited, and Scepter Pacific Limited is the United States dollar (“U.S. dollar”). The functional currency of Jupai Hong Kong, UP Capital Asset Management Ltd., Non-Linear Investment Management Ltd., is the Hong Kong Dollar (“HKD”). The subsidiaries in the PRC and the VIEs determined their functional currency to be the Chinese Renminbi(“RMB”). The determination of the respective functional currency is based on the criteria of ASC 830, Foreign Currency Matters.
Assets and liabilities of the Group’s overseas entities denominated in currencies other than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Effective July 1, 2016, the Company changed its reporting currency from US$ to RMB. The aligning of the reporting currency with the underlying operations better reflects the Company’s results of operations for each period, and reduces the impact that the increased volatility of the Renminbi to U.S. dollars exchange rate will have on the Company’s reported operating results. Prior to July 1, 2016, the Company reported its annual and quarterly consolidated balance sheets and consolidated statements of income and comprehensive income and shareholder’s equity and cash flows in US$. The related financial statements prior to July 1, 2016 have been recast to RMB as if the financial information originally had been presented in RMB since the earliest periods presented. The change in reporting currency resulted in cumulative foreign currency translation adjustment of RMB34,375,809 and RMB44,026,895 for the year ended December 31, 2015 and 2016, respectively.
Translations of amounts from RMB into US$ are solely for the convenience of the readers and were calculated at the rate of US$1.00 for RMB6.5063 on December 29, 2017, representing the certificated exchange rate published by the Federal Reserve Board. No representation is intended to imply that the RMB amounts could have been, or could be, converted, realized or settled into US$ at that rate on December 31, 2017, or at any other rate.</t>
  </si>
  <si>
    <t>Comprehensive Income</t>
  </si>
  <si>
    <t>(aa) Comprehensive Income
Comprehensive income includes all changes in equity except those resulting from investments by owners and distributions to owners. For the years presented, total comprehensive income included net income, foreign currency translation adjustments, fair value changes of available-for-sale investments, net of tax effect.</t>
  </si>
  <si>
    <t>Recently issued accounting pronouncements</t>
  </si>
  <si>
    <t>(ab) Recently issued accounting pronouncements
In May 2014, the Financial Accounting Standards Board (“FASB”) issued, ASU 2014-09, “Revenue from Contracts with Customers (Topi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accounting guidance also requires additional disclosure regarding the nature, amount, timing and uncertainty of revenue and cash flows arising from customer contracts, including significant judgments and changes in judgments and assets recognized from costs incurred to obtain or fulfill a contract. ASU 2014-09 can be adopted using one of two retrospective application methods. In August 2015, the FASB issued ASU 2015-14, “Revenue from Contracts with Customers (Topic 606), Deferral of the Effective Date”, which defers the effective date of ASU 2014-09 by one year, to fiscal years beginning after December 15, 2017, and interim periods therein.
Additionally, the FASB issued the following various updates affecting the guidance in ASU 2014-09. The effective dates and transition requirements are the same as those in ASC Topic 606 above. In March 2016, FASB issued an amendment to the standard, ASU 2016-08, “Revenue from Contracts with Customers (Topic 606): Principal versus Agent Considerations” Under the amendment, an entity is required to determine whether the nature of its promise is to provide the specified good or service itself (that is, the entity is a principal) or to arrange for that good or service to be provided by the other party (as an agent). In April 2016, FASB issued ASU 2016-10, “Revenue from Contracts with Customers (Topic 606): Identifying Performance Obligations and Licensing”, to clarify identifying performance obligations and the licensing implementation guidance, which retaining the related principles for those areas. In May 2016, the FASB issued ASU 2016-12, “Revenue from Contracts with Customers (Topic 606): Narrow-Scope Improvements and Practical Expedients”. This update addresses narrow-scope improvements to the guidance on collectability, noncash consideration and completed contracts at transition. The update provides a practical expedient for contract modifications at transition and an accounting policy election related to the presentation of sales taxes and other similar taxes collected from customers. Then, in December 2016, the FASB issued ASU 2016-20, “Technical Corrections and Improvements to Topic 606, Revenue from Contracts with Customers”. The updates in ASU 2016-20 affect narrow aspects of the guidance issued in ASU 2014-09.
The Group has substantially completed the assessment of all revenue from existing contracts with customers and expects to implement this standard on a modified retrospective approach. The timing and amount of revenue recognition under the new standard is not expected to differ materially from the current revenue standard. The Company will adopt the new revenue recognition guidance effective January 1, 2018.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The amended guidance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The Group is currently evaluating the impact of this guidance on the financial statements. The Group will adopt this guidance since January 1, 2018.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August 2016, the FASB issued ASU 2016-15, Statement of Cash Flows (Topic 230). The update is intended to improve financial reporting in regards to how certain transactions are classified in the statement of cash flows. This update requires that debt extinguishment costs be classified as cash outflows for financing activities and provides additional classification guidance for the statement of cash flows. The update also requires that the classification of cash receipts and payments that have aspects of more than one class of cash flows to be determined by applying specific guidance under generally accepted accounting principles. The update also requires that each separately identifiable source or use within the cash receipts and payments be classified on the basis of their nature in financing, investing or operating activities. The update is effective for public companies for fiscal years beginning after December 15, 2017, including interim periods within those fiscal years. The Group expects no material impact of adoption of this guidance on the consolidated financial statements.
In October 2016, FASB issued ASU 2016-16, Income Taxes (Topic 740). Current GAAP prohibits the recognition of current and deferred income taxes for an intra-entity asset transfer until the asset has been sold to an outside party. Under the new standard, an entity is to recognize the income tax consequences of an intra-entity transfer of an asset other than inventory when the transfer occurs. The new standard does not include new disclosure requirements; however, existing disclosure requirements might be applicable when accounting for the current and deferred income taxes for an intra-entity transfer of an asset other than inventory. The new standard is effective for annual periods beginning after December 15, 2017, including interim reporting periods within those annual periods. The Group expects no material impact of adoption of this guidance on the consolidated financial statements.
In October 2016, the FASB issued ASU 2016-18, Statement of Cash Flows (Topic 230), Restricted Cash. The update applies to all entities that have restricted cash or restricted cash equivalents and are required to present a statement of cash flows. The update addresses diversity in practice that exists in the classification and presentation of changes in restricted cash on the statement of cash flows, and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update is effective for public companies for fiscal years beginning after December 15, 2017, and interim periods within those fiscal years. Early adoption is permitted. The updates should be applied using a retrospective transition method to each period presented. The Group expects no material impact of adoption of this guidance on the consolidated financial statements.
In January 2017, the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Group chose to early adopt this guidance on the consolidated financial statements.
In January 2017, the FASB issued ASU 2017-04, Intangibles - Goodwill and Other (Topic 350): Simplifying the Test for Goodwill Impairment. The update simplifies the subsequent measurement of goodwill by eliminating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e update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update should be applied on a prospective basis. The nature of and reason for the change in accounting principle should be disclosed upon transition. For public companies, the update is effective for any annual or interim goodwill impairment tests in fiscal years beginning after December 15, 2019. Early adoption is permitted for interim or annual goodwill impairment tests performed on testing dates after January 1, 2017. The Group is in the process of evaluating the impact of adoption of this guidance on the consolidated financial statements.</t>
  </si>
  <si>
    <t>Organization and Principal Activities (Tables)</t>
  </si>
  <si>
    <t>Schedule of the Company's subsidiaries</t>
  </si>
  <si>
    <t>The Company’s significant subsidiaries as of December 31, 2017 include the following:
Date of
Place of
Percentage of
Shanghai Juxiang Investment Management Consulting Co., Ltd. (“Shanghai Juxiang”)
July16, 2013
PRC
%
Baoyi Investment Consulting (Shanghai) Co., Ltd (“Shanghai Baoyi”)
July 16, 2015
PRC
%
Jupai HongKong Investment Limited(“Jupai Hong Kong”)
August 21, 2012
Hong Kong
%
Shanghai Baoyixuan Investment Center (Limited Partnership) (“Baoyixuan”)
December 24, 2015
PRC
%
Shanghai Jupai’s significant subsidiaries as of December 31, 2017 include the following:
Date of Incorporation/acquisition
Place of
Percentage of
Juzhou Asset Management (Shanghai) Co., Ltd. (“Juzhou”)
May 17, 2013
PRC
%
Shanghai Jupeng Asset Management Co., Ltd. (“Jupeng”)
June 8, 2015
PRC
%
Shanghai E-Cheng’s significant subsidiaries as of December 31, 2017 include the following:
Date of Acquisition
Place of
Percentage of
Shanghai Yidezhen Equity Investment Center (“Yidezhen”)
July 16, 2015
PRC
%</t>
  </si>
  <si>
    <t>Summary of Principal Accounting Policies (Tables)</t>
  </si>
  <si>
    <t>Schedule of maximum exposure to loss associated with non-consolidated VIE</t>
  </si>
  <si>
    <t>As of December 31,
2016
2017
2017
RMB
RMB
USD
Amount due from related parties
Investments
Maximum exposure to loss in non-consolidated VIEs</t>
  </si>
  <si>
    <t>Schedule of amounts of variable interest entity included in the Group's consolidated financial statements</t>
  </si>
  <si>
    <t>As of December 31,
2016
2017
2017
RMB
RMB
USD
Cash and cash equivalents
Short-term investments
Accounts receivable (net of allowance for doubtful accounts)
Other receivables
Amounts due from related parties
Deferred tax assets— current
—
—
Other current assets
Long-term investments
Investment in affiliates
Property and equipment, net
Intangible assets, net
—
Other non-current assets
Deferred tax assets— non-current
Total assets
Accrued payroll and welfare expenses
Income tax payable
Other tax payable
Dividend payable
—
—
Deferred revenue — current from related parties
Deferred revenue — current
Amount due to related parties-current
Other current liabilities
Non-current uncertain tax position liabilities
—
—
Deferred revenue — non-current from related parties
Deferred revenue — non-current
Total liabilities
Year ended December 31,
2015
2016
2017
2017
RMB
RMB
RMB
USD
Net revenues
Third party
Related party
Operating cost and expenses
Net income attributable to Jupai shareholders
Cash flows generated from operating activities:
Cash flows generated from (used in) investing activities:
)
)
)
Cash flows generated from (used in) financing activities:
)
)
)</t>
  </si>
  <si>
    <t>Schedule of changes in group's ownership interest</t>
  </si>
  <si>
    <t>As of December 31,
2015
2016
2017
2017
Net income attributable to Jupai shareholders
Transfers from the noncontrolling interest
Increase in Jupai’s paid-in-capital for purchase shares of UP Capital Asset Management Ltd.
—
—
Increase in Jupai’s paid-in-capital for purchase of shares of Jupeng
—
—
Net transfers from noncontrolling interest
—
—
Change from net income attributable to Jupai and transfers from noncontrolling interest</t>
  </si>
  <si>
    <t>Schedule of estimated useful lives of property and equipment</t>
  </si>
  <si>
    <t>Estimated Useful Lives in Years
Leasehold improvements
Shorter of the lease term or expected useful life
Furniture, fixtures, and equipment
3—5 years
Motor Vehicles
5 years</t>
  </si>
  <si>
    <t>Summary of intangible assets estimated useful lives</t>
  </si>
  <si>
    <t>Estimated Useful Lives in Years
Customer contracts
3.5 yeas
Internal-used software
10 years
Licenses amortized
Shorter of the legal rights or expected useful life</t>
  </si>
  <si>
    <t>Net Income per Share (Tables)</t>
  </si>
  <si>
    <t>Schedule of computation of basic and diluted net income per share attributable to ordinary shareholders</t>
  </si>
  <si>
    <t>2015
2016
2017
2017
RMB
RMB
RMB
USD
Net income attributable to ordinary shareholders—basic
Amounts allocated to convertible redeemable preferred shares for participating rights to dividends
—
—
—
Net income attributable to ordinary shareholders—diluted
Weighted average number of ordinary shares outstanding—basic
Plus: share options
Plus: restricted shares
—
Weighted average number of ordinary shares outstanding—diluted
Basic net income per share
Diluted net income per share</t>
  </si>
  <si>
    <t>Schedule of antidilutive securities excluded from computation of earnings per share</t>
  </si>
  <si>
    <t>As of December 31,
2015
2016
2017
Share options
—
Restricted shares
—
—
Convertible redeemable preferred shares
—
—
Total
—</t>
  </si>
  <si>
    <t>Accounts receivable and amounts due from related parties (Tables)</t>
  </si>
  <si>
    <t>Summary of allowance for accounts receivable amounts due from related parties and other receivables</t>
  </si>
  <si>
    <t>Year Ended December 31
2015
2016
2017
Balance as of January 1
—
—
—
Provisions for doubtful accounts
—
—
Write offs
—
—
—
Balance as of December 31
—
—</t>
  </si>
  <si>
    <t>Investments (Tables)</t>
  </si>
  <si>
    <t>Schedule of investment balances</t>
  </si>
  <si>
    <t>As of December 31,
2016
2017
2017
RMB
RMB
USD
Short-term investments
- Trading securities investments
—
—
Trust products
—
—
- Held-to-maturity investments
Trust products
Asset management plans
—
- Investments at cost method
—
Total short-term investments
Long-term investments
Investments at cost method
Total investments</t>
  </si>
  <si>
    <t>Schedule of income on investments</t>
  </si>
  <si>
    <t>For year ended December 31,
2015
2016
2017
RMB
RMB
RMB
Trust products
Asset management plans
Real estate funds
—
Total</t>
  </si>
  <si>
    <t>Investment in affiliates (Tables)</t>
  </si>
  <si>
    <t>Schedule of balances of investment in affiliates</t>
  </si>
  <si>
    <t>As of December 31
2016
2017
2017
RMB
%
RMB
%
USD
%
Shanghai Runju Financial Information Services Co., Ltd. (“Runju”)
—
—
%
%
Private equity funds that the Company serves as general partner or fund manager
Changjiang Jupai (Shanghai) Finance Consulting Co., Ltd(“Changjiang Jupai”)
%
%
%
Shanghai Wuling Investment Center (“Wuling Center”)
%
%
%
Beijing Juyuan Information Technology Co., Ltd(“Juyuan”)
%
%
%
Shanghai Qihu Financial Information Co., Ltd(“Qihu”)
%
%
%
Shanghai Juzhi Investment Management Co., Ltd (“Juzhi”)
%
%
%
Hengqinhuixun Asset Management Co., Ltd (“Hengqinhuixun”)
—
—
%
%
Shanghai JupaiHehui Asset Management Co., Ltd. (‘‘Hehui’’)
%
%
%
Shanghai Guochen Equity Management Co., Ltd (“Guochen”)
%
%
%
Shenzhen Guojinwenying Fund Management Co, Ltd(“Guojinwenying”)
%
%
%
Others
Total investments</t>
  </si>
  <si>
    <t>Property and Equipment, Net (Tables)</t>
  </si>
  <si>
    <t>Schedule of property and equipment</t>
  </si>
  <si>
    <t>As of December 31,
2016
2017
2017
RMB
RMB
USD
Leasehold improvements
Furniture, fixtures and equipment
Motor Vehicles
Total
Accumulated depreciation
)
)
)
Property and equipment, net</t>
  </si>
  <si>
    <t>Intangible Assets, Net (Tables)</t>
  </si>
  <si>
    <t>Schedule of intangible assets</t>
  </si>
  <si>
    <t>As of December 31,
2016
2017
2017
RMB
RMB
USD
Customer contracts
Software
License
—
Less: Accumulated amortization
Intangible assets subject to amortization
License with indefinite life
Foreign currency translation adjustment
)
Intangible assets</t>
  </si>
  <si>
    <t>Goodwill (Tables)</t>
  </si>
  <si>
    <t>Schedule of movement in carrying amount of goodwill</t>
  </si>
  <si>
    <t>RMB
Balance as of January 1, 2016
Addition for acquisitions
Foreign currency translation adjustments
Balance as of January 1, 2017
Addition for acquisitions
—
Foreign currency translation adjustments
)
Balance as of December 31, 2017</t>
  </si>
  <si>
    <t>Share-Based Compensation (Tables)</t>
  </si>
  <si>
    <t>Schedule of fair value assumptions for options</t>
  </si>
  <si>
    <t>July 1, 2014
April 2, 2015
July 16, 2015
Risk-free rate of return
%
%
%
Contractual life of option
10 years
10 years
10 years
Estimated volatility rate
%
%
%
Expected dividend yield
%
%
%
Fair value of underlying ordinary shares</t>
  </si>
  <si>
    <t>Summary of option activity</t>
  </si>
  <si>
    <t>Number of
Weighted
Remaining
Aggregate
RMB
RMB
Outstanding, as of January 1, 2017
Exercised
)
Forfeited
)
Outstanding, as of December 31, 2017
Exercised and expected to exercise as of December 31, 2017
Exercisable as of December 31, 2017
6.57
16.48</t>
  </si>
  <si>
    <t>Summary of restricted share activity</t>
  </si>
  <si>
    <t>Number of
Weighted
RMB
Unvested, as of January 1, 2017
Granted
Forfeited
)
Vested
)
Unvested, as of December 31, 2017</t>
  </si>
  <si>
    <t>Income Taxes (Tables)</t>
  </si>
  <si>
    <t>Schedule of tax expense (benefit)</t>
  </si>
  <si>
    <t>Years Ended December 31,
2015
2016
2017
2017
RMB
RMB
RMB
USD
Current Tax
Deferred Tax
)
)
)
)
Total</t>
  </si>
  <si>
    <t>Schedule of reconciliation between the statutory tax rate to income before income taxes and the actual provision for income taxes</t>
  </si>
  <si>
    <t>Years Ended December 31,
2015
2016
2017
PRC income tax rate
%
%
%
Expenses not deductible for income tax purposes
%
%
%
Tax-free income
—
—
-1.75
%
Uncertain tax position impact
%
%
-1.09
%
Different tax rate of subsidiary operation in other jurisdiction
%
-0.81
%
-1.13
%
Effective income tax rate
%
%
%</t>
  </si>
  <si>
    <t>Schedule of principal components of the deferred income tax asset and liabilities</t>
  </si>
  <si>
    <t>As of December 31,
2016
2017
2017
RMB
RMB
USD
Deferred tax assets:
Deferred revenue
Accrued expenses
Discount of investment
—
—
Tax loss carry forward
Allowance for doubtful debts
—
Exchange gain
Gross deferred tax assets
Valuation allowance
—
—
—
Net deferred tax assets
Analysis as:
Current
—
—
Non-current
Deferred tax liabilities:
Amortization of intangible assets
Unrealized investment income
—
—
Total deferred tax liabilities
Analysis as:
Current
—
—
Non-current</t>
  </si>
  <si>
    <t>Schedule of reconciliation of the beginning and ending amounts of uncertain tax position</t>
  </si>
  <si>
    <t>RMB
Uncertain tax position—January 1, 2015
Gross increases—accrued interest in current period
Exchange rate translation
—
Uncertain tax position—December 31, 2015
Gross increases—accrued interest in current period
Exchange rate translation
—
Uncertain tax position—December 31, 2016
Gross increases—accrued interest in current period
—
Reversal
)
Exchange rate translation
—
Uncertain tax position—December 31, 2017
—</t>
  </si>
  <si>
    <t>Fair Value Measurement (Tables)</t>
  </si>
  <si>
    <t>Schedule of inputs into the fair value measurements of financial assets and financial liabilities measured at fair value on a recurring basis</t>
  </si>
  <si>
    <t>Fair Value Measurements at Reporting Date Using
Description
As of December
Quoted Prices in
Significant Other
Significant
Short-term investment:
Trading securities investments
—
—
—
—
Fair Value Measurements at Reporting Date Using
Description
As of December
Quoted Prices in
Significant Other
Significant
Short-term investment:
Trading securities investments
—
—</t>
  </si>
  <si>
    <t>Segment Information (Tables)</t>
  </si>
  <si>
    <t>Schedule of segment reporting information</t>
  </si>
  <si>
    <t>Year Ended December 31,
2015
2016
2017
2017
RMB
RMB
RMB
USD
One-time commissions
Related party
Third party
Recurring management fee
Related party
Third party
—
—
—
—
Recurring service fees
Related party
Third party
Other service fees
—
Related party
—
Third party
—
Total revenues</t>
  </si>
  <si>
    <t>Related Party Transactions (Tables)</t>
  </si>
  <si>
    <t>Schedule of related party transactions</t>
  </si>
  <si>
    <t>Company Name
Relationship with the Group
Hehui
Affiliate of Juzhou
Revenue from Related Parties
Years Ended December 31
2015
2016
2017
2017
RMB
RMB
RMB
USD
One-time commissions
Hehui
—
—
—
Investees of affiliates of Juzhou, a subsidiary of a VIE of the Company
Investees of Juzhou, a subsidiary of a VIE of the Company
Investees of Jupeng, a subsidiary of a VIE of the Company
Investees of Mingdu, a subsidiary of a VIE of the Company
—
—
—
Investees of Yidezeng, a subsidiary of a VIE of the Company
Investees of Yidezhen, a subsidiary of a VIE of the Company
Investees of Baoyixuan, a subsidiary of the Company
—
—
Investees of Scepter Pacific Limited, a subsidiary of the Company
—
—
Investees of Yiju, a subsidiary of a VIE of the Company
—
Investees of Jupai Asset management Inc., a subsidiary of the Company
—
Investees of SINA, shareholder of the Company
—
Total one-time commissions
Recurring management fee
Investees of Juzhou, a subsidiary of a VIE of the Company
Investees of Jupeng, a subsidiary of a VIE of the Company
Investees of Mingdu, a subsidiary of a VIE of the Company
Investees of Yidezhen, a subsidiary of a VIE of the Company
Investees of Yidezeng, a subsidiary of a VIE of the Company
Investees of Yidexin, a subsidiary of a VIE of the Company
Investees of Yidezhao, a subsidiary of a VIE of the Company
—
—
—
Investees of Scepter Pacific Limited, a subsidiary of the Company
—
—
Investees of Jupai Asset management Inc. , a subsidiary of the Company
—
—
Investees of Yiju, a subsidiary of a VIE of the Company
Total recurring management fee
Recurring service fee
Investees of affiliates of Juzhou, a subsidiary of a VIE of the Company
—
—
Investees of affiliates of Yidezeng, a subsidiary of a VIE of the Company
Investees of affiliates of Yidezhen, a subsidiary of a VIE of the Company
—
Hehui
—
—
—
Investees of Juzhou, a subsidiary of a VIE of the Company
—
—
Investees of Mingdu, a subsidiary of a VIE of the Company
—
—
Investees of Yiju, a subsidiary of a VIE of the Company
—
—
Investees of SINA, shareholder of the Company
—
—
—
Total recurring service fee
Other Service Fee
Investees of Affiliates of Juzhou, a subsidiary of a VIE of the Company
—
—
—
Investees of Juzhou, a subsidiary of a VIE of the Company
—
—
Investees of Jupeng, a subsidiary of a VIE of the Company
—
Investees of Affiliates of Yidezhen, a subsidiary of a VIE of the Company
—
—
Investees of Affiliates of Yidexin, a subsidiary of a VIE of the Company
—
—
Investees of Yiju, a subsidiary of a VIE of the Company
—
—
Total other service fee
—
Total
Amounts due from Related Parties
As of December 31,
2016
2017
2017
RMB
RMB
USD
Investees of Juzhou, a subsidiary of a VIE of the Company
Investees of Affiliates of Juzhou, a subsidiary of a VIE of the Company
—
—
Investees of Jupeng, a subsidiary of a VIE of the Company
Investees of Yidexin, a subsidiary of a VIE of the Company
—
Investees of Yidezhen, a subsidiary of a VIE of the Company
Investees of Yidezeng, a subsidiary of a VIE of the Company
Investees of Baoyixuan, a subsidiary of the Company
—
Investees of Yubo, a subsidiary of a VIE of the Company
—
—
Investees of Yiju, a subsidiary of a VIE of the Company
Investee of Juhui Financial Security Limited, a subsidiary of the Company
—
Investees of Jupai Asset management Inc., a subsidiary of the Company
Loan to non-controlling interests shareholder
—
—
Total amounts due from related parties
Deferred Revenue from Related Parties
As of December 31,
2016
2017
2017
RMB
RMB
USD
Investee of Affiliates of Juzhou, a subsidiary of a VIE of the Company
Investees of Juzhou, a subsidiary of a VIE of the Company
Investees of Jupeng, a subsidiary of a VIE of the Company
Investees of Yidexin, a subsidiary of a VIE of the Company
—
Investees of Yidezhen, a subsidiary of a VIE of the Company
Investees of Yidezeng, a subsidiary of a VIE of the Company
Investees of Yiju, a subsidiary of a VIE of the Company
—
Investees of Jupai Asset management Inc., a subsidiary of the Company
—
Hehui
—
—
Total amounts due from related parties
Amounts due to Related Parties
As of December 31,
2016
2017
2017
RMB
RMB
USD
Shanghai Kushuo Information Technology Co., Ltd
—
Investees of Yidezhen, a subsidiary of a VIE of the Company
—
—
Investees of E-capital, a subsidiary of the Company
—
Non-controlling interests shareholder</t>
  </si>
  <si>
    <t>Commitments and Contingencies (Tables)</t>
  </si>
  <si>
    <t>Schedule of future minimum lease payments under non-cancelable operating lease agreements</t>
  </si>
  <si>
    <t>Future minimum lease payments under non-cancelable operating lease agreements as of December 31, 2017 were as follows:
Year Ended December 31
RMB
2018
2019
2020
2021
2022 and after
Total</t>
  </si>
  <si>
    <t>Organization and Principal Activities (Details) $ / shares in Units, $ in Millions</t>
  </si>
  <si>
    <t>1 Months Ended</t>
  </si>
  <si>
    <t>Jan. 31, 2016USD ($)$ / sharesshares</t>
  </si>
  <si>
    <t>Dec. 31, 2015CNY (¥)shares</t>
  </si>
  <si>
    <t>Jul. 31, 2015</t>
  </si>
  <si>
    <t>Jul. 28, 2010</t>
  </si>
  <si>
    <t>Subsidiary of Limited Liability Company or Limited Partnership [Line Items]</t>
  </si>
  <si>
    <t>Aggregate transaction value of the private placement | ¥</t>
  </si>
  <si>
    <t>Ordinary shares</t>
  </si>
  <si>
    <t>Ordinary shares issued in a private placement (in shares)</t>
  </si>
  <si>
    <t>Private placement | Ordinary shares</t>
  </si>
  <si>
    <t>Aggregate transaction value of the private placement | $</t>
  </si>
  <si>
    <t>Hu Tianxiang | Minimum</t>
  </si>
  <si>
    <t>Percentage of Ownership</t>
  </si>
  <si>
    <t>50.00%</t>
  </si>
  <si>
    <t>Juzhou Asset Management (Shanghai) Co., Ltd. ("Juzhou")</t>
  </si>
  <si>
    <t>Date of Incorporation/acquisition</t>
  </si>
  <si>
    <t>May 17,
		2013</t>
  </si>
  <si>
    <t>Place of Incorporation</t>
  </si>
  <si>
    <t>PRC</t>
  </si>
  <si>
    <t>85.00%</t>
  </si>
  <si>
    <t>Shanghai Jupeng Asset Management Co., Ltd. ("Jupeng")</t>
  </si>
  <si>
    <t>Jun. 8,
		2015</t>
  </si>
  <si>
    <t>Shanghai Yidezhen Equity Investment Center ("Yidezhen")</t>
  </si>
  <si>
    <t>Jul. 16,
		2015</t>
  </si>
  <si>
    <t>100.00%</t>
  </si>
  <si>
    <t>Shanghai Juxiang</t>
  </si>
  <si>
    <t>Jul. 16,
		2013</t>
  </si>
  <si>
    <t>Baoyi Investment Consulting (Shanghai) Co., Ltd ("Baoyi")</t>
  </si>
  <si>
    <t>Jupai HongKong Investment Limited("Jupai Hong Kong")</t>
  </si>
  <si>
    <t>Aug. 21,
		2012</t>
  </si>
  <si>
    <t>Hong Kong</t>
  </si>
  <si>
    <t>Shanghai Baoyixuan Investment Center (Limited Partnership) ("Baoyixuan")</t>
  </si>
  <si>
    <t>Dec. 24,
		2015</t>
  </si>
  <si>
    <t>E-house Investment and Reckon Capital Limited | Scepter Pacific Limited</t>
  </si>
  <si>
    <t>Percentage of equity interest acquired</t>
  </si>
  <si>
    <t>Julius Baer | Private placement | Ordinary shares</t>
  </si>
  <si>
    <t>Percentage of the Group's total outstanding share capital</t>
  </si>
  <si>
    <t>4.99%</t>
  </si>
  <si>
    <t>Shares issued, price per share | $ / shares</t>
  </si>
  <si>
    <t>Sina Hong Kong Limited | Private placement | Ordinary shares</t>
  </si>
  <si>
    <t>1.50%</t>
  </si>
  <si>
    <t>Summary of Principal Accounting Policies - VIEs (Details)</t>
  </si>
  <si>
    <t>Dec. 31, 2016USD ($)</t>
  </si>
  <si>
    <t>Dec. 31, 2014CNY (¥)</t>
  </si>
  <si>
    <t>Variable interest entity</t>
  </si>
  <si>
    <t>Amount due from related parties</t>
  </si>
  <si>
    <t>Maximum exposure to loss in non-consolidated VIEs</t>
  </si>
  <si>
    <t>Operating cost and expenses</t>
  </si>
  <si>
    <t>Cash flows generated from operating activities:</t>
  </si>
  <si>
    <t>Cash flows generated from (used in) investing activities:</t>
  </si>
  <si>
    <t>Cash flows generated from (used in) financing activities:</t>
  </si>
  <si>
    <t>Changes in the group's ownership interest</t>
  </si>
  <si>
    <t>Net income attributable to ordinary shareholders - diluted</t>
  </si>
  <si>
    <t>Transfers from the noncontrolling interest</t>
  </si>
  <si>
    <t>Change from net income attributable to Jupai and transfers from noncontrolling interest</t>
  </si>
  <si>
    <t>Consolidated VIE and VIE's subsidiaries</t>
  </si>
  <si>
    <t>Third party</t>
  </si>
  <si>
    <t>Related party</t>
  </si>
  <si>
    <t>Net income attributable to Jupai shareholders</t>
  </si>
  <si>
    <t>UP Capital</t>
  </si>
  <si>
    <t>Increase in Jupai's paid-in-capital for purchase shares</t>
  </si>
  <si>
    <t>Shanghai Jupai</t>
  </si>
  <si>
    <t>Notice period for termination of voting rights proxy agreement with VIE</t>
  </si>
  <si>
    <t>30 days</t>
  </si>
  <si>
    <t>Shanghai E-Cheng</t>
  </si>
  <si>
    <t>Voting right proxy agreement (in years)</t>
  </si>
  <si>
    <t>20 years</t>
  </si>
  <si>
    <t>Extension term of agreement (in years)</t>
  </si>
  <si>
    <t>1 year</t>
  </si>
  <si>
    <t>Term of loan agreement (in years)</t>
  </si>
  <si>
    <t>Summary of Principal Accounting Policies - VIE percentages (Details) - item</t>
  </si>
  <si>
    <t>Number of terms in arrangements to provide financial support to VIEs</t>
  </si>
  <si>
    <t>Percentage of consolidated revenues contributed by VIE</t>
  </si>
  <si>
    <t>37.00%</t>
  </si>
  <si>
    <t>65.00%</t>
  </si>
  <si>
    <t>40.00%</t>
  </si>
  <si>
    <t>Percentage of consolidated net income contributed by VIE</t>
  </si>
  <si>
    <t>55.00%</t>
  </si>
  <si>
    <t>63.00%</t>
  </si>
  <si>
    <t>32.00%</t>
  </si>
  <si>
    <t>Percentage of consolidated total assets contributed by VIE</t>
  </si>
  <si>
    <t>43.00%</t>
  </si>
  <si>
    <t>39.00%</t>
  </si>
  <si>
    <t>Summary of Principal Accounting Policies - Investments in affiliates (Details)</t>
  </si>
  <si>
    <t>Funds | Maximum</t>
  </si>
  <si>
    <t>Investments in affiliates</t>
  </si>
  <si>
    <t>Equity method investment, ownership percentage (in percentage)</t>
  </si>
  <si>
    <t>5.00%</t>
  </si>
  <si>
    <t>Summary of Principal Accounting Policies - PPE (Details)</t>
  </si>
  <si>
    <t>Furniture, fixtures and equipment | Minimum</t>
  </si>
  <si>
    <t>Useful life (in years)</t>
  </si>
  <si>
    <t>3 years</t>
  </si>
  <si>
    <t>Furniture, fixtures and equipment | Maximum</t>
  </si>
  <si>
    <t>5 years</t>
  </si>
  <si>
    <t>Motor Vehicles</t>
  </si>
  <si>
    <t>Summary of Principal Accounting Policies - Miscellaneous (Details)</t>
  </si>
  <si>
    <t>8 Months Ended</t>
  </si>
  <si>
    <t>Dec. 31, 2017USD ($)item¥ / $</t>
  </si>
  <si>
    <t>Dec. 31, 2017CNY (¥)item¥ / $</t>
  </si>
  <si>
    <t>Revenue recognition</t>
  </si>
  <si>
    <t>Number of criteria to be met for recognition of revenue from one-time commissions | item</t>
  </si>
  <si>
    <t>Business Tax and Related Surcharges</t>
  </si>
  <si>
    <t>Business taxes and related surcharge rate (as a percentage)</t>
  </si>
  <si>
    <t>VAT rate, minimum (as a percentage)</t>
  </si>
  <si>
    <t>3.00%</t>
  </si>
  <si>
    <t>VAT rate, maximum (as a percentage)</t>
  </si>
  <si>
    <t>6.00%</t>
  </si>
  <si>
    <t>Marketing and promotion services | ¥</t>
  </si>
  <si>
    <t>Exchange rate of RMB to US$1.00 | ¥ / $</t>
  </si>
  <si>
    <t>Customer contracts</t>
  </si>
  <si>
    <t>Intangible assets</t>
  </si>
  <si>
    <t>Estimated useful life</t>
  </si>
  <si>
    <t>3 years 6 months</t>
  </si>
  <si>
    <t>Internal-used software</t>
  </si>
  <si>
    <t>10 years</t>
  </si>
  <si>
    <t>Net Income per Share - Basic and diluted (Details)</t>
  </si>
  <si>
    <t>Net income attributable to ordinary shareholders - basic</t>
  </si>
  <si>
    <t>Amounts allocated to convertible redeemable preferred shares for participating rights to dividends | ¥</t>
  </si>
  <si>
    <t>Weighted average number of ordinary shares outstanding - basic</t>
  </si>
  <si>
    <t>Weighted average number of ordinary shares outstanding-diluted</t>
  </si>
  <si>
    <t>Basic net income per share | (per share)</t>
  </si>
  <si>
    <t>Diluted net income per share | (per share)</t>
  </si>
  <si>
    <t>Share options</t>
  </si>
  <si>
    <t>Plus: share options and restricted shares</t>
  </si>
  <si>
    <t>Restricted shares</t>
  </si>
  <si>
    <t>Net Income per Share - Antidilutive securities excluded (Details) - shares</t>
  </si>
  <si>
    <t>Antidilutive Securities Excluded from Computation of Earnings Per Share</t>
  </si>
  <si>
    <t>Total</t>
  </si>
  <si>
    <t>Convertible redeemable preferred shares</t>
  </si>
  <si>
    <t>Accounts receivable and amounts due from related parties (Details)</t>
  </si>
  <si>
    <t>Additional information</t>
  </si>
  <si>
    <t>Provisions for doubtful accounts</t>
  </si>
  <si>
    <t>Ending balance</t>
  </si>
  <si>
    <t>Investments - Investment balances (Details)</t>
  </si>
  <si>
    <t>Trading securities investments</t>
  </si>
  <si>
    <t>Held-to-maturity investments</t>
  </si>
  <si>
    <t>Investments at cost method</t>
  </si>
  <si>
    <t>Total short-term investments</t>
  </si>
  <si>
    <t>Total investments</t>
  </si>
  <si>
    <t>Trust products</t>
  </si>
  <si>
    <t>Asset management plans</t>
  </si>
  <si>
    <t>Investments - Trading and held to maturity (Details)</t>
  </si>
  <si>
    <t>Impairment loss</t>
  </si>
  <si>
    <t>Trading securities transferred</t>
  </si>
  <si>
    <t>Available-for-sale securities transferred</t>
  </si>
  <si>
    <t>Held-to-maturity securities transferred</t>
  </si>
  <si>
    <t>Real estate funds</t>
  </si>
  <si>
    <t>Private equity funds</t>
  </si>
  <si>
    <t>Private company</t>
  </si>
  <si>
    <t>Convertible preferred shares in a private company</t>
  </si>
  <si>
    <t>Trading securities</t>
  </si>
  <si>
    <t>Investment income (loss)</t>
  </si>
  <si>
    <t>Gross unrecognized holding gain</t>
  </si>
  <si>
    <t>Held-to-maturity investments | Trust products</t>
  </si>
  <si>
    <t>Held-to-maturity investments | Asset management plans</t>
  </si>
  <si>
    <t>Held-to-maturity investments | Real estate funds</t>
  </si>
  <si>
    <t>Investment in affiliates (Details)</t>
  </si>
  <si>
    <t>Jan. 31, 2017</t>
  </si>
  <si>
    <t>Dec. 31, 2015USD ($)</t>
  </si>
  <si>
    <t>Sep. 30, 2014</t>
  </si>
  <si>
    <t>Aug. 31, 2014</t>
  </si>
  <si>
    <t>Mar. 31, 2016</t>
  </si>
  <si>
    <t>Dec. 31, 2014USD ($)</t>
  </si>
  <si>
    <t>Advance prepayment for acquisition</t>
  </si>
  <si>
    <t>Runju</t>
  </si>
  <si>
    <t>Equity method investment, cost</t>
  </si>
  <si>
    <t>71.20%</t>
  </si>
  <si>
    <t>71.00%</t>
  </si>
  <si>
    <t>Private equity funds that the Company serves as general partner or fund manager</t>
  </si>
  <si>
    <t>Changjiang Jupai</t>
  </si>
  <si>
    <t>25.00%</t>
  </si>
  <si>
    <t>Payments to acquire equity investments</t>
  </si>
  <si>
    <t>Ownership percentage disposed (in percentage)</t>
  </si>
  <si>
    <t>10.00%</t>
  </si>
  <si>
    <t>Registered capital</t>
  </si>
  <si>
    <t>Wuling Center</t>
  </si>
  <si>
    <t>1.20%</t>
  </si>
  <si>
    <t>1.10%</t>
  </si>
  <si>
    <t>Juyuan</t>
  </si>
  <si>
    <t>64.00%</t>
  </si>
  <si>
    <t>Qihu</t>
  </si>
  <si>
    <t>30.00%</t>
  </si>
  <si>
    <t>Juzhi</t>
  </si>
  <si>
    <t>Hengqinhuixun</t>
  </si>
  <si>
    <t>Hehui</t>
  </si>
  <si>
    <t>49.00%</t>
  </si>
  <si>
    <t>Ownership percentage before sale of stock (in percentage)</t>
  </si>
  <si>
    <t>16.00%</t>
  </si>
  <si>
    <t>Ownership percentage after sale of stock (in percentage)</t>
  </si>
  <si>
    <t>Guochen</t>
  </si>
  <si>
    <t>8.30%</t>
  </si>
  <si>
    <t>Shenzhen Guojinwenying Fund Management Co, Ltd</t>
  </si>
  <si>
    <t>45.00%</t>
  </si>
  <si>
    <t>Others</t>
  </si>
  <si>
    <t>Shanghai Yidezhao Equity Investment Center ("Yidezhao") | Guochen</t>
  </si>
  <si>
    <t>Shanghai Yidezhen Equity Investment Center ("Yidezhen") | Wuling Center</t>
  </si>
  <si>
    <t>Shanghai Juxiang | Private equity funds of funds | Maximum</t>
  </si>
  <si>
    <t>4.00%</t>
  </si>
  <si>
    <t>Acquisitions of Subsidiaries (Details)</t>
  </si>
  <si>
    <t>May 31, 2016CNY (¥)</t>
  </si>
  <si>
    <t>Mar. 31, 2016CNY (¥)item</t>
  </si>
  <si>
    <t>Cash consideration</t>
  </si>
  <si>
    <t>Noncontrolling Interest, Decrease from Redemptions or Purchase of Interests</t>
  </si>
  <si>
    <t>34.00%</t>
  </si>
  <si>
    <t>36.00%</t>
  </si>
  <si>
    <t>Percentage of benefits and costs</t>
  </si>
  <si>
    <t>70.00%</t>
  </si>
  <si>
    <t>Number of board seat held | item</t>
  </si>
  <si>
    <t>Total number of board seats | item</t>
  </si>
  <si>
    <t>Consideration</t>
  </si>
  <si>
    <t>Fair value of Company's shares issued</t>
  </si>
  <si>
    <t>Total percentage of ownership</t>
  </si>
  <si>
    <t>79.00%</t>
  </si>
  <si>
    <t>Non-linear</t>
  </si>
  <si>
    <t>Non-linear | License</t>
  </si>
  <si>
    <t>Intangible assets acquired</t>
  </si>
  <si>
    <t>Property and Equipment, Net (Details)</t>
  </si>
  <si>
    <t>Accumulated depreciation</t>
  </si>
  <si>
    <t>Depreciation expense</t>
  </si>
  <si>
    <t>Leasehold improvements</t>
  </si>
  <si>
    <t>Furniture, fixtures and equipment</t>
  </si>
  <si>
    <t>Intangible Assets, Net (Details)</t>
  </si>
  <si>
    <t>Less : Accumulated amortization</t>
  </si>
  <si>
    <t>Intangible assets subject to amortization, net</t>
  </si>
  <si>
    <t>Foreign currency translation adjustment</t>
  </si>
  <si>
    <t>Amortization expense</t>
  </si>
  <si>
    <t>Future amortization expense</t>
  </si>
  <si>
    <t>License</t>
  </si>
  <si>
    <t>License with indefinite life</t>
  </si>
  <si>
    <t>Intangible assets subject to amortization, gross</t>
  </si>
  <si>
    <t>Software</t>
  </si>
  <si>
    <t>Goodwill (Details)</t>
  </si>
  <si>
    <t>Movement in carrying amount of goodwill</t>
  </si>
  <si>
    <t>Balance at the beginning of the period</t>
  </si>
  <si>
    <t>Addition for acquisitions</t>
  </si>
  <si>
    <t>Balance at the end of the period</t>
  </si>
  <si>
    <t>Impairment of goodwill</t>
  </si>
  <si>
    <t>Dividends (Details)</t>
  </si>
  <si>
    <t>May 31, 2017CNY (¥)</t>
  </si>
  <si>
    <t>Mar. 31, 2017USD ($)</t>
  </si>
  <si>
    <t>Jan. 31, 2017CNY (¥)</t>
  </si>
  <si>
    <t>Apr. 30, 2017CNY (¥)</t>
  </si>
  <si>
    <t>Feb. 28, 2017USD ($)</t>
  </si>
  <si>
    <t>Sep. 30, 2016CNY (¥)</t>
  </si>
  <si>
    <t>Jun. 30, 2014CNY (¥)</t>
  </si>
  <si>
    <t>Dividend payable | $</t>
  </si>
  <si>
    <t>Dividend payable, noncontrolling interest holder</t>
  </si>
  <si>
    <t>Dividend paid</t>
  </si>
  <si>
    <t>Scepter Pacific Limited</t>
  </si>
  <si>
    <t>Share-Based Compensation - Options (Details)</t>
  </si>
  <si>
    <t>Apr. 02, 2015$ / sharesshares</t>
  </si>
  <si>
    <t>Jul. 01, 2014$ / sharesshares</t>
  </si>
  <si>
    <t>Dec. 31, 2015shares</t>
  </si>
  <si>
    <t>Jul. 31, 2014shares</t>
  </si>
  <si>
    <t>Dec. 31, 2017¥ / shares</t>
  </si>
  <si>
    <t>Options granted (in shares)</t>
  </si>
  <si>
    <t>Options exercised (in dollars per share) | $ / shares</t>
  </si>
  <si>
    <t>Expiration period of awards granted</t>
  </si>
  <si>
    <t>Vesting period</t>
  </si>
  <si>
    <t>2014 Plan</t>
  </si>
  <si>
    <t>Ordinary shares initially authorized under the Plan</t>
  </si>
  <si>
    <t>Percent of ordinary shares authorized to increase on each of the third, sixth and ninth anniversaries of the effective date</t>
  </si>
  <si>
    <t>Increase in ordinary shares authorized under the Plan</t>
  </si>
  <si>
    <t>2014 Plan | Share options</t>
  </si>
  <si>
    <t>Options exercised (in dollars per share) | ¥ / shares</t>
  </si>
  <si>
    <t>Share-Based Compensation - Assumptions and activity (Details)</t>
  </si>
  <si>
    <t>Apr. 03, 2017$ / sharesshares</t>
  </si>
  <si>
    <t>Feb. 27, 2017$ / sharesshares</t>
  </si>
  <si>
    <t>Jan. 01, 2017item¥ / sharesshares</t>
  </si>
  <si>
    <t>Jan. 01, 2017item$ / sharesshares</t>
  </si>
  <si>
    <t>Jul. 15, 2016$ / sharesshares</t>
  </si>
  <si>
    <t>Aug. 26, 2015$ / sharesshares</t>
  </si>
  <si>
    <t>Jul. 16, 2015$ / shares</t>
  </si>
  <si>
    <t>Apr. 02, 2015$ / shares</t>
  </si>
  <si>
    <t>Jul. 01, 2014$ / shares</t>
  </si>
  <si>
    <t>Dec. 31, 2015$ / shares</t>
  </si>
  <si>
    <t>Fair value assumptions for options</t>
  </si>
  <si>
    <t>Risk-free rate of return (as a percent)</t>
  </si>
  <si>
    <t>2.96%</t>
  </si>
  <si>
    <t>2.52%</t>
  </si>
  <si>
    <t>3.18%</t>
  </si>
  <si>
    <t>Contractual life of option</t>
  </si>
  <si>
    <t>Estimated volatility rate (as a percent)</t>
  </si>
  <si>
    <t>58.85%</t>
  </si>
  <si>
    <t>58.86%</t>
  </si>
  <si>
    <t>60.57%</t>
  </si>
  <si>
    <t>Expected dividend yield (as a percent)</t>
  </si>
  <si>
    <t>0.00%</t>
  </si>
  <si>
    <t>Fair value of underlying ordinary shares (in dollars per share) | $ / shares</t>
  </si>
  <si>
    <t>Compensation expense | ¥</t>
  </si>
  <si>
    <t>Fair value of shares vested | ¥</t>
  </si>
  <si>
    <t>Replacement options</t>
  </si>
  <si>
    <t>Scepter Plan</t>
  </si>
  <si>
    <t>Options replaced</t>
  </si>
  <si>
    <t>Options Replacement Program</t>
  </si>
  <si>
    <t>Share based compensation costs capitalized | ¥</t>
  </si>
  <si>
    <t>Weighted Average Exercise Price</t>
  </si>
  <si>
    <t>Exercised (in dollars per share) | $ / shares</t>
  </si>
  <si>
    <t>Share options | 2014 Plan</t>
  </si>
  <si>
    <t>Unrecognized compensation expense | ¥</t>
  </si>
  <si>
    <t>Weighted-average grant-date fair value | $ / shares</t>
  </si>
  <si>
    <t>Options granted</t>
  </si>
  <si>
    <t>Intrinsic value of options exercised | ¥</t>
  </si>
  <si>
    <t>Weighted average remaining period over which unrecognized compensation expense will be recognized</t>
  </si>
  <si>
    <t>7 days</t>
  </si>
  <si>
    <t>Number of Options</t>
  </si>
  <si>
    <t>Outstanding at beginning of year (in shares)</t>
  </si>
  <si>
    <t>Exercised (in shares)</t>
  </si>
  <si>
    <t>Forfeited (in shares)</t>
  </si>
  <si>
    <t>Outstanding at end of year (in shares)</t>
  </si>
  <si>
    <t>Exercised and expected to exercise (in shares)</t>
  </si>
  <si>
    <t>Exercisable at end of year (in shares)</t>
  </si>
  <si>
    <t>Outstanding at beginning of year (in dollars per share) | ¥ / shares</t>
  </si>
  <si>
    <t>Exercised (in dollars per share) | ¥ / shares</t>
  </si>
  <si>
    <t>Forfeited (in dollars per share) | ¥ / shares</t>
  </si>
  <si>
    <t>Outstanding at end of year (in dollars per share) | ¥ / shares</t>
  </si>
  <si>
    <t>Exercisable at end of year (in dollars per share) | ¥ / shares</t>
  </si>
  <si>
    <t>Remaining Contractual Term</t>
  </si>
  <si>
    <t>Outstanding at end of year (in years)</t>
  </si>
  <si>
    <t>6 years 7 months 10 days</t>
  </si>
  <si>
    <t>Exercisable at end of year (in years)</t>
  </si>
  <si>
    <t>6 years 6 months 26 days</t>
  </si>
  <si>
    <t>Aggregate Intrinsic Value of Options</t>
  </si>
  <si>
    <t>Outstanding at end of year | ¥</t>
  </si>
  <si>
    <t>Exercisable at end of year | ¥</t>
  </si>
  <si>
    <t>Fair value of non-vested restricted shares vested | ¥</t>
  </si>
  <si>
    <t>Restricted shares | 2014 Plan</t>
  </si>
  <si>
    <t>1 year 6 months 26 days</t>
  </si>
  <si>
    <t>Number of Shares</t>
  </si>
  <si>
    <t>Unvested, at beginning of year</t>
  </si>
  <si>
    <t>Granted</t>
  </si>
  <si>
    <t>Forfeited</t>
  </si>
  <si>
    <t>Vested</t>
  </si>
  <si>
    <t>Unvested, at end of year</t>
  </si>
  <si>
    <t>Weighted Average Grant-date Fair Value</t>
  </si>
  <si>
    <t>Unvested, at beginning of year | ¥ / shares</t>
  </si>
  <si>
    <t>Granted | ¥ / shares</t>
  </si>
  <si>
    <t>Forfeited | ¥ / shares</t>
  </si>
  <si>
    <t>Vested | ¥ / shares</t>
  </si>
  <si>
    <t>Unvested, at end of year | ¥ / shares</t>
  </si>
  <si>
    <t>Restricted shares | Senior management and independent directors</t>
  </si>
  <si>
    <t>Granted | $ / shares</t>
  </si>
  <si>
    <t>Restricted shares | Senior management</t>
  </si>
  <si>
    <t>Restricted shares | Employee</t>
  </si>
  <si>
    <t>Number of individuals receiving grant | item</t>
  </si>
  <si>
    <t>Income Taxes - Tax expense and deferred reconciliation (Details)</t>
  </si>
  <si>
    <t>The tax expense (benefit) comprises:</t>
  </si>
  <si>
    <t>Current Tax</t>
  </si>
  <si>
    <t>Deferred Tax</t>
  </si>
  <si>
    <t>Reconciliation between the statutory tax rate to income before income taxes and the actual provision for income taxes</t>
  </si>
  <si>
    <t>PRC income tax rate</t>
  </si>
  <si>
    <t>Expenses not deductible for income tax purposes</t>
  </si>
  <si>
    <t>1.62%</t>
  </si>
  <si>
    <t>2.18%</t>
  </si>
  <si>
    <t>3.71%</t>
  </si>
  <si>
    <t>Tax-free income</t>
  </si>
  <si>
    <t>(1.75%)</t>
  </si>
  <si>
    <t>Uncertain tax position impact</t>
  </si>
  <si>
    <t>(1.09%)</t>
  </si>
  <si>
    <t>0.18%</t>
  </si>
  <si>
    <t>0.24%</t>
  </si>
  <si>
    <t>Different tax rate of subsidiary operation in other jurisdiction</t>
  </si>
  <si>
    <t>(1.13%)</t>
  </si>
  <si>
    <t>(0.81%)</t>
  </si>
  <si>
    <t>0.27%</t>
  </si>
  <si>
    <t>Effective income tax rate</t>
  </si>
  <si>
    <t>22.65%</t>
  </si>
  <si>
    <t>26.55%</t>
  </si>
  <si>
    <t>29.22%</t>
  </si>
  <si>
    <t>Deferred tax assets:</t>
  </si>
  <si>
    <t>Accrued expenses</t>
  </si>
  <si>
    <t>Discount of investment</t>
  </si>
  <si>
    <t>Tax loss carry forward</t>
  </si>
  <si>
    <t>Allowance for doubtful debts</t>
  </si>
  <si>
    <t>Exchange gain</t>
  </si>
  <si>
    <t>Gross deferred tax assets</t>
  </si>
  <si>
    <t>Net deferred tax assets</t>
  </si>
  <si>
    <t>Analysis as:</t>
  </si>
  <si>
    <t>Current</t>
  </si>
  <si>
    <t>Non-current</t>
  </si>
  <si>
    <t>Deferred tax liabilities:</t>
  </si>
  <si>
    <t>Amortization of intangible assets</t>
  </si>
  <si>
    <t>Unrealized investment income</t>
  </si>
  <si>
    <t>Total deferred tax liabilities</t>
  </si>
  <si>
    <t>HONG KONG</t>
  </si>
  <si>
    <t>Foreign income tax rate</t>
  </si>
  <si>
    <t>16.50%</t>
  </si>
  <si>
    <t>Income Taxes - Carryforward and valuation allowance (Details)</t>
  </si>
  <si>
    <t>Undistributed earnings</t>
  </si>
  <si>
    <t>Undistributed earnings of the Company's PRC subsidiaries</t>
  </si>
  <si>
    <t>Provision for PRC dividend withholding tax</t>
  </si>
  <si>
    <t>Withholding tax rate of the profit distribution (as a percent)</t>
  </si>
  <si>
    <t>Preferential withholding tax rate of the profit distribution (as a percent)</t>
  </si>
  <si>
    <t>Aggregate undistributed earnings of the Company's PRC VIE and its' VIE's subsidiaries</t>
  </si>
  <si>
    <t>Operating loss carryforwards</t>
  </si>
  <si>
    <t>Operating loss carry forward, valuation allowance</t>
  </si>
  <si>
    <t>PRC and HK</t>
  </si>
  <si>
    <t>Operating loss carry forward</t>
  </si>
  <si>
    <t>Minimum</t>
  </si>
  <si>
    <t>Unrecognized deferred tax liabilities for undistributed earnings</t>
  </si>
  <si>
    <t>Maximum</t>
  </si>
  <si>
    <t>Income Taxes - Uncertain tax positions (Details) - CNY (¥)</t>
  </si>
  <si>
    <t>Uncertain tax position, beginning balance</t>
  </si>
  <si>
    <t>Gross increases - accrued interest in current period</t>
  </si>
  <si>
    <t>Reversal</t>
  </si>
  <si>
    <t>Uncertain tax position, ending balance</t>
  </si>
  <si>
    <t>Statue of limitations, computational errors</t>
  </si>
  <si>
    <t>Statue of limitations, special circumstances</t>
  </si>
  <si>
    <t>Threshold of underpayment of tax liability for statute of limitations extended to five years</t>
  </si>
  <si>
    <t>Statue of limitations, related party transaction</t>
  </si>
  <si>
    <t>Statue of limitations, tax evasion</t>
  </si>
  <si>
    <t>0 years</t>
  </si>
  <si>
    <t>Employee Benefit Plans (Details) - CNY (¥) ¥ in Millions</t>
  </si>
  <si>
    <t>Contributions to employee benefit plan</t>
  </si>
  <si>
    <t>Ongoing obligation to employees subsequent to contributions to employee benefit plans</t>
  </si>
  <si>
    <t>Restricted Net Assets (Details) - PRC subsidiaries, VIE and VIE's subsidiaries - CNY (¥)</t>
  </si>
  <si>
    <t>Restricted Net Assets for Consolidated and Unconsolidated Subsidiaries [Line Items]</t>
  </si>
  <si>
    <t>Required percentage of annual appropriations to general reserve fund</t>
  </si>
  <si>
    <t>Limit of general reserve fund as a percentage of registered capital, after which allocations to general reserve fund are no longer required</t>
  </si>
  <si>
    <t>General reserve fund</t>
  </si>
  <si>
    <t>Share capital</t>
  </si>
  <si>
    <t>Restricted net assets, including general reserve and registered capital</t>
  </si>
  <si>
    <t>Fair Value Measurement (Details)</t>
  </si>
  <si>
    <t>Long-term investment, carrying value</t>
  </si>
  <si>
    <t>Level 2 | Fair Value</t>
  </si>
  <si>
    <t>Recurring basis | Fair Value | Trading securities</t>
  </si>
  <si>
    <t>Recurring basis | Level 1 | Fair Value | Trading securities</t>
  </si>
  <si>
    <t>Nonrecurring basis | Fair Value</t>
  </si>
  <si>
    <t>Assets measured at fair value on a non-recurring basis</t>
  </si>
  <si>
    <t>Liabilities measured at fair value on a non-recurring basis</t>
  </si>
  <si>
    <t>Segment Information (Details)</t>
  </si>
  <si>
    <t>Revenues by type of service</t>
  </si>
  <si>
    <t>Total related party revenues</t>
  </si>
  <si>
    <t>Total third-party revenues</t>
  </si>
  <si>
    <t>One-time commissions</t>
  </si>
  <si>
    <t>Recurring management fee</t>
  </si>
  <si>
    <t>Recurring service fees</t>
  </si>
  <si>
    <t>Other Service Fee</t>
  </si>
  <si>
    <t>Related Party Transactions - Revenue by parties (Details)</t>
  </si>
  <si>
    <t>Related Party Transaction</t>
  </si>
  <si>
    <t>One-time commissions | Hehui</t>
  </si>
  <si>
    <t>One-time commissions | Investees of Affiliates of Juzhou</t>
  </si>
  <si>
    <t>One-time commissions | Investees of Juzhou</t>
  </si>
  <si>
    <t>One-time commissions | Investees of Jupeng</t>
  </si>
  <si>
    <t>One-time commissions | Investees of Mingdu</t>
  </si>
  <si>
    <t>One-time commissions | Investees of Yidezeng</t>
  </si>
  <si>
    <t>One-time commissions | Investees of Yidezhen</t>
  </si>
  <si>
    <t>One-time commissions | Investees of Baoyixuan</t>
  </si>
  <si>
    <t>One-time commissions | Investees of Scepter Pacific Limited</t>
  </si>
  <si>
    <t>One-time commissions | Investees of Yiju</t>
  </si>
  <si>
    <t>One-time commissions | Investees of Jupai Asset Management Inc</t>
  </si>
  <si>
    <t>One-time commissions | Investees of SINA</t>
  </si>
  <si>
    <t>Recurring management fee | Investees of Juzhou</t>
  </si>
  <si>
    <t>Recurring management fee | Investees of Jupeng</t>
  </si>
  <si>
    <t>Recurring management fee | Investees of Mingdu</t>
  </si>
  <si>
    <t>Recurring management fee | Investees of Yidezeng</t>
  </si>
  <si>
    <t>Recurring management fee | Investees of Yidezhen</t>
  </si>
  <si>
    <t>Recurring management fee | Investees of Scepter Pacific Limited</t>
  </si>
  <si>
    <t>Recurring management fee | Investees of Yidexin</t>
  </si>
  <si>
    <t>Recurring management fee | Investees of Yidezhao</t>
  </si>
  <si>
    <t>Recurring management fee | Investees of Yiju</t>
  </si>
  <si>
    <t>Recurring management fee | Investees of Jupai Asset Management Inc</t>
  </si>
  <si>
    <t>Recurring service fee</t>
  </si>
  <si>
    <t>Recurring service fee | Hehui</t>
  </si>
  <si>
    <t>Recurring service fee | Investees of Affiliates of Juzhou</t>
  </si>
  <si>
    <t>Recurring service fee | Investees of Juzhou</t>
  </si>
  <si>
    <t>Recurring service fee | Investees of Mingdu</t>
  </si>
  <si>
    <t>Recurring service fee | Investees of Yiju</t>
  </si>
  <si>
    <t>Recurring service fee | Investees of SINA</t>
  </si>
  <si>
    <t>Recurring service fee | Investees of affiliates of Yidezeng</t>
  </si>
  <si>
    <t>Recurring service fee | Investees affiliates of Yidezhen</t>
  </si>
  <si>
    <t>Other Service Fee | Investees of Affiliates of Juzhou</t>
  </si>
  <si>
    <t>Other Service Fee | Investees of Juzhou</t>
  </si>
  <si>
    <t>Other Service Fee | Investees of Jupeng</t>
  </si>
  <si>
    <t>Other Service Fee | Investees of Yiju</t>
  </si>
  <si>
    <t>Other Service Fee | Investees affiliates of Yidezhen</t>
  </si>
  <si>
    <t>Other Service Fee | Investees of Affiliates of Yidexin</t>
  </si>
  <si>
    <t>Related Party Transactions - Amounts due by parties (Details)</t>
  </si>
  <si>
    <t>Investees of Juzhou</t>
  </si>
  <si>
    <t>Investees of Affiliates of Juzhou</t>
  </si>
  <si>
    <t>Investees of Jupeng</t>
  </si>
  <si>
    <t>Investees of Yidexin</t>
  </si>
  <si>
    <t>Investees of Yidezhen</t>
  </si>
  <si>
    <t>Investees of Yidezeng</t>
  </si>
  <si>
    <t>Investees of Baoyixuan</t>
  </si>
  <si>
    <t>Investees of Yubo</t>
  </si>
  <si>
    <t>Investees of Yiju</t>
  </si>
  <si>
    <t>Investee of Juhui</t>
  </si>
  <si>
    <t>Investees of Jupai Asset Management Inc | Loans to related party</t>
  </si>
  <si>
    <t>Non-controlling interests shareholder</t>
  </si>
  <si>
    <t>Related Party Transactions - Deferred revenue and amounts due to parties (Details)</t>
  </si>
  <si>
    <t>Deferred revenue from related parties including prepaid carried interest</t>
  </si>
  <si>
    <t>Amounts due to related parties</t>
  </si>
  <si>
    <t>Shanghai Kushuo Information Technology Co., Ltd</t>
  </si>
  <si>
    <t>Investees of E-capital</t>
  </si>
  <si>
    <t>Investees of Jupai Asset Management Inc</t>
  </si>
  <si>
    <t>Shanghai CRIC - Shanghai Yunchuang | IT system</t>
  </si>
  <si>
    <t>Internal Used Software</t>
  </si>
  <si>
    <t>Intangible assets gross</t>
  </si>
  <si>
    <t>Shanghai CRIC - Shanghai Yunchuang | Online Finance Platform</t>
  </si>
  <si>
    <t>Percentage of assignment completed</t>
  </si>
  <si>
    <t>Commitments and Contingencies - Future minimum lease payments (Details) - CNY (¥)</t>
  </si>
  <si>
    <t>Future minimum lease payments</t>
  </si>
  <si>
    <t>2022 and after</t>
  </si>
  <si>
    <t>Rental expenses</t>
  </si>
  <si>
    <t>Commitments and Contingencies - Investment commitments (Details)</t>
  </si>
  <si>
    <t>Investment commitments</t>
  </si>
  <si>
    <t>Capital commitment</t>
  </si>
  <si>
    <t>Subsequent Events (Details) - Subsequent Event</t>
  </si>
  <si>
    <t>Mar. 31, 2018$ / sharesshares</t>
  </si>
  <si>
    <t>Subsequent Event</t>
  </si>
  <si>
    <t>Cash dividend declared, per ordinary share</t>
  </si>
  <si>
    <t>Number of ordinary shares for each ADS | shares</t>
  </si>
  <si>
    <t>Cash dividend declared, per ADS</t>
  </si>
  <si>
    <t>Additional Financial Information of Parent Company - Schedule I Balance sheet (Details)</t>
  </si>
  <si>
    <t>ASSETS</t>
  </si>
  <si>
    <t>Investment in subsidiaries and VIE</t>
  </si>
  <si>
    <t>Property, plant and equipment</t>
  </si>
  <si>
    <t>LIABILITIES</t>
  </si>
  <si>
    <t>Parent Company</t>
  </si>
  <si>
    <t>Loan to subsidiaries</t>
  </si>
  <si>
    <t>Amount due to related parties-non current</t>
  </si>
  <si>
    <t>Additional Financial Information of Parent Company Schedule I (Details) - $ / shares</t>
  </si>
  <si>
    <t>Ordinary shares, par value ( in dollars per share)</t>
  </si>
  <si>
    <t>Ordinary shares, shares authorized</t>
  </si>
  <si>
    <t>Ordinary shares, shares issued</t>
  </si>
  <si>
    <t>Ordinary shares, shares outstanding</t>
  </si>
  <si>
    <t>Additional Financial Information of Parent Company - Schedule I Ops and Comprehensive Income (Details)</t>
  </si>
  <si>
    <t>Condensed Statements of Operations and Comprehensive Income</t>
  </si>
  <si>
    <t>Income before taxes and equity in affiliates</t>
  </si>
  <si>
    <t>Income from equity in subsidiaries and VIEs</t>
  </si>
  <si>
    <t>Other comprehensive income (loss)</t>
  </si>
  <si>
    <t>Other income</t>
  </si>
  <si>
    <t>Comprehensive income attributable to Jupai shareholders</t>
  </si>
  <si>
    <t>Additional Financial Information of Parent Company - Schedule I Cash flow (Details)</t>
  </si>
  <si>
    <t>Mar. 31, 2016CNY (¥)</t>
  </si>
  <si>
    <t>Adjustment to reconcile net income to net cash provided by operating activities:</t>
  </si>
  <si>
    <t>Depreciation</t>
  </si>
  <si>
    <t>Net cash used in operating activities</t>
  </si>
  <si>
    <t>Purchases of property, plant and equipment, IA</t>
  </si>
  <si>
    <t>Investment in acquiree</t>
  </si>
  <si>
    <t>Exercise of options</t>
  </si>
  <si>
    <t>Payment of IPO cost</t>
  </si>
  <si>
    <t>Payment of private placement cost</t>
  </si>
  <si>
    <t>(Payment) Collection of loan to subsidiaries</t>
  </si>
  <si>
    <t>Parent Company | UP Capital</t>
  </si>
  <si>
    <t>Parent Company | Non-linear</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000_);(#,##0.0000)" numFmtId="169"/>
    <numFmt formatCode="_(&quot;¥ &quot;#,##0.0_);_(&quot;¥ &quot;(#,##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161629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7</v>
      </c>
    </row>
    <row r="13" spans="1:2">
      <c r="A13" s="4" t="s">
        <v>19</v>
      </c>
      <c r="B13" s="4" t="s">
        <v>20</v>
      </c>
    </row>
    <row r="14" spans="1:2">
      <c r="A14" s="4" t="s">
        <v>21</v>
      </c>
      <c r="B14" s="5" t="n">
        <v>198143739</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138</v>
      </c>
    </row>
    <row r="3" spans="1:2">
      <c r="A3" s="3" t="s">
        <v>253</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138</v>
      </c>
    </row>
    <row r="3" spans="1:2">
      <c r="A3" s="3" t="s">
        <v>255</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138</v>
      </c>
    </row>
    <row r="3" spans="1:2">
      <c r="A3" s="3" t="s">
        <v>257</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138</v>
      </c>
    </row>
    <row r="3" spans="1:2">
      <c r="A3" s="3" t="s">
        <v>259</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1</v>
      </c>
      <c r="B1" s="2" t="s">
        <v>1</v>
      </c>
    </row>
    <row r="2" spans="1:2">
      <c r="B2" s="2" t="s">
        <v>138</v>
      </c>
    </row>
    <row r="3" spans="1:2">
      <c r="A3" s="3" t="s">
        <v>261</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v>
      </c>
      <c r="B1" s="2" t="s">
        <v>1</v>
      </c>
    </row>
    <row r="2" spans="1:2">
      <c r="B2" s="2" t="s">
        <v>138</v>
      </c>
    </row>
    <row r="3" spans="1:2">
      <c r="A3" s="3" t="s">
        <v>42</v>
      </c>
    </row>
    <row r="4" spans="1:2">
      <c r="A4" s="4" t="s">
        <v>4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138</v>
      </c>
    </row>
    <row r="3" spans="1:2">
      <c r="A3" s="3" t="s">
        <v>264</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138</v>
      </c>
    </row>
    <row r="3" spans="1:2">
      <c r="A3" s="3" t="s">
        <v>266</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138</v>
      </c>
    </row>
    <row r="3" spans="1:2">
      <c r="A3" s="3" t="s">
        <v>268</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0</v>
      </c>
      <c r="B1" s="2" t="s">
        <v>1</v>
      </c>
    </row>
    <row r="2" spans="1:2">
      <c r="B2" s="2" t="s">
        <v>138</v>
      </c>
    </row>
    <row r="3" spans="1:2">
      <c r="A3" s="3" t="s">
        <v>40</v>
      </c>
    </row>
    <row r="4" spans="1:2">
      <c r="A4" s="4" t="s">
        <v>40</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v>
      </c>
      <c r="B1" s="2" t="s">
        <v>26</v>
      </c>
      <c r="C1" s="2" t="s">
        <v>27</v>
      </c>
      <c r="D1" s="2" t="s">
        <v>28</v>
      </c>
    </row>
    <row r="2" spans="1:4">
      <c r="A2" s="3" t="s">
        <v>29</v>
      </c>
    </row>
    <row r="3" spans="1:4">
      <c r="A3" s="4" t="s">
        <v>30</v>
      </c>
      <c r="B3" s="6" t="n">
        <v>234815067</v>
      </c>
      <c r="C3" s="7" t="n">
        <v>1527777270</v>
      </c>
      <c r="D3" s="7" t="n">
        <v>1123166156</v>
      </c>
    </row>
    <row r="4" spans="1:4">
      <c r="A4" s="4" t="s">
        <v>31</v>
      </c>
      <c r="B4" s="5" t="n">
        <v>3566330</v>
      </c>
      <c r="C4" s="5" t="n">
        <v>23203612</v>
      </c>
      <c r="D4" s="5" t="n">
        <v>25210000</v>
      </c>
    </row>
    <row r="5" spans="1:4">
      <c r="A5" s="4" t="s">
        <v>32</v>
      </c>
      <c r="B5" s="5" t="n">
        <v>8224734</v>
      </c>
      <c r="C5" s="5" t="n">
        <v>53512590</v>
      </c>
      <c r="D5" s="5" t="n">
        <v>52111944</v>
      </c>
    </row>
    <row r="6" spans="1:4">
      <c r="A6" s="4" t="s">
        <v>33</v>
      </c>
      <c r="B6" s="5" t="n">
        <v>3533385</v>
      </c>
      <c r="C6" s="5" t="n">
        <v>22989264</v>
      </c>
      <c r="D6" s="5" t="n">
        <v>71064287</v>
      </c>
    </row>
    <row r="7" spans="1:4">
      <c r="A7" s="4" t="s">
        <v>34</v>
      </c>
      <c r="B7" s="5" t="n">
        <v>41307665</v>
      </c>
      <c r="C7" s="5" t="n">
        <v>268760059</v>
      </c>
      <c r="D7" s="5" t="n">
        <v>133560483</v>
      </c>
    </row>
    <row r="8" spans="1:4">
      <c r="A8" s="4" t="s">
        <v>35</v>
      </c>
      <c r="D8" s="5" t="n">
        <v>55791373</v>
      </c>
    </row>
    <row r="9" spans="1:4">
      <c r="A9" s="4" t="s">
        <v>36</v>
      </c>
      <c r="B9" s="5" t="n">
        <v>1886818</v>
      </c>
      <c r="C9" s="5" t="n">
        <v>12276204</v>
      </c>
      <c r="D9" s="5" t="n">
        <v>12551186</v>
      </c>
    </row>
    <row r="10" spans="1:4">
      <c r="A10" s="4" t="s">
        <v>37</v>
      </c>
      <c r="B10" s="5" t="n">
        <v>293333999</v>
      </c>
      <c r="C10" s="5" t="n">
        <v>1908518999</v>
      </c>
      <c r="D10" s="5" t="n">
        <v>1473455429</v>
      </c>
    </row>
    <row r="11" spans="1:4">
      <c r="A11" s="4" t="s">
        <v>38</v>
      </c>
      <c r="B11" s="5" t="n">
        <v>7754023</v>
      </c>
      <c r="C11" s="5" t="n">
        <v>50450000</v>
      </c>
      <c r="D11" s="5" t="n">
        <v>70450000</v>
      </c>
    </row>
    <row r="12" spans="1:4">
      <c r="A12" s="4" t="s">
        <v>39</v>
      </c>
      <c r="B12" s="5" t="n">
        <v>11427517</v>
      </c>
      <c r="C12" s="5" t="n">
        <v>74350855</v>
      </c>
      <c r="D12" s="5" t="n">
        <v>83072545</v>
      </c>
    </row>
    <row r="13" spans="1:4">
      <c r="A13" s="4" t="s">
        <v>40</v>
      </c>
      <c r="B13" s="5" t="n">
        <v>40210518</v>
      </c>
      <c r="C13" s="5" t="n">
        <v>261621691</v>
      </c>
      <c r="D13" s="5" t="n">
        <v>277752765</v>
      </c>
    </row>
    <row r="14" spans="1:4">
      <c r="A14" s="4" t="s">
        <v>41</v>
      </c>
      <c r="D14" s="5" t="n">
        <v>77560000</v>
      </c>
    </row>
    <row r="15" spans="1:4">
      <c r="A15" s="4" t="s">
        <v>42</v>
      </c>
      <c r="B15" s="5" t="n">
        <v>27960986</v>
      </c>
      <c r="C15" s="5" t="n">
        <v>181922556</v>
      </c>
      <c r="D15" s="5" t="n">
        <v>85830444</v>
      </c>
    </row>
    <row r="16" spans="1:4">
      <c r="A16" s="4" t="s">
        <v>43</v>
      </c>
      <c r="B16" s="5" t="n">
        <v>6909773</v>
      </c>
      <c r="C16" s="5" t="n">
        <v>44957054</v>
      </c>
      <c r="D16" s="5" t="n">
        <v>37199812</v>
      </c>
    </row>
    <row r="17" spans="1:4">
      <c r="A17" s="4" t="s">
        <v>44</v>
      </c>
      <c r="B17" s="5" t="n">
        <v>4988946</v>
      </c>
      <c r="C17" s="5" t="n">
        <v>32459581</v>
      </c>
      <c r="D17" s="5" t="n">
        <v>14238686</v>
      </c>
    </row>
    <row r="18" spans="1:4">
      <c r="A18" s="4" t="s">
        <v>45</v>
      </c>
      <c r="B18" s="5" t="n">
        <v>11036540</v>
      </c>
      <c r="C18" s="5" t="n">
        <v>71807042</v>
      </c>
      <c r="D18" s="5" t="n">
        <v>8494738</v>
      </c>
    </row>
    <row r="19" spans="1:4">
      <c r="A19" s="4" t="s">
        <v>46</v>
      </c>
      <c r="B19" s="5" t="n">
        <v>403622302</v>
      </c>
      <c r="C19" s="5" t="n">
        <v>2626087778</v>
      </c>
      <c r="D19" s="5" t="n">
        <v>2128054419</v>
      </c>
    </row>
    <row r="20" spans="1:4">
      <c r="A20" s="3" t="s">
        <v>47</v>
      </c>
    </row>
    <row r="21" spans="1:4">
      <c r="A21" s="4" t="s">
        <v>48</v>
      </c>
      <c r="B21" s="5" t="n">
        <v>32694202</v>
      </c>
      <c r="C21" s="5" t="n">
        <v>212718285</v>
      </c>
      <c r="D21" s="5" t="n">
        <v>101864007</v>
      </c>
    </row>
    <row r="22" spans="1:4">
      <c r="A22" s="4" t="s">
        <v>49</v>
      </c>
      <c r="B22" s="5" t="n">
        <v>27546344</v>
      </c>
      <c r="C22" s="5" t="n">
        <v>179224777</v>
      </c>
      <c r="D22" s="5" t="n">
        <v>138131812</v>
      </c>
    </row>
    <row r="23" spans="1:4">
      <c r="A23" s="4" t="s">
        <v>50</v>
      </c>
      <c r="B23" s="5" t="n">
        <v>8810720</v>
      </c>
      <c r="C23" s="5" t="n">
        <v>57325185</v>
      </c>
      <c r="D23" s="5" t="n">
        <v>58189283</v>
      </c>
    </row>
    <row r="24" spans="1:4">
      <c r="A24" s="4" t="s">
        <v>51</v>
      </c>
      <c r="D24" s="5" t="n">
        <v>10160503</v>
      </c>
    </row>
    <row r="25" spans="1:4">
      <c r="A25" s="4" t="s">
        <v>52</v>
      </c>
      <c r="B25" s="5" t="n">
        <v>4195136</v>
      </c>
      <c r="C25" s="5" t="n">
        <v>27294813</v>
      </c>
      <c r="D25" s="5" t="n">
        <v>6118678</v>
      </c>
    </row>
    <row r="26" spans="1:4">
      <c r="A26" s="4" t="s">
        <v>53</v>
      </c>
      <c r="B26" s="5" t="n">
        <v>26366233</v>
      </c>
      <c r="C26" s="5" t="n">
        <v>171546620</v>
      </c>
      <c r="D26" s="5" t="n">
        <v>121644250</v>
      </c>
    </row>
    <row r="27" spans="1:4">
      <c r="A27" s="4" t="s">
        <v>54</v>
      </c>
      <c r="B27" s="5" t="n">
        <v>2754522</v>
      </c>
      <c r="C27" s="5" t="n">
        <v>17921745</v>
      </c>
      <c r="D27" s="5" t="n">
        <v>36432195</v>
      </c>
    </row>
    <row r="28" spans="1:4">
      <c r="A28" s="4" t="s">
        <v>55</v>
      </c>
      <c r="B28" s="5" t="n">
        <v>4909362</v>
      </c>
      <c r="C28" s="5" t="n">
        <v>31941785</v>
      </c>
      <c r="D28" s="5" t="n">
        <v>10397008</v>
      </c>
    </row>
    <row r="29" spans="1:4">
      <c r="A29" s="4" t="s">
        <v>56</v>
      </c>
      <c r="B29" s="5" t="n">
        <v>107276519</v>
      </c>
      <c r="C29" s="5" t="n">
        <v>697973210</v>
      </c>
      <c r="D29" s="5" t="n">
        <v>482937736</v>
      </c>
    </row>
    <row r="30" spans="1:4">
      <c r="A30" s="4" t="s">
        <v>57</v>
      </c>
      <c r="B30" s="5" t="n">
        <v>9670240</v>
      </c>
      <c r="C30" s="5" t="n">
        <v>62917485</v>
      </c>
      <c r="D30" s="5" t="n">
        <v>75413617</v>
      </c>
    </row>
    <row r="31" spans="1:4">
      <c r="A31" s="4" t="s">
        <v>58</v>
      </c>
      <c r="B31" s="5" t="n">
        <v>1016233</v>
      </c>
      <c r="C31" s="5" t="n">
        <v>6611915</v>
      </c>
      <c r="D31" s="5" t="n">
        <v>5677905</v>
      </c>
    </row>
    <row r="32" spans="1:4">
      <c r="A32" s="4" t="s">
        <v>59</v>
      </c>
      <c r="D32" s="5" t="n">
        <v>5938816</v>
      </c>
    </row>
    <row r="33" spans="1:4">
      <c r="A33" s="4" t="s">
        <v>60</v>
      </c>
      <c r="B33" s="5" t="n">
        <v>725015</v>
      </c>
      <c r="C33" s="5" t="n">
        <v>4717167</v>
      </c>
      <c r="D33" s="5" t="n">
        <v>9815595</v>
      </c>
    </row>
    <row r="34" spans="1:4">
      <c r="A34" s="4" t="s">
        <v>61</v>
      </c>
      <c r="B34" s="5" t="n">
        <v>118688007</v>
      </c>
      <c r="C34" s="5" t="n">
        <v>772219777</v>
      </c>
      <c r="D34" s="5" t="n">
        <v>579783669</v>
      </c>
    </row>
    <row r="35" spans="1:4">
      <c r="A35" s="3" t="s">
        <v>62</v>
      </c>
    </row>
    <row r="36" spans="1:4">
      <c r="A36" s="4" t="s">
        <v>63</v>
      </c>
      <c r="B36" s="5" t="n">
        <v>95439</v>
      </c>
      <c r="C36" s="5" t="n">
        <v>620953</v>
      </c>
      <c r="D36" s="5" t="n">
        <v>606170</v>
      </c>
    </row>
    <row r="37" spans="1:4">
      <c r="A37" s="4" t="s">
        <v>64</v>
      </c>
      <c r="B37" s="5" t="n">
        <v>171640147</v>
      </c>
      <c r="C37" s="5" t="n">
        <v>1116742286</v>
      </c>
      <c r="D37" s="5" t="n">
        <v>1059906023</v>
      </c>
    </row>
    <row r="38" spans="1:4">
      <c r="A38" s="4" t="s">
        <v>65</v>
      </c>
      <c r="B38" s="5" t="n">
        <v>101627357</v>
      </c>
      <c r="C38" s="5" t="n">
        <v>661218074</v>
      </c>
      <c r="D38" s="5" t="n">
        <v>362922123</v>
      </c>
    </row>
    <row r="39" spans="1:4">
      <c r="A39" s="4" t="s">
        <v>66</v>
      </c>
      <c r="B39" s="5" t="n">
        <v>6266302</v>
      </c>
      <c r="C39" s="5" t="n">
        <v>40770443</v>
      </c>
      <c r="D39" s="5" t="n">
        <v>77171557</v>
      </c>
    </row>
    <row r="40" spans="1:4">
      <c r="A40" s="4" t="s">
        <v>67</v>
      </c>
      <c r="B40" s="5" t="n">
        <v>279629245</v>
      </c>
      <c r="C40" s="5" t="n">
        <v>1819351756</v>
      </c>
      <c r="D40" s="5" t="n">
        <v>1500605873</v>
      </c>
    </row>
    <row r="41" spans="1:4">
      <c r="A41" s="4" t="s">
        <v>68</v>
      </c>
      <c r="B41" s="5" t="n">
        <v>5305050</v>
      </c>
      <c r="C41" s="5" t="n">
        <v>34516245</v>
      </c>
      <c r="D41" s="5" t="n">
        <v>47664877</v>
      </c>
    </row>
    <row r="42" spans="1:4">
      <c r="A42" s="4" t="s">
        <v>69</v>
      </c>
      <c r="B42" s="5" t="n">
        <v>284934295</v>
      </c>
      <c r="C42" s="5" t="n">
        <v>1853868001</v>
      </c>
      <c r="D42" s="5" t="n">
        <v>1548270750</v>
      </c>
    </row>
    <row r="43" spans="1:4">
      <c r="A43" s="4" t="s">
        <v>70</v>
      </c>
      <c r="B43" s="6" t="n">
        <v>403622302</v>
      </c>
      <c r="C43" s="7" t="n">
        <v>2626087778</v>
      </c>
      <c r="D43" s="7" t="n">
        <v>2128054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71</v>
      </c>
      <c r="B1" s="2" t="s">
        <v>1</v>
      </c>
    </row>
    <row r="2" spans="1:2">
      <c r="B2" s="2" t="s">
        <v>138</v>
      </c>
    </row>
    <row r="3" spans="1:2">
      <c r="A3" s="3" t="s">
        <v>271</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138</v>
      </c>
    </row>
    <row r="3" spans="1:2">
      <c r="A3" s="3" t="s">
        <v>273</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5</v>
      </c>
      <c r="B1" s="2" t="s">
        <v>1</v>
      </c>
    </row>
    <row r="2" spans="1:2">
      <c r="B2" s="2" t="s">
        <v>138</v>
      </c>
    </row>
    <row r="3" spans="1:2">
      <c r="A3" s="3" t="s">
        <v>27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138</v>
      </c>
    </row>
    <row r="3" spans="1:2">
      <c r="A3" s="3" t="s">
        <v>277</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138</v>
      </c>
    </row>
    <row r="3" spans="1:2">
      <c r="A3" s="3" t="s">
        <v>27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138</v>
      </c>
    </row>
    <row r="3" spans="1:2">
      <c r="A3" s="3" t="s">
        <v>281</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3</v>
      </c>
      <c r="B1" s="2" t="s">
        <v>1</v>
      </c>
    </row>
    <row r="2" spans="1:2">
      <c r="B2" s="2" t="s">
        <v>138</v>
      </c>
    </row>
    <row r="3" spans="1:2">
      <c r="A3" s="3" t="s">
        <v>283</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138</v>
      </c>
    </row>
    <row r="3" spans="1:2">
      <c r="A3" s="3" t="s">
        <v>285</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138</v>
      </c>
    </row>
    <row r="3" spans="1:2">
      <c r="A3" s="3" t="s">
        <v>287</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138</v>
      </c>
    </row>
    <row r="3" spans="1:2">
      <c r="A3" s="3" t="s">
        <v>28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7"/>
    <col customWidth="1" max="3" min="3" width="27"/>
  </cols>
  <sheetData>
    <row r="1" spans="1:3">
      <c r="A1" s="1" t="s">
        <v>71</v>
      </c>
      <c r="B1" s="2" t="s">
        <v>72</v>
      </c>
      <c r="C1" s="2" t="s">
        <v>73</v>
      </c>
    </row>
    <row r="2" spans="1:3">
      <c r="A2" s="4" t="s">
        <v>74</v>
      </c>
      <c r="B2" s="7" t="n">
        <v>212718285</v>
      </c>
      <c r="C2" s="7" t="n">
        <v>101864007</v>
      </c>
    </row>
    <row r="3" spans="1:3">
      <c r="A3" s="4" t="s">
        <v>75</v>
      </c>
      <c r="B3" s="5" t="n">
        <v>179224777</v>
      </c>
      <c r="C3" s="5" t="n">
        <v>138131812</v>
      </c>
    </row>
    <row r="4" spans="1:3">
      <c r="A4" s="4" t="s">
        <v>76</v>
      </c>
      <c r="B4" s="5" t="n">
        <v>57325185</v>
      </c>
      <c r="C4" s="5" t="n">
        <v>58189283</v>
      </c>
    </row>
    <row r="5" spans="1:3">
      <c r="A5" s="4" t="s">
        <v>77</v>
      </c>
      <c r="C5" s="5" t="n">
        <v>10160503</v>
      </c>
    </row>
    <row r="6" spans="1:3">
      <c r="A6" s="4" t="s">
        <v>78</v>
      </c>
      <c r="B6" s="5" t="n">
        <v>27294813</v>
      </c>
      <c r="C6" s="5" t="n">
        <v>6118678</v>
      </c>
    </row>
    <row r="7" spans="1:3">
      <c r="A7" s="4" t="s">
        <v>79</v>
      </c>
      <c r="B7" s="5" t="n">
        <v>171546620</v>
      </c>
      <c r="C7" s="5" t="n">
        <v>121644250</v>
      </c>
    </row>
    <row r="8" spans="1:3">
      <c r="A8" s="4" t="s">
        <v>80</v>
      </c>
      <c r="B8" s="5" t="n">
        <v>17921745</v>
      </c>
      <c r="C8" s="5" t="n">
        <v>36432195</v>
      </c>
    </row>
    <row r="9" spans="1:3">
      <c r="A9" s="4" t="s">
        <v>81</v>
      </c>
      <c r="B9" s="5" t="n">
        <v>31941785</v>
      </c>
      <c r="C9" s="5" t="n">
        <v>10397008</v>
      </c>
    </row>
    <row r="10" spans="1:3">
      <c r="A10" s="4" t="s">
        <v>82</v>
      </c>
      <c r="B10" s="5" t="n">
        <v>62917485</v>
      </c>
      <c r="C10" s="5" t="n">
        <v>75413617</v>
      </c>
    </row>
    <row r="11" spans="1:3">
      <c r="A11" s="4" t="s">
        <v>83</v>
      </c>
      <c r="B11" s="5" t="n">
        <v>6611915</v>
      </c>
      <c r="C11" s="5" t="n">
        <v>5677905</v>
      </c>
    </row>
    <row r="12" spans="1:3">
      <c r="A12" s="4" t="s">
        <v>84</v>
      </c>
      <c r="C12" s="5" t="n">
        <v>5938816</v>
      </c>
    </row>
    <row r="13" spans="1:3">
      <c r="A13" s="4" t="s">
        <v>85</v>
      </c>
      <c r="B13" s="7" t="n">
        <v>4717167</v>
      </c>
      <c r="C13" s="7" t="n">
        <v>9815595</v>
      </c>
    </row>
    <row r="14" spans="1:3">
      <c r="A14" s="3" t="s">
        <v>62</v>
      </c>
    </row>
    <row r="15" spans="1:3">
      <c r="A15" s="4" t="s">
        <v>86</v>
      </c>
      <c r="B15" s="5" t="n">
        <v>1000000000</v>
      </c>
      <c r="C15" s="5" t="n">
        <v>1000000000</v>
      </c>
    </row>
    <row r="16" spans="1:3">
      <c r="A16" s="4" t="s">
        <v>87</v>
      </c>
      <c r="B16" s="5" t="n">
        <v>198143739</v>
      </c>
      <c r="C16" s="5" t="n">
        <v>193720706</v>
      </c>
    </row>
    <row r="17" spans="1:3">
      <c r="A17" s="4" t="s">
        <v>88</v>
      </c>
      <c r="B17" s="5" t="n">
        <v>198143739</v>
      </c>
      <c r="C17" s="5" t="n">
        <v>193720706</v>
      </c>
    </row>
    <row r="18" spans="1:3">
      <c r="A18" s="4" t="s">
        <v>89</v>
      </c>
    </row>
    <row r="19" spans="1:3">
      <c r="A19" s="4" t="s">
        <v>90</v>
      </c>
      <c r="B19" s="7" t="n">
        <v>0</v>
      </c>
      <c r="C19" s="7" t="n">
        <v>5210000</v>
      </c>
    </row>
    <row r="20" spans="1:3">
      <c r="A20" s="4" t="s">
        <v>91</v>
      </c>
    </row>
    <row r="21" spans="1:3">
      <c r="A21" s="4" t="s">
        <v>74</v>
      </c>
      <c r="B21" s="5" t="n">
        <v>17211922</v>
      </c>
      <c r="C21" s="5" t="n">
        <v>13202322</v>
      </c>
    </row>
    <row r="22" spans="1:3">
      <c r="A22" s="4" t="s">
        <v>75</v>
      </c>
      <c r="B22" s="5" t="n">
        <v>11589669</v>
      </c>
      <c r="C22" s="5" t="n">
        <v>88720024</v>
      </c>
    </row>
    <row r="23" spans="1:3">
      <c r="A23" s="4" t="s">
        <v>76</v>
      </c>
      <c r="B23" s="5" t="n">
        <v>13137192</v>
      </c>
      <c r="C23" s="5" t="n">
        <v>30650996</v>
      </c>
    </row>
    <row r="24" spans="1:3">
      <c r="A24" s="4" t="s">
        <v>77</v>
      </c>
      <c r="B24" s="5" t="n">
        <v>0</v>
      </c>
      <c r="C24" s="5" t="n">
        <v>10160503</v>
      </c>
    </row>
    <row r="25" spans="1:3">
      <c r="A25" s="4" t="s">
        <v>78</v>
      </c>
      <c r="B25" s="5" t="n">
        <v>2000000</v>
      </c>
      <c r="C25" s="5" t="n">
        <v>1435700</v>
      </c>
    </row>
    <row r="26" spans="1:3">
      <c r="A26" s="4" t="s">
        <v>79</v>
      </c>
      <c r="B26" s="5" t="n">
        <v>152688070</v>
      </c>
      <c r="C26" s="5" t="n">
        <v>117167110</v>
      </c>
    </row>
    <row r="27" spans="1:3">
      <c r="A27" s="4" t="s">
        <v>80</v>
      </c>
      <c r="B27" s="5" t="n">
        <v>16639706</v>
      </c>
      <c r="C27" s="5" t="n">
        <v>36098862</v>
      </c>
    </row>
    <row r="28" spans="1:3">
      <c r="A28" s="4" t="s">
        <v>81</v>
      </c>
      <c r="B28" s="5" t="n">
        <v>6467967</v>
      </c>
      <c r="C28" s="5" t="n">
        <v>1737863</v>
      </c>
    </row>
    <row r="29" spans="1:3">
      <c r="A29" s="4" t="s">
        <v>82</v>
      </c>
      <c r="B29" s="5" t="n">
        <v>58319769</v>
      </c>
      <c r="C29" s="5" t="n">
        <v>74798150</v>
      </c>
    </row>
    <row r="30" spans="1:3">
      <c r="A30" s="4" t="s">
        <v>83</v>
      </c>
      <c r="B30" s="5" t="n">
        <v>5426548</v>
      </c>
      <c r="C30" s="5" t="n">
        <v>5583565</v>
      </c>
    </row>
    <row r="31" spans="1:3">
      <c r="A31" s="4" t="s">
        <v>84</v>
      </c>
      <c r="B31" s="5" t="n">
        <v>0</v>
      </c>
      <c r="C31" s="5" t="n">
        <v>5938816</v>
      </c>
    </row>
    <row r="32" spans="1:3">
      <c r="A32" s="4" t="s">
        <v>85</v>
      </c>
      <c r="B32" s="7" t="n">
        <v>0</v>
      </c>
      <c r="C3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138</v>
      </c>
    </row>
    <row r="3" spans="1:2">
      <c r="A3" s="3" t="s">
        <v>29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138</v>
      </c>
    </row>
    <row r="3" spans="1:2">
      <c r="A3" s="3" t="s">
        <v>25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261</v>
      </c>
      <c r="B14" s="4" t="s">
        <v>314</v>
      </c>
    </row>
    <row r="15" spans="1:2">
      <c r="A15" s="4" t="s">
        <v>68</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9</v>
      </c>
      <c r="B21" s="4" t="s">
        <v>326</v>
      </c>
    </row>
    <row r="22" spans="1:2">
      <c r="A22" s="4" t="s">
        <v>327</v>
      </c>
      <c r="B22" s="4" t="s">
        <v>328</v>
      </c>
    </row>
    <row r="23" spans="1:2">
      <c r="A23" s="4" t="s">
        <v>40</v>
      </c>
      <c r="B23" s="4" t="s">
        <v>329</v>
      </c>
    </row>
    <row r="24" spans="1:2">
      <c r="A24" s="4" t="s">
        <v>275</v>
      </c>
      <c r="B24" s="4" t="s">
        <v>330</v>
      </c>
    </row>
    <row r="25" spans="1:2">
      <c r="A25" s="4" t="s">
        <v>273</v>
      </c>
      <c r="B25" s="4" t="s">
        <v>331</v>
      </c>
    </row>
    <row r="26" spans="1:2">
      <c r="A26" s="4" t="s">
        <v>332</v>
      </c>
      <c r="B26" s="4" t="s">
        <v>333</v>
      </c>
    </row>
    <row r="27" spans="1:2">
      <c r="A27" s="4" t="s">
        <v>257</v>
      </c>
      <c r="B27" s="4" t="s">
        <v>334</v>
      </c>
    </row>
    <row r="28" spans="1:2">
      <c r="A28" s="4" t="s">
        <v>335</v>
      </c>
      <c r="B28" s="4" t="s">
        <v>336</v>
      </c>
    </row>
    <row r="29" spans="1:2">
      <c r="A29" s="4" t="s">
        <v>337</v>
      </c>
      <c r="B29" s="4" t="s">
        <v>338</v>
      </c>
    </row>
    <row r="30" spans="1:2">
      <c r="A30" s="4" t="s">
        <v>339</v>
      </c>
      <c r="B30" s="4" t="s">
        <v>340</v>
      </c>
    </row>
    <row r="31" spans="1:2">
      <c r="A31" s="4" t="s">
        <v>341</v>
      </c>
      <c r="B31"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138</v>
      </c>
    </row>
    <row r="3" spans="1:2">
      <c r="A3" s="3" t="s">
        <v>253</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138</v>
      </c>
    </row>
    <row r="3" spans="1:2">
      <c r="A3" s="3" t="s">
        <v>25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138</v>
      </c>
    </row>
    <row r="3" spans="1:2">
      <c r="A3" s="3" t="s">
        <v>2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138</v>
      </c>
    </row>
    <row r="3" spans="1:2">
      <c r="A3" s="3" t="s">
        <v>259</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138</v>
      </c>
    </row>
    <row r="3" spans="1:2">
      <c r="A3" s="3" t="s">
        <v>26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138</v>
      </c>
    </row>
    <row r="3" spans="1:2">
      <c r="A3" s="3" t="s">
        <v>42</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138</v>
      </c>
    </row>
    <row r="3" spans="1:2">
      <c r="A3" s="3" t="s">
        <v>266</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138</v>
      </c>
    </row>
    <row r="3" spans="1:2">
      <c r="A3" s="3" t="s">
        <v>268</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5"/>
    <col customWidth="1" max="2" min="2" width="37"/>
    <col customWidth="1" max="3" min="3" width="37"/>
    <col customWidth="1" max="4" min="4" width="37"/>
    <col customWidth="1" max="5" min="5" width="37"/>
  </cols>
  <sheetData>
    <row r="1" spans="1:5">
      <c r="A1" s="1" t="s">
        <v>92</v>
      </c>
      <c r="B1" s="2" t="s">
        <v>1</v>
      </c>
    </row>
    <row r="2" spans="1:5">
      <c r="B2" s="2" t="s">
        <v>93</v>
      </c>
      <c r="C2" s="2" t="s">
        <v>94</v>
      </c>
      <c r="D2" s="2" t="s">
        <v>95</v>
      </c>
      <c r="E2" s="2" t="s">
        <v>96</v>
      </c>
    </row>
    <row r="3" spans="1:5">
      <c r="A3" s="3" t="s">
        <v>97</v>
      </c>
    </row>
    <row r="4" spans="1:5">
      <c r="A4" s="4" t="s">
        <v>98</v>
      </c>
      <c r="B4" s="6" t="n">
        <v>73761977</v>
      </c>
      <c r="C4" s="7" t="n">
        <v>479917547</v>
      </c>
      <c r="D4" s="7" t="n">
        <v>415295453</v>
      </c>
      <c r="E4" s="7" t="n">
        <v>266182435</v>
      </c>
    </row>
    <row r="5" spans="1:5">
      <c r="A5" s="4" t="s">
        <v>99</v>
      </c>
      <c r="B5" s="5" t="n">
        <v>189475694</v>
      </c>
      <c r="C5" s="5" t="n">
        <v>1232785709</v>
      </c>
      <c r="D5" s="5" t="n">
        <v>716130680</v>
      </c>
      <c r="E5" s="5" t="n">
        <v>336254013</v>
      </c>
    </row>
    <row r="6" spans="1:5">
      <c r="A6" s="4" t="s">
        <v>100</v>
      </c>
      <c r="B6" s="5" t="n">
        <v>263237671</v>
      </c>
      <c r="C6" s="5" t="n">
        <v>1712703256</v>
      </c>
      <c r="D6" s="5" t="n">
        <v>1131426133</v>
      </c>
      <c r="E6" s="5" t="n">
        <v>602436448</v>
      </c>
    </row>
    <row r="7" spans="1:5">
      <c r="A7" s="4" t="s">
        <v>101</v>
      </c>
      <c r="B7" s="5" t="n">
        <v>-1005431</v>
      </c>
      <c r="C7" s="5" t="n">
        <v>-6541634</v>
      </c>
      <c r="D7" s="5" t="n">
        <v>-3715689</v>
      </c>
      <c r="E7" s="5" t="n">
        <v>-7427171</v>
      </c>
    </row>
    <row r="8" spans="1:5">
      <c r="A8" s="4" t="s">
        <v>102</v>
      </c>
      <c r="B8" s="5" t="n">
        <v>262232240</v>
      </c>
      <c r="C8" s="5" t="n">
        <v>1706161622</v>
      </c>
      <c r="D8" s="5" t="n">
        <v>1127710444</v>
      </c>
      <c r="E8" s="5" t="n">
        <v>595009277</v>
      </c>
    </row>
    <row r="9" spans="1:5">
      <c r="A9" s="3" t="s">
        <v>103</v>
      </c>
    </row>
    <row r="10" spans="1:5">
      <c r="A10" s="4" t="s">
        <v>104</v>
      </c>
      <c r="B10" s="5" t="n">
        <v>-113352889</v>
      </c>
      <c r="C10" s="5" t="n">
        <v>-737507904</v>
      </c>
      <c r="D10" s="5" t="n">
        <v>-477034912</v>
      </c>
      <c r="E10" s="5" t="n">
        <v>-235943955</v>
      </c>
    </row>
    <row r="11" spans="1:5">
      <c r="A11" s="4" t="s">
        <v>105</v>
      </c>
      <c r="B11" s="5" t="n">
        <v>-43369004</v>
      </c>
      <c r="C11" s="5" t="n">
        <v>-282171751</v>
      </c>
      <c r="D11" s="5" t="n">
        <v>-237297482</v>
      </c>
      <c r="E11" s="5" t="n">
        <v>-87091525</v>
      </c>
    </row>
    <row r="12" spans="1:5">
      <c r="A12" s="4" t="s">
        <v>106</v>
      </c>
      <c r="B12" s="5" t="n">
        <v>-31362307</v>
      </c>
      <c r="C12" s="5" t="n">
        <v>-204052576</v>
      </c>
      <c r="D12" s="5" t="n">
        <v>-155958876</v>
      </c>
      <c r="E12" s="5" t="n">
        <v>-91777836</v>
      </c>
    </row>
    <row r="13" spans="1:5">
      <c r="A13" s="4" t="s">
        <v>107</v>
      </c>
      <c r="B13" s="5" t="n">
        <v>6322863</v>
      </c>
      <c r="C13" s="5" t="n">
        <v>41138443</v>
      </c>
      <c r="D13" s="5" t="n">
        <v>37385834</v>
      </c>
      <c r="E13" s="5" t="n">
        <v>23684945</v>
      </c>
    </row>
    <row r="14" spans="1:5">
      <c r="A14" s="4" t="s">
        <v>108</v>
      </c>
      <c r="B14" s="5" t="n">
        <v>-181761337</v>
      </c>
      <c r="C14" s="5" t="n">
        <v>-1182593788</v>
      </c>
      <c r="D14" s="5" t="n">
        <v>-832905436</v>
      </c>
      <c r="E14" s="5" t="n">
        <v>-391128371</v>
      </c>
    </row>
    <row r="15" spans="1:5">
      <c r="A15" s="4" t="s">
        <v>109</v>
      </c>
      <c r="B15" s="5" t="n">
        <v>80470903</v>
      </c>
      <c r="C15" s="5" t="n">
        <v>523567834</v>
      </c>
      <c r="D15" s="5" t="n">
        <v>294805008</v>
      </c>
      <c r="E15" s="5" t="n">
        <v>203880906</v>
      </c>
    </row>
    <row r="16" spans="1:5">
      <c r="A16" s="4" t="s">
        <v>110</v>
      </c>
      <c r="B16" s="5" t="n">
        <v>1749980</v>
      </c>
      <c r="C16" s="5" t="n">
        <v>11385895</v>
      </c>
      <c r="D16" s="5" t="n">
        <v>3712918</v>
      </c>
      <c r="E16" s="5" t="n">
        <v>2794977</v>
      </c>
    </row>
    <row r="17" spans="1:5">
      <c r="A17" s="4" t="s">
        <v>111</v>
      </c>
      <c r="B17" s="5" t="n">
        <v>1538849</v>
      </c>
      <c r="C17" s="5" t="n">
        <v>10012216</v>
      </c>
      <c r="D17" s="5" t="n">
        <v>12619887</v>
      </c>
      <c r="E17" s="5" t="n">
        <v>19076015</v>
      </c>
    </row>
    <row r="18" spans="1:5">
      <c r="A18" s="4" t="s">
        <v>112</v>
      </c>
      <c r="E18" s="5" t="n">
        <v>2330001</v>
      </c>
    </row>
    <row r="19" spans="1:5">
      <c r="A19" s="4" t="s">
        <v>113</v>
      </c>
      <c r="B19" s="5" t="n">
        <v>-313640</v>
      </c>
      <c r="C19" s="5" t="n">
        <v>-2040641</v>
      </c>
      <c r="D19" s="5" t="n">
        <v>-19568</v>
      </c>
      <c r="E19" s="5" t="n">
        <v>2095199</v>
      </c>
    </row>
    <row r="20" spans="1:5">
      <c r="A20" s="4" t="s">
        <v>114</v>
      </c>
      <c r="B20" s="5" t="n">
        <v>2975189</v>
      </c>
      <c r="C20" s="5" t="n">
        <v>19357470</v>
      </c>
      <c r="D20" s="5" t="n">
        <v>16313237</v>
      </c>
      <c r="E20" s="5" t="n">
        <v>26296192</v>
      </c>
    </row>
    <row r="21" spans="1:5">
      <c r="A21" s="4" t="s">
        <v>115</v>
      </c>
      <c r="B21" s="5" t="n">
        <v>83446092</v>
      </c>
      <c r="C21" s="5" t="n">
        <v>542925304</v>
      </c>
      <c r="D21" s="5" t="n">
        <v>311118245</v>
      </c>
      <c r="E21" s="5" t="n">
        <v>230177098</v>
      </c>
    </row>
    <row r="22" spans="1:5">
      <c r="A22" s="4" t="s">
        <v>116</v>
      </c>
      <c r="B22" s="5" t="n">
        <v>-18904525</v>
      </c>
      <c r="C22" s="5" t="n">
        <v>-122998509</v>
      </c>
      <c r="D22" s="5" t="n">
        <v>-82612132</v>
      </c>
      <c r="E22" s="5" t="n">
        <v>-67246490</v>
      </c>
    </row>
    <row r="23" spans="1:5">
      <c r="A23" s="4" t="s">
        <v>117</v>
      </c>
      <c r="B23" s="5" t="n">
        <v>396453</v>
      </c>
      <c r="C23" s="5" t="n">
        <v>2579447</v>
      </c>
      <c r="D23" s="5" t="n">
        <v>1539316</v>
      </c>
      <c r="E23" s="5" t="n">
        <v>4333847</v>
      </c>
    </row>
    <row r="24" spans="1:5">
      <c r="A24" s="4" t="s">
        <v>118</v>
      </c>
      <c r="B24" s="5" t="n">
        <v>64938020</v>
      </c>
      <c r="C24" s="5" t="n">
        <v>422506242</v>
      </c>
      <c r="D24" s="5" t="n">
        <v>230045429</v>
      </c>
      <c r="E24" s="5" t="n">
        <v>167264455</v>
      </c>
    </row>
    <row r="25" spans="1:5">
      <c r="A25" s="4" t="s">
        <v>119</v>
      </c>
      <c r="B25" s="5" t="n">
        <v>-2000224</v>
      </c>
      <c r="C25" s="5" t="n">
        <v>-13014063</v>
      </c>
      <c r="D25" s="5" t="n">
        <v>-22461561</v>
      </c>
      <c r="E25" s="5" t="n">
        <v>-13787949</v>
      </c>
    </row>
    <row r="26" spans="1:5">
      <c r="A26" s="4" t="s">
        <v>120</v>
      </c>
      <c r="B26" s="6" t="n">
        <v>62937796</v>
      </c>
      <c r="C26" s="7" t="n">
        <v>409492179</v>
      </c>
      <c r="D26" s="7" t="n">
        <v>207583868</v>
      </c>
      <c r="E26" s="7" t="n">
        <v>153476506</v>
      </c>
    </row>
    <row r="27" spans="1:5">
      <c r="A27" s="3" t="s">
        <v>121</v>
      </c>
    </row>
    <row r="28" spans="1:5">
      <c r="A28" s="4" t="s">
        <v>122</v>
      </c>
      <c r="B28" s="8" t="n">
        <v>0.32</v>
      </c>
      <c r="C28" s="9" t="n">
        <v>2.09</v>
      </c>
      <c r="D28" s="9" t="n">
        <v>1.08</v>
      </c>
      <c r="E28" s="9" t="n">
        <v>1.06</v>
      </c>
    </row>
    <row r="29" spans="1:5">
      <c r="A29" s="4" t="s">
        <v>123</v>
      </c>
      <c r="B29" s="8" t="n">
        <v>0.31</v>
      </c>
      <c r="C29" s="9" t="n">
        <v>1.99</v>
      </c>
      <c r="D29" s="9" t="n">
        <v>1.03</v>
      </c>
      <c r="E29" s="9" t="n">
        <v>1.01</v>
      </c>
    </row>
    <row r="30" spans="1:5">
      <c r="A30" s="3" t="s">
        <v>124</v>
      </c>
    </row>
    <row r="31" spans="1:5">
      <c r="A31" s="4" t="s">
        <v>125</v>
      </c>
      <c r="B31" s="5" t="n">
        <v>195467414</v>
      </c>
      <c r="C31" s="5" t="n">
        <v>195467414</v>
      </c>
      <c r="D31" s="5" t="n">
        <v>192674014</v>
      </c>
      <c r="E31" s="5" t="n">
        <v>114124300</v>
      </c>
    </row>
    <row r="32" spans="1:5">
      <c r="A32" s="4" t="s">
        <v>126</v>
      </c>
      <c r="B32" s="5" t="n">
        <v>205671904</v>
      </c>
      <c r="C32" s="5" t="n">
        <v>205671904</v>
      </c>
      <c r="D32" s="5" t="n">
        <v>200765917</v>
      </c>
      <c r="E32" s="5" t="n">
        <v>11959894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138</v>
      </c>
    </row>
    <row r="3" spans="1:2">
      <c r="A3" s="3" t="s">
        <v>40</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138</v>
      </c>
    </row>
    <row r="3" spans="1:2">
      <c r="A3" s="3" t="s">
        <v>27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138</v>
      </c>
    </row>
    <row r="3" spans="1:2">
      <c r="A3" s="3" t="s">
        <v>27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138</v>
      </c>
    </row>
    <row r="3" spans="1:2">
      <c r="A3" s="3" t="s">
        <v>281</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138</v>
      </c>
    </row>
    <row r="3" spans="1:2">
      <c r="A3" s="3" t="s">
        <v>283</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4</v>
      </c>
      <c r="B1" s="2" t="s">
        <v>1</v>
      </c>
    </row>
    <row r="2" spans="1:2">
      <c r="B2" s="2" t="s">
        <v>138</v>
      </c>
    </row>
    <row r="3" spans="1:2">
      <c r="A3" s="3" t="s">
        <v>285</v>
      </c>
    </row>
    <row r="4" spans="1:2">
      <c r="A4" s="4" t="s">
        <v>405</v>
      </c>
      <c r="B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138</v>
      </c>
    </row>
    <row r="3" spans="1:2">
      <c r="A3" s="3" t="s">
        <v>287</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7"/>
    <col customWidth="1" max="5" min="5" width="14"/>
    <col customWidth="1" max="6" min="6" width="14"/>
  </cols>
  <sheetData>
    <row r="1" spans="1:6">
      <c r="A1" s="1" t="s">
        <v>410</v>
      </c>
      <c r="B1" s="2" t="s">
        <v>411</v>
      </c>
      <c r="C1" s="2" t="s">
        <v>1</v>
      </c>
    </row>
    <row r="2" spans="1:6">
      <c r="B2" s="2" t="s">
        <v>412</v>
      </c>
      <c r="C2" s="2" t="s">
        <v>138</v>
      </c>
      <c r="D2" s="2" t="s">
        <v>413</v>
      </c>
      <c r="E2" s="2" t="s">
        <v>414</v>
      </c>
      <c r="F2" s="2" t="s">
        <v>415</v>
      </c>
    </row>
    <row r="3" spans="1:6">
      <c r="A3" s="3" t="s">
        <v>416</v>
      </c>
    </row>
    <row r="4" spans="1:6">
      <c r="A4" s="4" t="s">
        <v>417</v>
      </c>
      <c r="D4" s="7" t="n">
        <v>259108197</v>
      </c>
    </row>
    <row r="5" spans="1:6">
      <c r="A5" s="4" t="s">
        <v>418</v>
      </c>
    </row>
    <row r="6" spans="1:6">
      <c r="A6" s="3" t="s">
        <v>416</v>
      </c>
    </row>
    <row r="7" spans="1:6">
      <c r="A7" s="4" t="s">
        <v>419</v>
      </c>
      <c r="D7" s="5" t="n">
        <v>29970000</v>
      </c>
    </row>
    <row r="8" spans="1:6">
      <c r="A8" s="4" t="s">
        <v>417</v>
      </c>
      <c r="D8" s="7" t="n">
        <v>91669</v>
      </c>
    </row>
    <row r="9" spans="1:6">
      <c r="A9" s="4" t="s">
        <v>420</v>
      </c>
    </row>
    <row r="10" spans="1:6">
      <c r="A10" s="3" t="s">
        <v>416</v>
      </c>
    </row>
    <row r="11" spans="1:6">
      <c r="A11" s="4" t="s">
        <v>421</v>
      </c>
      <c r="B11" s="10" t="n">
        <v>22.9</v>
      </c>
    </row>
    <row r="12" spans="1:6">
      <c r="A12" s="4" t="s">
        <v>422</v>
      </c>
    </row>
    <row r="13" spans="1:6">
      <c r="A13" s="3" t="s">
        <v>416</v>
      </c>
    </row>
    <row r="14" spans="1:6">
      <c r="A14" s="4" t="s">
        <v>423</v>
      </c>
      <c r="F14" s="4" t="s">
        <v>424</v>
      </c>
    </row>
    <row r="15" spans="1:6">
      <c r="A15" s="4" t="s">
        <v>425</v>
      </c>
    </row>
    <row r="16" spans="1:6">
      <c r="A16" s="3" t="s">
        <v>416</v>
      </c>
    </row>
    <row r="17" spans="1:6">
      <c r="A17" s="4" t="s">
        <v>426</v>
      </c>
      <c r="C17" s="4" t="s">
        <v>427</v>
      </c>
    </row>
    <row r="18" spans="1:6">
      <c r="A18" s="4" t="s">
        <v>428</v>
      </c>
      <c r="C18" s="4" t="s">
        <v>429</v>
      </c>
    </row>
    <row r="19" spans="1:6">
      <c r="A19" s="4" t="s">
        <v>423</v>
      </c>
      <c r="C19" s="4" t="s">
        <v>430</v>
      </c>
    </row>
    <row r="20" spans="1:6">
      <c r="A20" s="4" t="s">
        <v>431</v>
      </c>
    </row>
    <row r="21" spans="1:6">
      <c r="A21" s="3" t="s">
        <v>416</v>
      </c>
    </row>
    <row r="22" spans="1:6">
      <c r="A22" s="4" t="s">
        <v>426</v>
      </c>
      <c r="C22" s="4" t="s">
        <v>432</v>
      </c>
    </row>
    <row r="23" spans="1:6">
      <c r="A23" s="4" t="s">
        <v>428</v>
      </c>
      <c r="C23" s="4" t="s">
        <v>429</v>
      </c>
    </row>
    <row r="24" spans="1:6">
      <c r="A24" s="4" t="s">
        <v>423</v>
      </c>
      <c r="C24" s="4" t="s">
        <v>430</v>
      </c>
    </row>
    <row r="25" spans="1:6">
      <c r="A25" s="4" t="s">
        <v>433</v>
      </c>
    </row>
    <row r="26" spans="1:6">
      <c r="A26" s="3" t="s">
        <v>416</v>
      </c>
    </row>
    <row r="27" spans="1:6">
      <c r="A27" s="4" t="s">
        <v>426</v>
      </c>
      <c r="C27" s="4" t="s">
        <v>434</v>
      </c>
    </row>
    <row r="28" spans="1:6">
      <c r="A28" s="4" t="s">
        <v>428</v>
      </c>
      <c r="C28" s="4" t="s">
        <v>429</v>
      </c>
    </row>
    <row r="29" spans="1:6">
      <c r="A29" s="4" t="s">
        <v>423</v>
      </c>
      <c r="C29" s="4" t="s">
        <v>435</v>
      </c>
    </row>
    <row r="30" spans="1:6">
      <c r="A30" s="4" t="s">
        <v>436</v>
      </c>
    </row>
    <row r="31" spans="1:6">
      <c r="A31" s="3" t="s">
        <v>416</v>
      </c>
    </row>
    <row r="32" spans="1:6">
      <c r="A32" s="4" t="s">
        <v>426</v>
      </c>
      <c r="C32" s="4" t="s">
        <v>437</v>
      </c>
    </row>
    <row r="33" spans="1:6">
      <c r="A33" s="4" t="s">
        <v>428</v>
      </c>
      <c r="C33" s="4" t="s">
        <v>429</v>
      </c>
    </row>
    <row r="34" spans="1:6">
      <c r="A34" s="4" t="s">
        <v>423</v>
      </c>
      <c r="C34" s="4" t="s">
        <v>435</v>
      </c>
    </row>
    <row r="35" spans="1:6">
      <c r="A35" s="4" t="s">
        <v>438</v>
      </c>
    </row>
    <row r="36" spans="1:6">
      <c r="A36" s="3" t="s">
        <v>416</v>
      </c>
    </row>
    <row r="37" spans="1:6">
      <c r="A37" s="4" t="s">
        <v>426</v>
      </c>
      <c r="C37" s="4" t="s">
        <v>434</v>
      </c>
    </row>
    <row r="38" spans="1:6">
      <c r="A38" s="4" t="s">
        <v>428</v>
      </c>
      <c r="C38" s="4" t="s">
        <v>429</v>
      </c>
    </row>
    <row r="39" spans="1:6">
      <c r="A39" s="4" t="s">
        <v>423</v>
      </c>
      <c r="C39" s="4" t="s">
        <v>435</v>
      </c>
    </row>
    <row r="40" spans="1:6">
      <c r="A40" s="4" t="s">
        <v>439</v>
      </c>
    </row>
    <row r="41" spans="1:6">
      <c r="A41" s="3" t="s">
        <v>416</v>
      </c>
    </row>
    <row r="42" spans="1:6">
      <c r="A42" s="4" t="s">
        <v>426</v>
      </c>
      <c r="C42" s="4" t="s">
        <v>440</v>
      </c>
    </row>
    <row r="43" spans="1:6">
      <c r="A43" s="4" t="s">
        <v>428</v>
      </c>
      <c r="C43" s="4" t="s">
        <v>441</v>
      </c>
    </row>
    <row r="44" spans="1:6">
      <c r="A44" s="4" t="s">
        <v>423</v>
      </c>
      <c r="C44" s="4" t="s">
        <v>435</v>
      </c>
    </row>
    <row r="45" spans="1:6">
      <c r="A45" s="4" t="s">
        <v>442</v>
      </c>
    </row>
    <row r="46" spans="1:6">
      <c r="A46" s="3" t="s">
        <v>416</v>
      </c>
    </row>
    <row r="47" spans="1:6">
      <c r="A47" s="4" t="s">
        <v>426</v>
      </c>
      <c r="C47" s="4" t="s">
        <v>443</v>
      </c>
    </row>
    <row r="48" spans="1:6">
      <c r="A48" s="4" t="s">
        <v>428</v>
      </c>
      <c r="C48" s="4" t="s">
        <v>429</v>
      </c>
    </row>
    <row r="49" spans="1:6">
      <c r="A49" s="4" t="s">
        <v>423</v>
      </c>
      <c r="C49" s="4" t="s">
        <v>435</v>
      </c>
    </row>
    <row r="50" spans="1:6">
      <c r="A50" s="4" t="s">
        <v>444</v>
      </c>
    </row>
    <row r="51" spans="1:6">
      <c r="A51" s="3" t="s">
        <v>416</v>
      </c>
    </row>
    <row r="52" spans="1:6">
      <c r="A52" s="4" t="s">
        <v>445</v>
      </c>
      <c r="E52" s="4" t="s">
        <v>435</v>
      </c>
    </row>
    <row r="53" spans="1:6">
      <c r="A53" s="4" t="s">
        <v>446</v>
      </c>
    </row>
    <row r="54" spans="1:6">
      <c r="A54" s="3" t="s">
        <v>416</v>
      </c>
    </row>
    <row r="55" spans="1:6">
      <c r="A55" s="4" t="s">
        <v>419</v>
      </c>
      <c r="B55" s="5" t="n">
        <v>9591000</v>
      </c>
    </row>
    <row r="56" spans="1:6">
      <c r="A56" s="4" t="s">
        <v>447</v>
      </c>
      <c r="B56" s="4" t="s">
        <v>448</v>
      </c>
    </row>
    <row r="57" spans="1:6">
      <c r="A57" s="4" t="s">
        <v>449</v>
      </c>
      <c r="B57" s="8" t="n">
        <v>1.83</v>
      </c>
    </row>
    <row r="58" spans="1:6">
      <c r="A58" s="4" t="s">
        <v>450</v>
      </c>
    </row>
    <row r="59" spans="1:6">
      <c r="A59" s="3" t="s">
        <v>416</v>
      </c>
    </row>
    <row r="60" spans="1:6">
      <c r="A60" s="4" t="s">
        <v>419</v>
      </c>
      <c r="B60" s="5" t="n">
        <v>2880000</v>
      </c>
    </row>
    <row r="61" spans="1:6">
      <c r="A61" s="4" t="s">
        <v>447</v>
      </c>
      <c r="B61" s="4" t="s">
        <v>451</v>
      </c>
    </row>
    <row r="62" spans="1:6">
      <c r="A62" s="4" t="s">
        <v>449</v>
      </c>
      <c r="B62" s="8" t="n">
        <v>1.8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2</v>
      </c>
      <c r="B1" s="2" t="s">
        <v>1</v>
      </c>
    </row>
    <row r="2" spans="1:9">
      <c r="B2" s="2" t="s">
        <v>26</v>
      </c>
      <c r="C2" s="2" t="s">
        <v>27</v>
      </c>
      <c r="D2" s="2" t="s">
        <v>28</v>
      </c>
      <c r="E2" s="2" t="s">
        <v>128</v>
      </c>
      <c r="F2" s="2" t="s">
        <v>27</v>
      </c>
      <c r="G2" s="2" t="s">
        <v>453</v>
      </c>
      <c r="H2" s="2" t="s">
        <v>28</v>
      </c>
      <c r="I2" s="2" t="s">
        <v>454</v>
      </c>
    </row>
    <row r="3" spans="1:9">
      <c r="A3" s="3" t="s">
        <v>455</v>
      </c>
    </row>
    <row r="4" spans="1:9">
      <c r="A4" s="4" t="s">
        <v>456</v>
      </c>
      <c r="B4" s="6" t="n">
        <v>1854272</v>
      </c>
      <c r="F4" s="7" t="n">
        <v>12064450</v>
      </c>
      <c r="H4" s="7" t="n">
        <v>39258288</v>
      </c>
    </row>
    <row r="5" spans="1:9">
      <c r="A5" s="4" t="s">
        <v>261</v>
      </c>
      <c r="B5" s="5" t="n">
        <v>5556183</v>
      </c>
      <c r="F5" s="5" t="n">
        <v>36150192</v>
      </c>
      <c r="H5" s="5" t="n">
        <v>37264623</v>
      </c>
    </row>
    <row r="6" spans="1:9">
      <c r="A6" s="4" t="s">
        <v>457</v>
      </c>
      <c r="B6" s="5" t="n">
        <v>7410455</v>
      </c>
      <c r="F6" s="5" t="n">
        <v>48214642</v>
      </c>
      <c r="H6" s="5" t="n">
        <v>76522911</v>
      </c>
    </row>
    <row r="7" spans="1:9">
      <c r="A7" s="4" t="s">
        <v>30</v>
      </c>
      <c r="B7" s="5" t="n">
        <v>234815067</v>
      </c>
      <c r="E7" s="7" t="n">
        <v>795497163</v>
      </c>
      <c r="F7" s="5" t="n">
        <v>1527777270</v>
      </c>
      <c r="G7" s="6" t="n">
        <v>172627477</v>
      </c>
      <c r="H7" s="5" t="n">
        <v>1123166156</v>
      </c>
      <c r="I7" s="7" t="n">
        <v>193098712</v>
      </c>
    </row>
    <row r="8" spans="1:9">
      <c r="A8" s="4" t="s">
        <v>89</v>
      </c>
      <c r="B8" s="5" t="n">
        <v>3566330</v>
      </c>
      <c r="F8" s="5" t="n">
        <v>23203612</v>
      </c>
      <c r="H8" s="5" t="n">
        <v>25210000</v>
      </c>
    </row>
    <row r="9" spans="1:9">
      <c r="A9" s="4" t="s">
        <v>32</v>
      </c>
      <c r="B9" s="5" t="n">
        <v>8224734</v>
      </c>
      <c r="F9" s="5" t="n">
        <v>53512590</v>
      </c>
      <c r="H9" s="5" t="n">
        <v>52111944</v>
      </c>
    </row>
    <row r="10" spans="1:9">
      <c r="A10" s="4" t="s">
        <v>33</v>
      </c>
      <c r="B10" s="5" t="n">
        <v>3533385</v>
      </c>
      <c r="F10" s="5" t="n">
        <v>22989264</v>
      </c>
      <c r="H10" s="5" t="n">
        <v>71064287</v>
      </c>
    </row>
    <row r="11" spans="1:9">
      <c r="A11" s="4" t="s">
        <v>34</v>
      </c>
      <c r="B11" s="5" t="n">
        <v>41307665</v>
      </c>
      <c r="F11" s="5" t="n">
        <v>268760059</v>
      </c>
      <c r="H11" s="5" t="n">
        <v>133560483</v>
      </c>
    </row>
    <row r="12" spans="1:9">
      <c r="A12" s="4" t="s">
        <v>35</v>
      </c>
      <c r="H12" s="5" t="n">
        <v>55791373</v>
      </c>
    </row>
    <row r="13" spans="1:9">
      <c r="A13" s="4" t="s">
        <v>36</v>
      </c>
      <c r="B13" s="5" t="n">
        <v>1886818</v>
      </c>
      <c r="F13" s="5" t="n">
        <v>12276204</v>
      </c>
      <c r="H13" s="5" t="n">
        <v>12551186</v>
      </c>
    </row>
    <row r="14" spans="1:9">
      <c r="A14" s="4" t="s">
        <v>38</v>
      </c>
      <c r="B14" s="5" t="n">
        <v>7754023</v>
      </c>
      <c r="F14" s="5" t="n">
        <v>50450000</v>
      </c>
      <c r="H14" s="5" t="n">
        <v>70450000</v>
      </c>
    </row>
    <row r="15" spans="1:9">
      <c r="A15" s="4" t="s">
        <v>42</v>
      </c>
      <c r="B15" s="5" t="n">
        <v>27960986</v>
      </c>
      <c r="F15" s="5" t="n">
        <v>181922556</v>
      </c>
      <c r="H15" s="5" t="n">
        <v>85830444</v>
      </c>
    </row>
    <row r="16" spans="1:9">
      <c r="A16" s="4" t="s">
        <v>43</v>
      </c>
      <c r="B16" s="5" t="n">
        <v>6909773</v>
      </c>
      <c r="F16" s="5" t="n">
        <v>44957054</v>
      </c>
      <c r="H16" s="5" t="n">
        <v>37199812</v>
      </c>
    </row>
    <row r="17" spans="1:9">
      <c r="A17" s="4" t="s">
        <v>44</v>
      </c>
      <c r="B17" s="5" t="n">
        <v>4988946</v>
      </c>
      <c r="F17" s="5" t="n">
        <v>32459581</v>
      </c>
      <c r="H17" s="5" t="n">
        <v>14238686</v>
      </c>
    </row>
    <row r="18" spans="1:9">
      <c r="A18" s="4" t="s">
        <v>45</v>
      </c>
      <c r="B18" s="5" t="n">
        <v>11036540</v>
      </c>
      <c r="F18" s="5" t="n">
        <v>71807042</v>
      </c>
      <c r="H18" s="5" t="n">
        <v>8494738</v>
      </c>
    </row>
    <row r="19" spans="1:9">
      <c r="A19" s="4" t="s">
        <v>46</v>
      </c>
      <c r="B19" s="5" t="n">
        <v>403622302</v>
      </c>
      <c r="F19" s="5" t="n">
        <v>2626087778</v>
      </c>
      <c r="H19" s="5" t="n">
        <v>2128054419</v>
      </c>
    </row>
    <row r="20" spans="1:9">
      <c r="A20" s="4" t="s">
        <v>74</v>
      </c>
      <c r="B20" s="5" t="n">
        <v>32694202</v>
      </c>
      <c r="F20" s="5" t="n">
        <v>212718285</v>
      </c>
      <c r="H20" s="5" t="n">
        <v>101864007</v>
      </c>
    </row>
    <row r="21" spans="1:9">
      <c r="A21" s="4" t="s">
        <v>75</v>
      </c>
      <c r="B21" s="5" t="n">
        <v>27546344</v>
      </c>
      <c r="F21" s="5" t="n">
        <v>179224777</v>
      </c>
      <c r="H21" s="5" t="n">
        <v>138131812</v>
      </c>
    </row>
    <row r="22" spans="1:9">
      <c r="A22" s="4" t="s">
        <v>76</v>
      </c>
      <c r="B22" s="5" t="n">
        <v>8810720</v>
      </c>
      <c r="F22" s="5" t="n">
        <v>57325185</v>
      </c>
      <c r="H22" s="5" t="n">
        <v>58189283</v>
      </c>
    </row>
    <row r="23" spans="1:9">
      <c r="A23" s="4" t="s">
        <v>77</v>
      </c>
      <c r="H23" s="5" t="n">
        <v>10160503</v>
      </c>
    </row>
    <row r="24" spans="1:9">
      <c r="A24" s="4" t="s">
        <v>79</v>
      </c>
      <c r="B24" s="5" t="n">
        <v>26366233</v>
      </c>
      <c r="F24" s="5" t="n">
        <v>171546620</v>
      </c>
      <c r="H24" s="5" t="n">
        <v>121644250</v>
      </c>
    </row>
    <row r="25" spans="1:9">
      <c r="A25" s="4" t="s">
        <v>80</v>
      </c>
      <c r="B25" s="5" t="n">
        <v>2754522</v>
      </c>
      <c r="F25" s="5" t="n">
        <v>17921745</v>
      </c>
      <c r="H25" s="5" t="n">
        <v>36432195</v>
      </c>
    </row>
    <row r="26" spans="1:9">
      <c r="A26" s="4" t="s">
        <v>78</v>
      </c>
      <c r="B26" s="5" t="n">
        <v>4195136</v>
      </c>
      <c r="F26" s="5" t="n">
        <v>27294813</v>
      </c>
      <c r="H26" s="5" t="n">
        <v>6118678</v>
      </c>
    </row>
    <row r="27" spans="1:9">
      <c r="A27" s="4" t="s">
        <v>81</v>
      </c>
      <c r="B27" s="5" t="n">
        <v>4909362</v>
      </c>
      <c r="F27" s="5" t="n">
        <v>31941785</v>
      </c>
      <c r="H27" s="5" t="n">
        <v>10397008</v>
      </c>
    </row>
    <row r="28" spans="1:9">
      <c r="A28" s="4" t="s">
        <v>84</v>
      </c>
      <c r="H28" s="5" t="n">
        <v>5938816</v>
      </c>
    </row>
    <row r="29" spans="1:9">
      <c r="A29" s="4" t="s">
        <v>82</v>
      </c>
      <c r="B29" s="5" t="n">
        <v>9670240</v>
      </c>
      <c r="F29" s="5" t="n">
        <v>62917485</v>
      </c>
      <c r="H29" s="5" t="n">
        <v>75413617</v>
      </c>
    </row>
    <row r="30" spans="1:9">
      <c r="A30" s="4" t="s">
        <v>83</v>
      </c>
      <c r="B30" s="5" t="n">
        <v>1016233</v>
      </c>
      <c r="F30" s="5" t="n">
        <v>6611915</v>
      </c>
      <c r="H30" s="5" t="n">
        <v>5677905</v>
      </c>
    </row>
    <row r="31" spans="1:9">
      <c r="A31" s="4" t="s">
        <v>61</v>
      </c>
      <c r="B31" s="5" t="n">
        <v>118688007</v>
      </c>
      <c r="F31" s="5" t="n">
        <v>772219777</v>
      </c>
      <c r="H31" s="5" t="n">
        <v>579783669</v>
      </c>
    </row>
    <row r="32" spans="1:9">
      <c r="A32" s="4" t="s">
        <v>102</v>
      </c>
      <c r="B32" s="5" t="n">
        <v>262232240</v>
      </c>
      <c r="C32" s="7" t="n">
        <v>1706161622</v>
      </c>
      <c r="D32" s="7" t="n">
        <v>1127710444</v>
      </c>
      <c r="E32" s="5" t="n">
        <v>595009277</v>
      </c>
    </row>
    <row r="33" spans="1:9">
      <c r="A33" s="4" t="s">
        <v>458</v>
      </c>
      <c r="B33" s="5" t="n">
        <v>181761337</v>
      </c>
      <c r="C33" s="5" t="n">
        <v>1182593788</v>
      </c>
      <c r="D33" s="5" t="n">
        <v>832905436</v>
      </c>
      <c r="E33" s="5" t="n">
        <v>391128371</v>
      </c>
    </row>
    <row r="34" spans="1:9">
      <c r="A34" s="4" t="s">
        <v>459</v>
      </c>
      <c r="B34" s="5" t="n">
        <v>94912172</v>
      </c>
      <c r="C34" s="5" t="n">
        <v>617527056</v>
      </c>
      <c r="D34" s="5" t="n">
        <v>188263729</v>
      </c>
      <c r="E34" s="5" t="n">
        <v>369053507</v>
      </c>
    </row>
    <row r="35" spans="1:9">
      <c r="A35" s="4" t="s">
        <v>460</v>
      </c>
      <c r="B35" s="5" t="n">
        <v>-11380044</v>
      </c>
      <c r="C35" s="5" t="n">
        <v>-74041982</v>
      </c>
      <c r="D35" s="5" t="n">
        <v>1878091</v>
      </c>
      <c r="E35" s="5" t="n">
        <v>-75307251</v>
      </c>
    </row>
    <row r="36" spans="1:9">
      <c r="A36" s="4" t="s">
        <v>461</v>
      </c>
      <c r="B36" s="5" t="n">
        <v>-18620053</v>
      </c>
      <c r="C36" s="5" t="n">
        <v>-121147657</v>
      </c>
      <c r="D36" s="5" t="n">
        <v>114406429</v>
      </c>
      <c r="E36" s="5" t="n">
        <v>293994196</v>
      </c>
    </row>
    <row r="37" spans="1:9">
      <c r="A37" s="3" t="s">
        <v>462</v>
      </c>
    </row>
    <row r="38" spans="1:9">
      <c r="A38" s="4" t="s">
        <v>463</v>
      </c>
      <c r="B38" s="5" t="n">
        <v>62937796</v>
      </c>
      <c r="C38" s="5" t="n">
        <v>409492179</v>
      </c>
      <c r="D38" s="5" t="n">
        <v>207583868</v>
      </c>
      <c r="E38" s="5" t="n">
        <v>153476506</v>
      </c>
    </row>
    <row r="39" spans="1:9">
      <c r="A39" s="4" t="s">
        <v>464</v>
      </c>
      <c r="B39" s="5" t="n">
        <v>2261894</v>
      </c>
      <c r="C39" s="5" t="n">
        <v>14716560</v>
      </c>
    </row>
    <row r="40" spans="1:9">
      <c r="A40" s="4" t="s">
        <v>465</v>
      </c>
      <c r="B40" s="5" t="n">
        <v>65199690</v>
      </c>
      <c r="C40" s="5" t="n">
        <v>424208739</v>
      </c>
      <c r="D40" s="5" t="n">
        <v>207583868</v>
      </c>
      <c r="E40" s="5" t="n">
        <v>153476506</v>
      </c>
    </row>
    <row r="41" spans="1:9">
      <c r="A41" s="4" t="s">
        <v>466</v>
      </c>
    </row>
    <row r="42" spans="1:9">
      <c r="A42" s="3" t="s">
        <v>455</v>
      </c>
    </row>
    <row r="43" spans="1:9">
      <c r="A43" s="4" t="s">
        <v>30</v>
      </c>
      <c r="B43" s="5" t="n">
        <v>106165764</v>
      </c>
      <c r="F43" s="5" t="n">
        <v>690746313</v>
      </c>
      <c r="H43" s="5" t="n">
        <v>590606072</v>
      </c>
    </row>
    <row r="44" spans="1:9">
      <c r="A44" s="4" t="s">
        <v>89</v>
      </c>
      <c r="B44" s="5" t="n">
        <v>1291612</v>
      </c>
      <c r="F44" s="5" t="n">
        <v>8403612</v>
      </c>
      <c r="H44" s="5" t="n">
        <v>5210000</v>
      </c>
    </row>
    <row r="45" spans="1:9">
      <c r="A45" s="4" t="s">
        <v>32</v>
      </c>
      <c r="B45" s="5" t="n">
        <v>3307318</v>
      </c>
      <c r="F45" s="5" t="n">
        <v>21518406</v>
      </c>
      <c r="H45" s="5" t="n">
        <v>2217032</v>
      </c>
    </row>
    <row r="46" spans="1:9">
      <c r="A46" s="4" t="s">
        <v>33</v>
      </c>
      <c r="B46" s="5" t="n">
        <v>821845</v>
      </c>
      <c r="F46" s="5" t="n">
        <v>5347169</v>
      </c>
      <c r="H46" s="5" t="n">
        <v>17115966</v>
      </c>
    </row>
    <row r="47" spans="1:9">
      <c r="A47" s="4" t="s">
        <v>34</v>
      </c>
      <c r="B47" s="5" t="n">
        <v>17164577</v>
      </c>
      <c r="F47" s="5" t="n">
        <v>111677886</v>
      </c>
      <c r="H47" s="5" t="n">
        <v>18600587</v>
      </c>
    </row>
    <row r="48" spans="1:9">
      <c r="A48" s="4" t="s">
        <v>35</v>
      </c>
      <c r="H48" s="5" t="n">
        <v>54514909</v>
      </c>
    </row>
    <row r="49" spans="1:9">
      <c r="A49" s="4" t="s">
        <v>36</v>
      </c>
      <c r="B49" s="5" t="n">
        <v>696308</v>
      </c>
      <c r="F49" s="5" t="n">
        <v>4530389</v>
      </c>
      <c r="H49" s="5" t="n">
        <v>4799791</v>
      </c>
    </row>
    <row r="50" spans="1:9">
      <c r="A50" s="4" t="s">
        <v>38</v>
      </c>
      <c r="B50" s="5" t="n">
        <v>7754023</v>
      </c>
      <c r="F50" s="5" t="n">
        <v>50450000</v>
      </c>
      <c r="H50" s="5" t="n">
        <v>50450000</v>
      </c>
    </row>
    <row r="51" spans="1:9">
      <c r="A51" s="4" t="s">
        <v>42</v>
      </c>
      <c r="B51" s="5" t="n">
        <v>22491356</v>
      </c>
      <c r="F51" s="5" t="n">
        <v>146335509</v>
      </c>
      <c r="H51" s="5" t="n">
        <v>65324060</v>
      </c>
    </row>
    <row r="52" spans="1:9">
      <c r="A52" s="4" t="s">
        <v>43</v>
      </c>
      <c r="B52" s="5" t="n">
        <v>889758</v>
      </c>
      <c r="F52" s="5" t="n">
        <v>5789030</v>
      </c>
      <c r="H52" s="5" t="n">
        <v>9270856</v>
      </c>
    </row>
    <row r="53" spans="1:9">
      <c r="A53" s="4" t="s">
        <v>39</v>
      </c>
      <c r="B53" s="5" t="n">
        <v>3708092</v>
      </c>
      <c r="F53" s="5" t="n">
        <v>24125958</v>
      </c>
    </row>
    <row r="54" spans="1:9">
      <c r="A54" s="4" t="s">
        <v>44</v>
      </c>
      <c r="B54" s="5" t="n">
        <v>1174972</v>
      </c>
      <c r="F54" s="5" t="n">
        <v>7644721</v>
      </c>
      <c r="H54" s="5" t="n">
        <v>1159664</v>
      </c>
    </row>
    <row r="55" spans="1:9">
      <c r="A55" s="4" t="s">
        <v>45</v>
      </c>
      <c r="B55" s="5" t="n">
        <v>9561080</v>
      </c>
      <c r="F55" s="5" t="n">
        <v>62207252</v>
      </c>
      <c r="H55" s="5" t="n">
        <v>3818230</v>
      </c>
    </row>
    <row r="56" spans="1:9">
      <c r="A56" s="4" t="s">
        <v>46</v>
      </c>
      <c r="B56" s="5" t="n">
        <v>175026705</v>
      </c>
      <c r="F56" s="5" t="n">
        <v>1138776245</v>
      </c>
      <c r="H56" s="5" t="n">
        <v>823087167</v>
      </c>
    </row>
    <row r="57" spans="1:9">
      <c r="A57" s="4" t="s">
        <v>74</v>
      </c>
      <c r="B57" s="5" t="n">
        <v>2645424</v>
      </c>
      <c r="F57" s="5" t="n">
        <v>17211922</v>
      </c>
      <c r="H57" s="5" t="n">
        <v>13202322</v>
      </c>
    </row>
    <row r="58" spans="1:9">
      <c r="A58" s="4" t="s">
        <v>75</v>
      </c>
      <c r="B58" s="5" t="n">
        <v>1781300</v>
      </c>
      <c r="F58" s="5" t="n">
        <v>11589669</v>
      </c>
      <c r="H58" s="5" t="n">
        <v>88720024</v>
      </c>
    </row>
    <row r="59" spans="1:9">
      <c r="A59" s="4" t="s">
        <v>76</v>
      </c>
      <c r="B59" s="5" t="n">
        <v>2019149</v>
      </c>
      <c r="F59" s="5" t="n">
        <v>13137192</v>
      </c>
      <c r="H59" s="5" t="n">
        <v>30650996</v>
      </c>
    </row>
    <row r="60" spans="1:9">
      <c r="A60" s="4" t="s">
        <v>77</v>
      </c>
      <c r="H60" s="5" t="n">
        <v>10160503</v>
      </c>
    </row>
    <row r="61" spans="1:9">
      <c r="A61" s="4" t="s">
        <v>79</v>
      </c>
      <c r="B61" s="5" t="n">
        <v>23467727</v>
      </c>
      <c r="F61" s="5" t="n">
        <v>152688070</v>
      </c>
      <c r="H61" s="5" t="n">
        <v>117167110</v>
      </c>
    </row>
    <row r="62" spans="1:9">
      <c r="A62" s="4" t="s">
        <v>80</v>
      </c>
      <c r="B62" s="5" t="n">
        <v>2557476</v>
      </c>
      <c r="F62" s="5" t="n">
        <v>16639706</v>
      </c>
      <c r="H62" s="5" t="n">
        <v>36098862</v>
      </c>
    </row>
    <row r="63" spans="1:9">
      <c r="A63" s="4" t="s">
        <v>78</v>
      </c>
      <c r="B63" s="5" t="n">
        <v>307394</v>
      </c>
      <c r="F63" s="5" t="n">
        <v>2000000</v>
      </c>
      <c r="H63" s="5" t="n">
        <v>1435700</v>
      </c>
    </row>
    <row r="64" spans="1:9">
      <c r="A64" s="4" t="s">
        <v>81</v>
      </c>
      <c r="B64" s="5" t="n">
        <v>994108</v>
      </c>
      <c r="F64" s="5" t="n">
        <v>6467967</v>
      </c>
      <c r="H64" s="5" t="n">
        <v>1737863</v>
      </c>
    </row>
    <row r="65" spans="1:9">
      <c r="A65" s="4" t="s">
        <v>84</v>
      </c>
      <c r="H65" s="5" t="n">
        <v>5938816</v>
      </c>
    </row>
    <row r="66" spans="1:9">
      <c r="A66" s="4" t="s">
        <v>82</v>
      </c>
      <c r="B66" s="5" t="n">
        <v>8963584</v>
      </c>
      <c r="F66" s="5" t="n">
        <v>58319769</v>
      </c>
      <c r="H66" s="5" t="n">
        <v>74798150</v>
      </c>
    </row>
    <row r="67" spans="1:9">
      <c r="A67" s="4" t="s">
        <v>83</v>
      </c>
      <c r="B67" s="5" t="n">
        <v>834045</v>
      </c>
      <c r="F67" s="5" t="n">
        <v>5426548</v>
      </c>
      <c r="H67" s="5" t="n">
        <v>5583565</v>
      </c>
    </row>
    <row r="68" spans="1:9">
      <c r="A68" s="4" t="s">
        <v>61</v>
      </c>
      <c r="B68" s="5" t="n">
        <v>43570207</v>
      </c>
      <c r="F68" s="7" t="n">
        <v>283480843</v>
      </c>
      <c r="H68" s="7" t="n">
        <v>385493911</v>
      </c>
    </row>
    <row r="69" spans="1:9">
      <c r="A69" s="4" t="s">
        <v>102</v>
      </c>
      <c r="B69" s="5" t="n">
        <v>96370660</v>
      </c>
      <c r="C69" s="5" t="n">
        <v>627016422</v>
      </c>
      <c r="D69" s="5" t="n">
        <v>732980901</v>
      </c>
      <c r="E69" s="5" t="n">
        <v>240154536</v>
      </c>
    </row>
    <row r="70" spans="1:9">
      <c r="A70" s="4" t="s">
        <v>467</v>
      </c>
      <c r="B70" s="5" t="n">
        <v>16697721</v>
      </c>
      <c r="C70" s="5" t="n">
        <v>108640382</v>
      </c>
      <c r="D70" s="5" t="n">
        <v>98500261</v>
      </c>
      <c r="E70" s="5" t="n">
        <v>80417496</v>
      </c>
    </row>
    <row r="71" spans="1:9">
      <c r="A71" s="4" t="s">
        <v>468</v>
      </c>
      <c r="B71" s="5" t="n">
        <v>79672939</v>
      </c>
      <c r="C71" s="5" t="n">
        <v>518376040</v>
      </c>
      <c r="D71" s="5" t="n">
        <v>634480640</v>
      </c>
      <c r="E71" s="5" t="n">
        <v>159737040</v>
      </c>
    </row>
    <row r="72" spans="1:9">
      <c r="A72" s="4" t="s">
        <v>458</v>
      </c>
      <c r="B72" s="5" t="n">
        <v>62263324</v>
      </c>
      <c r="C72" s="5" t="n">
        <v>405103864</v>
      </c>
      <c r="D72" s="5" t="n">
        <v>403582170</v>
      </c>
      <c r="E72" s="5" t="n">
        <v>166671341</v>
      </c>
    </row>
    <row r="73" spans="1:9">
      <c r="A73" s="4" t="s">
        <v>469</v>
      </c>
      <c r="B73" s="5" t="n">
        <v>34520898</v>
      </c>
      <c r="C73" s="5" t="n">
        <v>224603316</v>
      </c>
      <c r="D73" s="5" t="n">
        <v>131718076</v>
      </c>
      <c r="E73" s="5" t="n">
        <v>49097295</v>
      </c>
    </row>
    <row r="74" spans="1:9">
      <c r="A74" s="4" t="s">
        <v>459</v>
      </c>
      <c r="B74" s="5" t="n">
        <v>26853802</v>
      </c>
      <c r="C74" s="5" t="n">
        <v>174718889</v>
      </c>
      <c r="D74" s="5" t="n">
        <v>277276364</v>
      </c>
      <c r="E74" s="5" t="n">
        <v>231200063</v>
      </c>
    </row>
    <row r="75" spans="1:9">
      <c r="A75" s="4" t="s">
        <v>460</v>
      </c>
      <c r="B75" s="5" t="n">
        <v>-8979934</v>
      </c>
      <c r="C75" s="5" t="n">
        <v>-58426145</v>
      </c>
      <c r="D75" s="5" t="n">
        <v>15580919</v>
      </c>
      <c r="E75" s="5" t="n">
        <v>-30079891</v>
      </c>
    </row>
    <row r="76" spans="1:9">
      <c r="A76" s="4" t="s">
        <v>461</v>
      </c>
      <c r="B76" s="5" t="n">
        <v>-2482594</v>
      </c>
      <c r="C76" s="5" t="n">
        <v>-16152503</v>
      </c>
      <c r="D76" s="7" t="n">
        <v>775000</v>
      </c>
      <c r="E76" s="7" t="n">
        <v>-1080093</v>
      </c>
    </row>
    <row r="77" spans="1:9">
      <c r="A77" s="4" t="s">
        <v>470</v>
      </c>
    </row>
    <row r="78" spans="1:9">
      <c r="A78" s="3" t="s">
        <v>462</v>
      </c>
    </row>
    <row r="79" spans="1:9">
      <c r="A79" s="4" t="s">
        <v>471</v>
      </c>
      <c r="B79" s="6" t="n">
        <v>216887</v>
      </c>
      <c r="C79" s="7" t="n">
        <v>1411129</v>
      </c>
    </row>
    <row r="80" spans="1:9">
      <c r="A80" s="4" t="s">
        <v>472</v>
      </c>
    </row>
    <row r="81" spans="1:9">
      <c r="A81" s="3" t="s">
        <v>455</v>
      </c>
    </row>
    <row r="82" spans="1:9">
      <c r="A82" s="4" t="s">
        <v>473</v>
      </c>
      <c r="B82" s="4" t="s">
        <v>474</v>
      </c>
      <c r="C82" s="4" t="s">
        <v>474</v>
      </c>
    </row>
    <row r="83" spans="1:9">
      <c r="A83" s="3" t="s">
        <v>462</v>
      </c>
    </row>
    <row r="84" spans="1:9">
      <c r="A84" s="4" t="s">
        <v>471</v>
      </c>
      <c r="B84" s="6" t="n">
        <v>2045007</v>
      </c>
      <c r="C84" s="7" t="n">
        <v>13305431</v>
      </c>
    </row>
    <row r="85" spans="1:9">
      <c r="A85" s="4" t="s">
        <v>475</v>
      </c>
    </row>
    <row r="86" spans="1:9">
      <c r="A86" s="3" t="s">
        <v>455</v>
      </c>
    </row>
    <row r="87" spans="1:9">
      <c r="A87" s="4" t="s">
        <v>476</v>
      </c>
      <c r="B87" s="4" t="s">
        <v>477</v>
      </c>
      <c r="C87" s="4" t="s">
        <v>477</v>
      </c>
    </row>
    <row r="88" spans="1:9">
      <c r="A88" s="4" t="s">
        <v>478</v>
      </c>
      <c r="B88" s="4" t="s">
        <v>479</v>
      </c>
      <c r="C88" s="4" t="s">
        <v>479</v>
      </c>
    </row>
    <row r="89" spans="1:9">
      <c r="A89" s="4" t="s">
        <v>480</v>
      </c>
      <c r="B89" s="4" t="s">
        <v>477</v>
      </c>
      <c r="C89" s="4" t="s">
        <v>477</v>
      </c>
    </row>
  </sheetData>
  <mergeCells count="3">
    <mergeCell ref="A1:A2"/>
    <mergeCell ref="B1:E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1</v>
      </c>
      <c r="B1" s="2" t="s">
        <v>1</v>
      </c>
    </row>
    <row r="2" spans="1:4">
      <c r="B2" s="2" t="s">
        <v>138</v>
      </c>
      <c r="C2" s="2" t="s">
        <v>139</v>
      </c>
      <c r="D2" s="2" t="s">
        <v>140</v>
      </c>
    </row>
    <row r="3" spans="1:4">
      <c r="A3" s="3" t="s">
        <v>455</v>
      </c>
    </row>
    <row r="4" spans="1:4">
      <c r="A4" s="4" t="s">
        <v>482</v>
      </c>
      <c r="B4" s="5" t="n">
        <v>0</v>
      </c>
    </row>
    <row r="5" spans="1:4">
      <c r="A5" s="4" t="s">
        <v>466</v>
      </c>
    </row>
    <row r="6" spans="1:4">
      <c r="A6" s="3" t="s">
        <v>455</v>
      </c>
    </row>
    <row r="7" spans="1:4">
      <c r="A7" s="4" t="s">
        <v>483</v>
      </c>
      <c r="B7" s="4" t="s">
        <v>484</v>
      </c>
      <c r="C7" s="4" t="s">
        <v>485</v>
      </c>
      <c r="D7" s="4" t="s">
        <v>486</v>
      </c>
    </row>
    <row r="8" spans="1:4">
      <c r="A8" s="4" t="s">
        <v>487</v>
      </c>
      <c r="B8" s="4" t="s">
        <v>488</v>
      </c>
      <c r="C8" s="4" t="s">
        <v>489</v>
      </c>
      <c r="D8" s="4" t="s">
        <v>490</v>
      </c>
    </row>
    <row r="9" spans="1:4">
      <c r="A9" s="4" t="s">
        <v>491</v>
      </c>
      <c r="B9" s="4" t="s">
        <v>492</v>
      </c>
      <c r="C9" s="4" t="s">
        <v>4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v>
      </c>
      <c r="B1" s="2" t="s">
        <v>1</v>
      </c>
    </row>
    <row r="2" spans="1:5">
      <c r="B2" s="2" t="s">
        <v>26</v>
      </c>
      <c r="C2" s="2" t="s">
        <v>27</v>
      </c>
      <c r="D2" s="2" t="s">
        <v>28</v>
      </c>
      <c r="E2" s="2" t="s">
        <v>128</v>
      </c>
    </row>
    <row r="3" spans="1:5">
      <c r="A3" s="3" t="s">
        <v>127</v>
      </c>
    </row>
    <row r="4" spans="1:5">
      <c r="A4" s="4" t="s">
        <v>118</v>
      </c>
      <c r="B4" s="6" t="n">
        <v>64938020</v>
      </c>
      <c r="C4" s="7" t="n">
        <v>422506242</v>
      </c>
      <c r="D4" s="7" t="n">
        <v>230045429</v>
      </c>
      <c r="E4" s="7" t="n">
        <v>167264455</v>
      </c>
    </row>
    <row r="5" spans="1:5">
      <c r="A5" s="3" t="s">
        <v>129</v>
      </c>
    </row>
    <row r="6" spans="1:5">
      <c r="A6" s="4" t="s">
        <v>130</v>
      </c>
      <c r="E6" s="5" t="n">
        <v>936959</v>
      </c>
    </row>
    <row r="7" spans="1:5">
      <c r="A7" s="4" t="s">
        <v>131</v>
      </c>
      <c r="E7" s="5" t="n">
        <v>-979665</v>
      </c>
    </row>
    <row r="8" spans="1:5">
      <c r="A8" s="4" t="s">
        <v>132</v>
      </c>
      <c r="B8" s="5" t="n">
        <v>-5591162</v>
      </c>
      <c r="C8" s="5" t="n">
        <v>-36377776</v>
      </c>
      <c r="D8" s="5" t="n">
        <v>44026895</v>
      </c>
      <c r="E8" s="5" t="n">
        <v>34375809</v>
      </c>
    </row>
    <row r="9" spans="1:5">
      <c r="A9" s="4" t="s">
        <v>133</v>
      </c>
      <c r="B9" s="5" t="n">
        <v>-5591162</v>
      </c>
      <c r="C9" s="5" t="n">
        <v>-36377776</v>
      </c>
      <c r="D9" s="5" t="n">
        <v>44026895</v>
      </c>
      <c r="E9" s="5" t="n">
        <v>34333103</v>
      </c>
    </row>
    <row r="10" spans="1:5">
      <c r="A10" s="4" t="s">
        <v>134</v>
      </c>
      <c r="B10" s="5" t="n">
        <v>59346858</v>
      </c>
      <c r="C10" s="5" t="n">
        <v>386128466</v>
      </c>
      <c r="D10" s="5" t="n">
        <v>274072324</v>
      </c>
      <c r="E10" s="5" t="n">
        <v>201597558</v>
      </c>
    </row>
    <row r="11" spans="1:5">
      <c r="A11" s="4" t="s">
        <v>135</v>
      </c>
      <c r="B11" s="5" t="n">
        <v>2003812</v>
      </c>
      <c r="C11" s="5" t="n">
        <v>13037401</v>
      </c>
      <c r="D11" s="5" t="n">
        <v>23670962</v>
      </c>
      <c r="E11" s="5" t="n">
        <v>13847117</v>
      </c>
    </row>
    <row r="12" spans="1:5">
      <c r="A12" s="4" t="s">
        <v>136</v>
      </c>
      <c r="B12" s="6" t="n">
        <v>57343046</v>
      </c>
      <c r="C12" s="7" t="n">
        <v>373091065</v>
      </c>
      <c r="D12" s="7" t="n">
        <v>250401362</v>
      </c>
      <c r="E12" s="7" t="n">
        <v>18775044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494</v>
      </c>
      <c r="B1" s="2" t="s">
        <v>138</v>
      </c>
    </row>
    <row r="2" spans="1:2">
      <c r="A2" s="4" t="s">
        <v>495</v>
      </c>
    </row>
    <row r="3" spans="1:2">
      <c r="A3" s="3" t="s">
        <v>496</v>
      </c>
    </row>
    <row r="4" spans="1:2">
      <c r="A4" s="4" t="s">
        <v>497</v>
      </c>
      <c r="B4" s="4" t="s">
        <v>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6"/>
  </cols>
  <sheetData>
    <row r="1" spans="1:2">
      <c r="A1" s="1" t="s">
        <v>499</v>
      </c>
      <c r="B1" s="2" t="s">
        <v>1</v>
      </c>
    </row>
    <row r="2" spans="1:2">
      <c r="B2" s="2" t="s">
        <v>138</v>
      </c>
    </row>
    <row r="3" spans="1:2">
      <c r="A3" s="4" t="s">
        <v>500</v>
      </c>
    </row>
    <row r="4" spans="1:2">
      <c r="A4" s="3" t="s">
        <v>266</v>
      </c>
    </row>
    <row r="5" spans="1:2">
      <c r="A5" s="4" t="s">
        <v>501</v>
      </c>
      <c r="B5" s="4" t="s">
        <v>502</v>
      </c>
    </row>
    <row r="6" spans="1:2">
      <c r="A6" s="4" t="s">
        <v>503</v>
      </c>
    </row>
    <row r="7" spans="1:2">
      <c r="A7" s="3" t="s">
        <v>266</v>
      </c>
    </row>
    <row r="8" spans="1:2">
      <c r="A8" s="4" t="s">
        <v>501</v>
      </c>
      <c r="B8" s="4" t="s">
        <v>504</v>
      </c>
    </row>
    <row r="9" spans="1:2">
      <c r="A9" s="4" t="s">
        <v>505</v>
      </c>
    </row>
    <row r="10" spans="1:2">
      <c r="A10" s="3" t="s">
        <v>266</v>
      </c>
    </row>
    <row r="11" spans="1:2">
      <c r="A11" s="4" t="s">
        <v>501</v>
      </c>
      <c r="B11"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30"/>
    <col customWidth="1" max="5" min="5" width="21"/>
    <col customWidth="1" max="6" min="6" width="21"/>
  </cols>
  <sheetData>
    <row r="1" spans="1:6">
      <c r="A1" s="1" t="s">
        <v>506</v>
      </c>
      <c r="B1" s="2" t="s">
        <v>507</v>
      </c>
      <c r="C1" s="2" t="s">
        <v>1</v>
      </c>
    </row>
    <row r="2" spans="1:6">
      <c r="B2" s="2" t="s">
        <v>139</v>
      </c>
      <c r="C2" s="2" t="s">
        <v>508</v>
      </c>
      <c r="D2" s="2" t="s">
        <v>509</v>
      </c>
      <c r="E2" s="2" t="s">
        <v>28</v>
      </c>
      <c r="F2" s="2" t="s">
        <v>128</v>
      </c>
    </row>
    <row r="3" spans="1:6">
      <c r="A3" s="3" t="s">
        <v>510</v>
      </c>
    </row>
    <row r="4" spans="1:6">
      <c r="A4" s="4" t="s">
        <v>511</v>
      </c>
      <c r="C4" s="5" t="n">
        <v>2</v>
      </c>
      <c r="D4" s="5" t="n">
        <v>2</v>
      </c>
    </row>
    <row r="5" spans="1:6">
      <c r="A5" s="3" t="s">
        <v>512</v>
      </c>
    </row>
    <row r="6" spans="1:6">
      <c r="A6" s="4" t="s">
        <v>513</v>
      </c>
      <c r="C6" s="4" t="s">
        <v>498</v>
      </c>
      <c r="D6" s="4" t="s">
        <v>498</v>
      </c>
    </row>
    <row r="7" spans="1:6">
      <c r="A7" s="4" t="s">
        <v>514</v>
      </c>
      <c r="B7" s="4" t="s">
        <v>515</v>
      </c>
    </row>
    <row r="8" spans="1:6">
      <c r="A8" s="4" t="s">
        <v>516</v>
      </c>
      <c r="B8" s="4" t="s">
        <v>517</v>
      </c>
    </row>
    <row r="9" spans="1:6">
      <c r="A9" s="3" t="s">
        <v>324</v>
      </c>
    </row>
    <row r="10" spans="1:6">
      <c r="A10" s="4" t="s">
        <v>518</v>
      </c>
      <c r="D10" s="7" t="n">
        <v>12021015</v>
      </c>
      <c r="E10" s="7" t="n">
        <v>8453323</v>
      </c>
      <c r="F10" s="7" t="n">
        <v>924505</v>
      </c>
    </row>
    <row r="11" spans="1:6">
      <c r="A11" s="3" t="s">
        <v>337</v>
      </c>
    </row>
    <row r="12" spans="1:6">
      <c r="A12" s="4" t="s">
        <v>132</v>
      </c>
      <c r="C12" s="6" t="n">
        <v>-5591162</v>
      </c>
      <c r="D12" s="7" t="n">
        <v>-36377776</v>
      </c>
      <c r="E12" s="7" t="n">
        <v>44026895</v>
      </c>
      <c r="F12" s="7" t="n">
        <v>34375809</v>
      </c>
    </row>
    <row r="13" spans="1:6">
      <c r="A13" s="4" t="s">
        <v>519</v>
      </c>
      <c r="C13" s="11" t="n">
        <v>6.5063</v>
      </c>
      <c r="D13" s="11" t="n">
        <v>6.5063</v>
      </c>
    </row>
    <row r="14" spans="1:6">
      <c r="A14" s="4" t="s">
        <v>520</v>
      </c>
    </row>
    <row r="15" spans="1:6">
      <c r="A15" s="3" t="s">
        <v>521</v>
      </c>
    </row>
    <row r="16" spans="1:6">
      <c r="A16" s="4" t="s">
        <v>522</v>
      </c>
      <c r="C16" s="4" t="s">
        <v>523</v>
      </c>
      <c r="D16" s="4" t="s">
        <v>523</v>
      </c>
    </row>
    <row r="17" spans="1:6">
      <c r="A17" s="4" t="s">
        <v>524</v>
      </c>
    </row>
    <row r="18" spans="1:6">
      <c r="A18" s="3" t="s">
        <v>521</v>
      </c>
    </row>
    <row r="19" spans="1:6">
      <c r="A19" s="4" t="s">
        <v>522</v>
      </c>
      <c r="C19" s="4" t="s">
        <v>525</v>
      </c>
      <c r="D19" s="4" t="s">
        <v>525</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526</v>
      </c>
      <c r="B1" s="2" t="s">
        <v>1</v>
      </c>
    </row>
    <row r="2" spans="1:5">
      <c r="B2" s="2" t="s">
        <v>93</v>
      </c>
      <c r="C2" s="2" t="s">
        <v>94</v>
      </c>
      <c r="D2" s="2" t="s">
        <v>95</v>
      </c>
      <c r="E2" s="2" t="s">
        <v>96</v>
      </c>
    </row>
    <row r="3" spans="1:5">
      <c r="A3" s="4" t="s">
        <v>527</v>
      </c>
      <c r="B3" s="6" t="n">
        <v>62937796</v>
      </c>
      <c r="C3" s="7" t="n">
        <v>409492179</v>
      </c>
      <c r="D3" s="7" t="n">
        <v>207583868</v>
      </c>
      <c r="E3" s="7" t="n">
        <v>120877378</v>
      </c>
    </row>
    <row r="4" spans="1:5">
      <c r="A4" s="4" t="s">
        <v>528</v>
      </c>
      <c r="E4" s="5" t="n">
        <v>32599128</v>
      </c>
    </row>
    <row r="5" spans="1:5">
      <c r="A5" s="4" t="s">
        <v>120</v>
      </c>
      <c r="B5" s="6" t="n">
        <v>62937796</v>
      </c>
      <c r="C5" s="7" t="n">
        <v>409492179</v>
      </c>
      <c r="D5" s="7" t="n">
        <v>207583868</v>
      </c>
      <c r="E5" s="7" t="n">
        <v>153476506</v>
      </c>
    </row>
    <row r="6" spans="1:5">
      <c r="A6" s="4" t="s">
        <v>529</v>
      </c>
      <c r="B6" s="5" t="n">
        <v>195467414</v>
      </c>
      <c r="C6" s="5" t="n">
        <v>195467414</v>
      </c>
      <c r="D6" s="5" t="n">
        <v>192674014</v>
      </c>
      <c r="E6" s="5" t="n">
        <v>114124300</v>
      </c>
    </row>
    <row r="7" spans="1:5">
      <c r="A7" s="4" t="s">
        <v>530</v>
      </c>
      <c r="B7" s="5" t="n">
        <v>205671904</v>
      </c>
      <c r="C7" s="5" t="n">
        <v>205671904</v>
      </c>
      <c r="D7" s="5" t="n">
        <v>200765917</v>
      </c>
      <c r="E7" s="5" t="n">
        <v>119598947</v>
      </c>
    </row>
    <row r="8" spans="1:5">
      <c r="A8" s="4" t="s">
        <v>531</v>
      </c>
      <c r="B8" s="8" t="n">
        <v>0.32</v>
      </c>
      <c r="C8" s="9" t="n">
        <v>2.09</v>
      </c>
      <c r="D8" s="9" t="n">
        <v>1.08</v>
      </c>
      <c r="E8" s="9" t="n">
        <v>1.06</v>
      </c>
    </row>
    <row r="9" spans="1:5">
      <c r="A9" s="4" t="s">
        <v>532</v>
      </c>
      <c r="B9" s="8" t="n">
        <v>0.31</v>
      </c>
      <c r="C9" s="9" t="n">
        <v>1.99</v>
      </c>
      <c r="D9" s="9" t="n">
        <v>1.03</v>
      </c>
      <c r="E9" s="9" t="n">
        <v>1.01</v>
      </c>
    </row>
    <row r="10" spans="1:5">
      <c r="A10" s="4" t="s">
        <v>533</v>
      </c>
    </row>
    <row r="11" spans="1:5">
      <c r="A11" s="4" t="s">
        <v>534</v>
      </c>
      <c r="B11" s="5" t="n">
        <v>8592663</v>
      </c>
      <c r="C11" s="5" t="n">
        <v>8592663</v>
      </c>
      <c r="D11" s="5" t="n">
        <v>7422663</v>
      </c>
      <c r="E11" s="5" t="n">
        <v>5474647</v>
      </c>
    </row>
    <row r="12" spans="1:5">
      <c r="A12" s="4" t="s">
        <v>535</v>
      </c>
    </row>
    <row r="13" spans="1:5">
      <c r="A13" s="4" t="s">
        <v>534</v>
      </c>
      <c r="B13" s="5" t="n">
        <v>1611827</v>
      </c>
      <c r="C13" s="5" t="n">
        <v>1611827</v>
      </c>
      <c r="D13" s="5" t="n">
        <v>66924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6</v>
      </c>
      <c r="B1" s="2" t="s">
        <v>1</v>
      </c>
    </row>
    <row r="2" spans="1:3">
      <c r="B2" s="2" t="s">
        <v>139</v>
      </c>
      <c r="C2" s="2" t="s">
        <v>140</v>
      </c>
    </row>
    <row r="3" spans="1:3">
      <c r="A3" s="3" t="s">
        <v>537</v>
      </c>
    </row>
    <row r="4" spans="1:3">
      <c r="A4" s="4" t="s">
        <v>538</v>
      </c>
      <c r="B4" s="5" t="n">
        <v>425000</v>
      </c>
      <c r="C4" s="5" t="n">
        <v>37044906</v>
      </c>
    </row>
    <row r="5" spans="1:3">
      <c r="A5" s="4" t="s">
        <v>533</v>
      </c>
    </row>
    <row r="6" spans="1:3">
      <c r="A6" s="3" t="s">
        <v>537</v>
      </c>
    </row>
    <row r="7" spans="1:3">
      <c r="A7" s="4" t="s">
        <v>538</v>
      </c>
      <c r="B7" s="5" t="n">
        <v>425000</v>
      </c>
      <c r="C7" s="5" t="n">
        <v>3586600</v>
      </c>
    </row>
    <row r="8" spans="1:3">
      <c r="A8" s="4" t="s">
        <v>535</v>
      </c>
    </row>
    <row r="9" spans="1:3">
      <c r="A9" s="3" t="s">
        <v>537</v>
      </c>
    </row>
    <row r="10" spans="1:3">
      <c r="A10" s="4" t="s">
        <v>538</v>
      </c>
      <c r="C10" s="5" t="n">
        <v>2680400</v>
      </c>
    </row>
    <row r="11" spans="1:3">
      <c r="A11" s="4" t="s">
        <v>539</v>
      </c>
    </row>
    <row r="12" spans="1:3">
      <c r="A12" s="3" t="s">
        <v>537</v>
      </c>
    </row>
    <row r="13" spans="1:3">
      <c r="A13" s="4" t="s">
        <v>538</v>
      </c>
      <c r="C13" s="5" t="n">
        <v>307779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40</v>
      </c>
      <c r="B1" s="2" t="s">
        <v>1</v>
      </c>
    </row>
    <row r="2" spans="1:5">
      <c r="B2" s="2" t="s">
        <v>26</v>
      </c>
      <c r="C2" s="2" t="s">
        <v>27</v>
      </c>
      <c r="D2" s="2" t="s">
        <v>27</v>
      </c>
      <c r="E2" s="2" t="s">
        <v>28</v>
      </c>
    </row>
    <row r="3" spans="1:5">
      <c r="A3" s="3" t="s">
        <v>541</v>
      </c>
    </row>
    <row r="4" spans="1:5">
      <c r="A4" s="4" t="s">
        <v>198</v>
      </c>
      <c r="D4" s="7" t="n">
        <v>53512590</v>
      </c>
      <c r="E4" s="7" t="n">
        <v>52111944</v>
      </c>
    </row>
    <row r="5" spans="1:5">
      <c r="A5" s="4" t="s">
        <v>34</v>
      </c>
      <c r="B5" s="6" t="n">
        <v>41307665</v>
      </c>
      <c r="D5" s="7" t="n">
        <v>268760059</v>
      </c>
      <c r="E5" s="7" t="n">
        <v>133560483</v>
      </c>
    </row>
    <row r="6" spans="1:5">
      <c r="A6" s="3" t="s">
        <v>198</v>
      </c>
    </row>
    <row r="7" spans="1:5">
      <c r="A7" s="4" t="s">
        <v>542</v>
      </c>
      <c r="B7" s="6" t="n">
        <v>614392</v>
      </c>
      <c r="C7" s="7" t="n">
        <v>3997417</v>
      </c>
    </row>
    <row r="8" spans="1:5">
      <c r="A8" s="4" t="s">
        <v>543</v>
      </c>
      <c r="C8" s="7" t="n">
        <v>39974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544</v>
      </c>
      <c r="B1" s="2" t="s">
        <v>26</v>
      </c>
      <c r="C1" s="2" t="s">
        <v>27</v>
      </c>
      <c r="D1" s="2" t="s">
        <v>28</v>
      </c>
    </row>
    <row r="2" spans="1:4">
      <c r="A2" s="3" t="s">
        <v>89</v>
      </c>
    </row>
    <row r="3" spans="1:4">
      <c r="A3" s="4" t="s">
        <v>545</v>
      </c>
      <c r="D3" s="7" t="n">
        <v>5210000</v>
      </c>
    </row>
    <row r="4" spans="1:4">
      <c r="A4" s="4" t="s">
        <v>546</v>
      </c>
      <c r="B4" s="6" t="n">
        <v>1291612</v>
      </c>
      <c r="C4" s="7" t="n">
        <v>8403612</v>
      </c>
      <c r="D4" s="5" t="n">
        <v>20000000</v>
      </c>
    </row>
    <row r="5" spans="1:4">
      <c r="A5" s="4" t="s">
        <v>547</v>
      </c>
      <c r="B5" s="5" t="n">
        <v>2274718</v>
      </c>
      <c r="C5" s="5" t="n">
        <v>14800000</v>
      </c>
    </row>
    <row r="6" spans="1:4">
      <c r="A6" s="4" t="s">
        <v>548</v>
      </c>
      <c r="B6" s="5" t="n">
        <v>3566330</v>
      </c>
      <c r="C6" s="5" t="n">
        <v>23203612</v>
      </c>
      <c r="D6" s="5" t="n">
        <v>25210000</v>
      </c>
    </row>
    <row r="7" spans="1:4">
      <c r="A7" s="4" t="s">
        <v>547</v>
      </c>
      <c r="B7" s="5" t="n">
        <v>7754023</v>
      </c>
      <c r="C7" s="5" t="n">
        <v>50450000</v>
      </c>
      <c r="D7" s="5" t="n">
        <v>70450000</v>
      </c>
    </row>
    <row r="8" spans="1:4">
      <c r="A8" s="4" t="s">
        <v>549</v>
      </c>
      <c r="B8" s="5" t="n">
        <v>11320353</v>
      </c>
      <c r="C8" s="5" t="n">
        <v>73653612</v>
      </c>
      <c r="D8" s="5" t="n">
        <v>95660000</v>
      </c>
    </row>
    <row r="9" spans="1:4">
      <c r="A9" s="4" t="s">
        <v>550</v>
      </c>
    </row>
    <row r="10" spans="1:4">
      <c r="A10" s="3" t="s">
        <v>89</v>
      </c>
    </row>
    <row r="11" spans="1:4">
      <c r="A11" s="4" t="s">
        <v>545</v>
      </c>
      <c r="D11" s="5" t="n">
        <v>5210000</v>
      </c>
    </row>
    <row r="12" spans="1:4">
      <c r="A12" s="4" t="s">
        <v>546</v>
      </c>
      <c r="B12" s="5" t="n">
        <v>726006</v>
      </c>
      <c r="C12" s="5" t="n">
        <v>4723612</v>
      </c>
      <c r="D12" s="7" t="n">
        <v>20000000</v>
      </c>
    </row>
    <row r="13" spans="1:4">
      <c r="A13" s="4" t="s">
        <v>551</v>
      </c>
    </row>
    <row r="14" spans="1:4">
      <c r="A14" s="3" t="s">
        <v>89</v>
      </c>
    </row>
    <row r="15" spans="1:4">
      <c r="A15" s="4" t="s">
        <v>546</v>
      </c>
      <c r="B15" s="6" t="n">
        <v>565606</v>
      </c>
      <c r="C15" s="7" t="n">
        <v>368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552</v>
      </c>
      <c r="B1" s="2" t="s">
        <v>1</v>
      </c>
    </row>
    <row r="2" spans="1:6">
      <c r="B2" s="2" t="s">
        <v>27</v>
      </c>
      <c r="C2" s="2" t="s">
        <v>28</v>
      </c>
      <c r="D2" s="2" t="s">
        <v>128</v>
      </c>
      <c r="E2" s="2" t="s">
        <v>26</v>
      </c>
      <c r="F2" s="2" t="s">
        <v>27</v>
      </c>
    </row>
    <row r="3" spans="1:6">
      <c r="A3" s="3" t="s">
        <v>261</v>
      </c>
    </row>
    <row r="4" spans="1:6">
      <c r="A4" s="4" t="s">
        <v>553</v>
      </c>
      <c r="D4" s="7" t="n">
        <v>3200000</v>
      </c>
    </row>
    <row r="5" spans="1:6">
      <c r="A5" s="4" t="s">
        <v>554</v>
      </c>
      <c r="C5" s="7" t="n">
        <v>0</v>
      </c>
      <c r="D5" s="5" t="n">
        <v>0</v>
      </c>
      <c r="F5" s="7" t="n">
        <v>0</v>
      </c>
    </row>
    <row r="6" spans="1:6">
      <c r="A6" s="4" t="s">
        <v>555</v>
      </c>
      <c r="C6" s="5" t="n">
        <v>0</v>
      </c>
      <c r="D6" s="5" t="n">
        <v>0</v>
      </c>
      <c r="F6" s="5" t="n">
        <v>0</v>
      </c>
    </row>
    <row r="7" spans="1:6">
      <c r="A7" s="4" t="s">
        <v>556</v>
      </c>
      <c r="C7" s="5" t="n">
        <v>0</v>
      </c>
      <c r="D7" s="5" t="n">
        <v>0</v>
      </c>
      <c r="F7" s="5" t="n">
        <v>0</v>
      </c>
    </row>
    <row r="8" spans="1:6">
      <c r="A8" s="4" t="s">
        <v>547</v>
      </c>
      <c r="C8" s="5" t="n">
        <v>70450000</v>
      </c>
      <c r="E8" s="6" t="n">
        <v>7754023</v>
      </c>
      <c r="F8" s="5" t="n">
        <v>50450000</v>
      </c>
    </row>
    <row r="9" spans="1:6">
      <c r="A9" s="4" t="s">
        <v>557</v>
      </c>
    </row>
    <row r="10" spans="1:6">
      <c r="A10" s="3" t="s">
        <v>261</v>
      </c>
    </row>
    <row r="11" spans="1:6">
      <c r="A11" s="4" t="s">
        <v>547</v>
      </c>
      <c r="C11" s="5" t="n">
        <v>10000000</v>
      </c>
      <c r="F11" s="5" t="n">
        <v>4800000</v>
      </c>
    </row>
    <row r="12" spans="1:6">
      <c r="A12" s="4" t="s">
        <v>558</v>
      </c>
    </row>
    <row r="13" spans="1:6">
      <c r="A13" s="3" t="s">
        <v>261</v>
      </c>
    </row>
    <row r="14" spans="1:6">
      <c r="A14" s="4" t="s">
        <v>547</v>
      </c>
      <c r="C14" s="5" t="n">
        <v>10000000</v>
      </c>
      <c r="F14" s="5" t="n">
        <v>10000000</v>
      </c>
    </row>
    <row r="15" spans="1:6">
      <c r="A15" s="4" t="s">
        <v>559</v>
      </c>
    </row>
    <row r="16" spans="1:6">
      <c r="A16" s="3" t="s">
        <v>261</v>
      </c>
    </row>
    <row r="17" spans="1:6">
      <c r="A17" s="4" t="s">
        <v>547</v>
      </c>
      <c r="C17" s="5" t="n">
        <v>40450000</v>
      </c>
      <c r="F17" s="5" t="n">
        <v>40450000</v>
      </c>
    </row>
    <row r="18" spans="1:6">
      <c r="A18" s="4" t="s">
        <v>560</v>
      </c>
    </row>
    <row r="19" spans="1:6">
      <c r="A19" s="3" t="s">
        <v>261</v>
      </c>
    </row>
    <row r="20" spans="1:6">
      <c r="A20" s="4" t="s">
        <v>547</v>
      </c>
      <c r="C20" s="5" t="n">
        <v>10000000</v>
      </c>
      <c r="F20" s="7" t="n">
        <v>10000000</v>
      </c>
    </row>
    <row r="21" spans="1:6">
      <c r="A21" s="4" t="s">
        <v>561</v>
      </c>
    </row>
    <row r="22" spans="1:6">
      <c r="A22" s="3" t="s">
        <v>261</v>
      </c>
    </row>
    <row r="23" spans="1:6">
      <c r="A23" s="4" t="s">
        <v>562</v>
      </c>
      <c r="B23" s="7" t="n">
        <v>-1274506</v>
      </c>
      <c r="C23" s="5" t="n">
        <v>-1566400</v>
      </c>
      <c r="D23" s="5" t="n">
        <v>3801448</v>
      </c>
    </row>
    <row r="24" spans="1:6">
      <c r="A24" s="4" t="s">
        <v>546</v>
      </c>
    </row>
    <row r="25" spans="1:6">
      <c r="A25" s="3" t="s">
        <v>261</v>
      </c>
    </row>
    <row r="26" spans="1:6">
      <c r="A26" s="4" t="s">
        <v>562</v>
      </c>
      <c r="B26" s="5" t="n">
        <v>2809517</v>
      </c>
      <c r="C26" s="5" t="n">
        <v>8578449</v>
      </c>
      <c r="D26" s="5" t="n">
        <v>10406838</v>
      </c>
    </row>
    <row r="27" spans="1:6">
      <c r="A27" s="4" t="s">
        <v>553</v>
      </c>
      <c r="B27" s="5" t="n">
        <v>0</v>
      </c>
      <c r="C27" s="5" t="n">
        <v>0</v>
      </c>
      <c r="D27" s="5" t="n">
        <v>3200000</v>
      </c>
    </row>
    <row r="28" spans="1:6">
      <c r="A28" s="4" t="s">
        <v>563</v>
      </c>
      <c r="B28" s="5" t="n">
        <v>0</v>
      </c>
      <c r="C28" s="5" t="n">
        <v>0</v>
      </c>
      <c r="D28" s="5" t="n">
        <v>915933</v>
      </c>
    </row>
    <row r="29" spans="1:6">
      <c r="A29" s="4" t="s">
        <v>564</v>
      </c>
    </row>
    <row r="30" spans="1:6">
      <c r="A30" s="3" t="s">
        <v>261</v>
      </c>
    </row>
    <row r="31" spans="1:6">
      <c r="A31" s="4" t="s">
        <v>562</v>
      </c>
      <c r="B31" s="5" t="n">
        <v>1365020</v>
      </c>
      <c r="C31" s="5" t="n">
        <v>3383521</v>
      </c>
      <c r="D31" s="5" t="n">
        <v>3024672</v>
      </c>
    </row>
    <row r="32" spans="1:6">
      <c r="A32" s="4" t="s">
        <v>565</v>
      </c>
    </row>
    <row r="33" spans="1:6">
      <c r="A33" s="3" t="s">
        <v>261</v>
      </c>
    </row>
    <row r="34" spans="1:6">
      <c r="A34" s="4" t="s">
        <v>562</v>
      </c>
      <c r="B34" s="7" t="n">
        <v>1444497</v>
      </c>
      <c r="C34" s="5" t="n">
        <v>4383407</v>
      </c>
      <c r="D34" s="5" t="n">
        <v>5022717</v>
      </c>
    </row>
    <row r="35" spans="1:6">
      <c r="A35" s="4" t="s">
        <v>566</v>
      </c>
    </row>
    <row r="36" spans="1:6">
      <c r="A36" s="3" t="s">
        <v>261</v>
      </c>
    </row>
    <row r="37" spans="1:6">
      <c r="A37" s="4" t="s">
        <v>562</v>
      </c>
      <c r="C37" s="7" t="n">
        <v>811521</v>
      </c>
      <c r="D37" s="7" t="n">
        <v>2359449</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567</v>
      </c>
      <c r="B1" s="2" t="s">
        <v>411</v>
      </c>
      <c r="G1" s="2" t="s">
        <v>1</v>
      </c>
    </row>
    <row r="2" spans="1:15">
      <c r="B2" s="2" t="s">
        <v>568</v>
      </c>
      <c r="C2" s="2" t="s">
        <v>569</v>
      </c>
      <c r="D2" s="2" t="s">
        <v>128</v>
      </c>
      <c r="E2" s="2" t="s">
        <v>570</v>
      </c>
      <c r="F2" s="2" t="s">
        <v>571</v>
      </c>
      <c r="G2" s="2" t="s">
        <v>27</v>
      </c>
      <c r="H2" s="2" t="s">
        <v>28</v>
      </c>
      <c r="I2" s="2" t="s">
        <v>26</v>
      </c>
      <c r="J2" s="2" t="s">
        <v>27</v>
      </c>
      <c r="K2" s="2" t="s">
        <v>453</v>
      </c>
      <c r="L2" s="2" t="s">
        <v>28</v>
      </c>
      <c r="M2" s="2" t="s">
        <v>572</v>
      </c>
      <c r="N2" s="2" t="s">
        <v>573</v>
      </c>
      <c r="O2" s="2" t="s">
        <v>454</v>
      </c>
    </row>
    <row r="3" spans="1:15">
      <c r="A3" s="3" t="s">
        <v>42</v>
      </c>
    </row>
    <row r="4" spans="1:15">
      <c r="A4" s="4" t="s">
        <v>42</v>
      </c>
      <c r="I4" s="6" t="n">
        <v>27960986</v>
      </c>
      <c r="J4" s="7" t="n">
        <v>181922556</v>
      </c>
      <c r="L4" s="7" t="n">
        <v>85830444</v>
      </c>
    </row>
    <row r="5" spans="1:15">
      <c r="A5" s="4" t="s">
        <v>574</v>
      </c>
      <c r="D5" s="7" t="n">
        <v>77600000</v>
      </c>
    </row>
    <row r="6" spans="1:15">
      <c r="A6" s="4" t="s">
        <v>575</v>
      </c>
    </row>
    <row r="7" spans="1:15">
      <c r="A7" s="3" t="s">
        <v>42</v>
      </c>
    </row>
    <row r="8" spans="1:15">
      <c r="A8" s="4" t="s">
        <v>42</v>
      </c>
      <c r="I8" s="6" t="n">
        <v>14449798</v>
      </c>
      <c r="J8" s="7" t="n">
        <v>94014722</v>
      </c>
    </row>
    <row r="9" spans="1:15">
      <c r="A9" s="4" t="s">
        <v>576</v>
      </c>
      <c r="K9" s="6" t="n">
        <v>13000000</v>
      </c>
      <c r="L9" s="5" t="n">
        <v>90500000</v>
      </c>
    </row>
    <row r="10" spans="1:15">
      <c r="A10" s="4" t="s">
        <v>574</v>
      </c>
      <c r="C10" s="6" t="n">
        <v>11200000</v>
      </c>
      <c r="D10" s="7" t="n">
        <v>77600000</v>
      </c>
    </row>
    <row r="11" spans="1:15">
      <c r="A11" s="4" t="s">
        <v>497</v>
      </c>
      <c r="I11" s="4" t="s">
        <v>577</v>
      </c>
      <c r="J11" s="4" t="s">
        <v>577</v>
      </c>
      <c r="M11" s="4" t="s">
        <v>578</v>
      </c>
    </row>
    <row r="12" spans="1:15">
      <c r="A12" s="4" t="s">
        <v>579</v>
      </c>
    </row>
    <row r="13" spans="1:15">
      <c r="A13" s="3" t="s">
        <v>42</v>
      </c>
    </row>
    <row r="14" spans="1:15">
      <c r="A14" s="4" t="s">
        <v>42</v>
      </c>
      <c r="I14" s="6" t="n">
        <v>4237693</v>
      </c>
      <c r="J14" s="7" t="n">
        <v>27571703</v>
      </c>
      <c r="L14" s="5" t="n">
        <v>25655495</v>
      </c>
    </row>
    <row r="15" spans="1:15">
      <c r="A15" s="4" t="s">
        <v>580</v>
      </c>
    </row>
    <row r="16" spans="1:15">
      <c r="A16" s="3" t="s">
        <v>42</v>
      </c>
    </row>
    <row r="17" spans="1:15">
      <c r="A17" s="4" t="s">
        <v>42</v>
      </c>
      <c r="I17" s="6" t="n">
        <v>1331023</v>
      </c>
      <c r="J17" s="7" t="n">
        <v>8660033</v>
      </c>
      <c r="L17" s="7" t="n">
        <v>8606286</v>
      </c>
    </row>
    <row r="18" spans="1:15">
      <c r="A18" s="4" t="s">
        <v>497</v>
      </c>
      <c r="I18" s="4" t="s">
        <v>581</v>
      </c>
      <c r="J18" s="4" t="s">
        <v>581</v>
      </c>
      <c r="K18" s="4" t="s">
        <v>486</v>
      </c>
      <c r="L18" s="4" t="s">
        <v>486</v>
      </c>
    </row>
    <row r="19" spans="1:15">
      <c r="A19" s="4" t="s">
        <v>582</v>
      </c>
      <c r="G19" s="7" t="n">
        <v>8000000</v>
      </c>
    </row>
    <row r="20" spans="1:15">
      <c r="A20" s="4" t="s">
        <v>583</v>
      </c>
      <c r="B20" s="4" t="s">
        <v>584</v>
      </c>
    </row>
    <row r="21" spans="1:15">
      <c r="A21" s="4" t="s">
        <v>585</v>
      </c>
      <c r="J21" s="7" t="n">
        <v>24000000</v>
      </c>
    </row>
    <row r="22" spans="1:15">
      <c r="A22" s="4" t="s">
        <v>586</v>
      </c>
    </row>
    <row r="23" spans="1:15">
      <c r="A23" s="3" t="s">
        <v>42</v>
      </c>
    </row>
    <row r="24" spans="1:15">
      <c r="A24" s="4" t="s">
        <v>42</v>
      </c>
      <c r="I24" s="6" t="n">
        <v>1288120</v>
      </c>
      <c r="J24" s="7" t="n">
        <v>8380897</v>
      </c>
      <c r="L24" s="7" t="n">
        <v>9580813</v>
      </c>
    </row>
    <row r="25" spans="1:15">
      <c r="A25" s="4" t="s">
        <v>497</v>
      </c>
      <c r="I25" s="4" t="s">
        <v>587</v>
      </c>
      <c r="J25" s="4" t="s">
        <v>587</v>
      </c>
      <c r="K25" s="4" t="s">
        <v>588</v>
      </c>
      <c r="L25" s="4" t="s">
        <v>588</v>
      </c>
    </row>
    <row r="26" spans="1:15">
      <c r="A26" s="4" t="s">
        <v>589</v>
      </c>
    </row>
    <row r="27" spans="1:15">
      <c r="A27" s="3" t="s">
        <v>42</v>
      </c>
    </row>
    <row r="28" spans="1:15">
      <c r="A28" s="4" t="s">
        <v>42</v>
      </c>
      <c r="I28" s="6" t="n">
        <v>1287458</v>
      </c>
      <c r="J28" s="7" t="n">
        <v>8376590</v>
      </c>
      <c r="L28" s="7" t="n">
        <v>10186105</v>
      </c>
    </row>
    <row r="29" spans="1:15">
      <c r="A29" s="4" t="s">
        <v>497</v>
      </c>
      <c r="I29" s="4" t="s">
        <v>590</v>
      </c>
      <c r="J29" s="4" t="s">
        <v>590</v>
      </c>
      <c r="K29" s="4" t="s">
        <v>590</v>
      </c>
      <c r="L29" s="4" t="s">
        <v>590</v>
      </c>
    </row>
    <row r="30" spans="1:15">
      <c r="A30" s="4" t="s">
        <v>582</v>
      </c>
      <c r="G30" s="5" t="n">
        <v>10000000</v>
      </c>
    </row>
    <row r="31" spans="1:15">
      <c r="A31" s="4" t="s">
        <v>591</v>
      </c>
    </row>
    <row r="32" spans="1:15">
      <c r="A32" s="3" t="s">
        <v>42</v>
      </c>
    </row>
    <row r="33" spans="1:15">
      <c r="A33" s="4" t="s">
        <v>42</v>
      </c>
      <c r="I33" s="6" t="n">
        <v>878436</v>
      </c>
      <c r="J33" s="7" t="n">
        <v>5715365</v>
      </c>
      <c r="L33" s="7" t="n">
        <v>5647506</v>
      </c>
    </row>
    <row r="34" spans="1:15">
      <c r="A34" s="4" t="s">
        <v>497</v>
      </c>
      <c r="I34" s="4" t="s">
        <v>592</v>
      </c>
      <c r="J34" s="4" t="s">
        <v>592</v>
      </c>
      <c r="K34" s="4" t="s">
        <v>592</v>
      </c>
      <c r="L34" s="4" t="s">
        <v>592</v>
      </c>
    </row>
    <row r="35" spans="1:15">
      <c r="A35" s="4" t="s">
        <v>582</v>
      </c>
      <c r="G35" s="5" t="n">
        <v>4500000</v>
      </c>
    </row>
    <row r="36" spans="1:15">
      <c r="A36" s="4" t="s">
        <v>593</v>
      </c>
    </row>
    <row r="37" spans="1:15">
      <c r="A37" s="3" t="s">
        <v>42</v>
      </c>
    </row>
    <row r="38" spans="1:15">
      <c r="A38" s="4" t="s">
        <v>42</v>
      </c>
      <c r="I38" s="6" t="n">
        <v>817298</v>
      </c>
      <c r="J38" s="7" t="n">
        <v>5317586</v>
      </c>
      <c r="L38" s="7" t="n">
        <v>2794650</v>
      </c>
    </row>
    <row r="39" spans="1:15">
      <c r="A39" s="4" t="s">
        <v>497</v>
      </c>
      <c r="I39" s="4" t="s">
        <v>424</v>
      </c>
      <c r="J39" s="4" t="s">
        <v>424</v>
      </c>
      <c r="K39" s="4" t="s">
        <v>424</v>
      </c>
      <c r="L39" s="4" t="s">
        <v>424</v>
      </c>
    </row>
    <row r="40" spans="1:15">
      <c r="A40" s="4" t="s">
        <v>582</v>
      </c>
      <c r="G40" s="5" t="n">
        <v>2500000</v>
      </c>
      <c r="H40" s="7" t="n">
        <v>2500000</v>
      </c>
    </row>
    <row r="41" spans="1:15">
      <c r="A41" s="4" t="s">
        <v>594</v>
      </c>
    </row>
    <row r="42" spans="1:15">
      <c r="A42" s="3" t="s">
        <v>42</v>
      </c>
    </row>
    <row r="43" spans="1:15">
      <c r="A43" s="4" t="s">
        <v>42</v>
      </c>
      <c r="I43" s="6" t="n">
        <v>767845</v>
      </c>
      <c r="J43" s="7" t="n">
        <v>4995829</v>
      </c>
    </row>
    <row r="44" spans="1:15">
      <c r="A44" s="4" t="s">
        <v>497</v>
      </c>
      <c r="I44" s="4" t="s">
        <v>486</v>
      </c>
      <c r="J44" s="4" t="s">
        <v>486</v>
      </c>
    </row>
    <row r="45" spans="1:15">
      <c r="A45" s="4" t="s">
        <v>582</v>
      </c>
      <c r="G45" s="7" t="n">
        <v>5000000</v>
      </c>
    </row>
    <row r="46" spans="1:15">
      <c r="A46" s="4" t="s">
        <v>595</v>
      </c>
    </row>
    <row r="47" spans="1:15">
      <c r="A47" s="3" t="s">
        <v>42</v>
      </c>
    </row>
    <row r="48" spans="1:15">
      <c r="A48" s="4" t="s">
        <v>42</v>
      </c>
      <c r="I48" s="6" t="n">
        <v>623324</v>
      </c>
      <c r="J48" s="7" t="n">
        <v>4055531</v>
      </c>
      <c r="L48" s="7" t="n">
        <v>3690738</v>
      </c>
    </row>
    <row r="49" spans="1:15">
      <c r="A49" s="4" t="s">
        <v>497</v>
      </c>
      <c r="I49" s="4" t="s">
        <v>596</v>
      </c>
      <c r="J49" s="4" t="s">
        <v>596</v>
      </c>
      <c r="K49" s="4" t="s">
        <v>596</v>
      </c>
      <c r="L49" s="4" t="s">
        <v>596</v>
      </c>
    </row>
    <row r="50" spans="1:15">
      <c r="A50" s="4" t="s">
        <v>597</v>
      </c>
      <c r="F50" s="4" t="s">
        <v>485</v>
      </c>
    </row>
    <row r="51" spans="1:15">
      <c r="A51" s="4" t="s">
        <v>583</v>
      </c>
      <c r="E51" s="4" t="s">
        <v>598</v>
      </c>
    </row>
    <row r="52" spans="1:15">
      <c r="A52" s="4" t="s">
        <v>599</v>
      </c>
      <c r="E52" s="4" t="s">
        <v>596</v>
      </c>
    </row>
    <row r="53" spans="1:15">
      <c r="A53" s="4" t="s">
        <v>600</v>
      </c>
    </row>
    <row r="54" spans="1:15">
      <c r="A54" s="3" t="s">
        <v>42</v>
      </c>
    </row>
    <row r="55" spans="1:15">
      <c r="A55" s="4" t="s">
        <v>42</v>
      </c>
      <c r="I55" s="6" t="n">
        <v>601406</v>
      </c>
      <c r="J55" s="7" t="n">
        <v>3912925</v>
      </c>
      <c r="L55" s="7" t="n">
        <v>4343426</v>
      </c>
    </row>
    <row r="56" spans="1:15">
      <c r="A56" s="4" t="s">
        <v>497</v>
      </c>
      <c r="I56" s="4" t="s">
        <v>601</v>
      </c>
      <c r="J56" s="4" t="s">
        <v>601</v>
      </c>
      <c r="K56" s="4" t="s">
        <v>601</v>
      </c>
      <c r="L56" s="4" t="s">
        <v>601</v>
      </c>
    </row>
    <row r="57" spans="1:15">
      <c r="A57" s="4" t="s">
        <v>602</v>
      </c>
    </row>
    <row r="58" spans="1:15">
      <c r="A58" s="3" t="s">
        <v>42</v>
      </c>
    </row>
    <row r="59" spans="1:15">
      <c r="A59" s="4" t="s">
        <v>42</v>
      </c>
      <c r="I59" s="6" t="n">
        <v>100988</v>
      </c>
      <c r="J59" s="7" t="n">
        <v>657061</v>
      </c>
      <c r="L59" s="7" t="n">
        <v>4626479</v>
      </c>
    </row>
    <row r="60" spans="1:15">
      <c r="A60" s="4" t="s">
        <v>497</v>
      </c>
      <c r="C60" s="4" t="s">
        <v>603</v>
      </c>
      <c r="D60" s="4" t="s">
        <v>603</v>
      </c>
      <c r="I60" s="4" t="s">
        <v>603</v>
      </c>
      <c r="J60" s="4" t="s">
        <v>603</v>
      </c>
      <c r="K60" s="4" t="s">
        <v>603</v>
      </c>
      <c r="L60" s="4" t="s">
        <v>603</v>
      </c>
    </row>
    <row r="61" spans="1:15">
      <c r="A61" s="4" t="s">
        <v>604</v>
      </c>
    </row>
    <row r="62" spans="1:15">
      <c r="A62" s="3" t="s">
        <v>42</v>
      </c>
    </row>
    <row r="63" spans="1:15">
      <c r="A63" s="4" t="s">
        <v>42</v>
      </c>
      <c r="I63" s="6" t="n">
        <v>1577597</v>
      </c>
      <c r="J63" s="7" t="n">
        <v>10264314</v>
      </c>
      <c r="L63" s="7" t="n">
        <v>10698946</v>
      </c>
    </row>
    <row r="64" spans="1:15">
      <c r="A64" s="4" t="s">
        <v>605</v>
      </c>
    </row>
    <row r="65" spans="1:15">
      <c r="A65" s="3" t="s">
        <v>42</v>
      </c>
    </row>
    <row r="66" spans="1:15">
      <c r="A66" s="4" t="s">
        <v>576</v>
      </c>
      <c r="N66" s="6" t="n">
        <v>408563</v>
      </c>
      <c r="O66" s="7" t="n">
        <v>2500000</v>
      </c>
    </row>
    <row r="67" spans="1:15">
      <c r="A67" s="4" t="s">
        <v>497</v>
      </c>
      <c r="N67" s="4" t="s">
        <v>601</v>
      </c>
      <c r="O67" s="4" t="s">
        <v>601</v>
      </c>
    </row>
    <row r="68" spans="1:15">
      <c r="A68" s="4" t="s">
        <v>606</v>
      </c>
    </row>
    <row r="69" spans="1:15">
      <c r="A69" s="3" t="s">
        <v>42</v>
      </c>
    </row>
    <row r="70" spans="1:15">
      <c r="A70" s="4" t="s">
        <v>497</v>
      </c>
      <c r="K70" s="4" t="s">
        <v>588</v>
      </c>
      <c r="L70" s="4" t="s">
        <v>588</v>
      </c>
    </row>
    <row r="71" spans="1:15">
      <c r="A71" s="4" t="s">
        <v>607</v>
      </c>
    </row>
    <row r="72" spans="1:15">
      <c r="A72" s="3" t="s">
        <v>42</v>
      </c>
    </row>
    <row r="73" spans="1:15">
      <c r="A73" s="4" t="s">
        <v>497</v>
      </c>
      <c r="I73" s="4" t="s">
        <v>608</v>
      </c>
      <c r="J73" s="4" t="s">
        <v>608</v>
      </c>
    </row>
  </sheetData>
  <mergeCells count="6">
    <mergeCell ref="A1:A2"/>
    <mergeCell ref="B1:F1"/>
    <mergeCell ref="G1:H1"/>
    <mergeCell ref="I1:J1"/>
    <mergeCell ref="K1:L1"/>
    <mergeCell ref="N1:O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6"/>
    <col customWidth="1" max="2" min="2" width="20"/>
    <col customWidth="1" max="3" min="3" width="25"/>
    <col customWidth="1" max="4" min="4" width="21"/>
    <col customWidth="1" max="5" min="5" width="21"/>
    <col customWidth="1" max="6" min="6" width="21"/>
    <col customWidth="1" max="7" min="7" width="21"/>
    <col customWidth="1" max="8" min="8" width="21"/>
  </cols>
  <sheetData>
    <row r="1" spans="1:8">
      <c r="A1" s="1" t="s">
        <v>609</v>
      </c>
      <c r="B1" s="2" t="s">
        <v>411</v>
      </c>
      <c r="E1" s="2" t="s">
        <v>1</v>
      </c>
    </row>
    <row r="2" spans="1:8">
      <c r="B2" s="2" t="s">
        <v>610</v>
      </c>
      <c r="C2" s="2" t="s">
        <v>611</v>
      </c>
      <c r="D2" s="2" t="s">
        <v>128</v>
      </c>
      <c r="E2" s="2" t="s">
        <v>27</v>
      </c>
      <c r="F2" s="2" t="s">
        <v>26</v>
      </c>
      <c r="G2" s="2" t="s">
        <v>27</v>
      </c>
      <c r="H2" s="2" t="s">
        <v>28</v>
      </c>
    </row>
    <row r="3" spans="1:8">
      <c r="A3" s="3" t="s">
        <v>264</v>
      </c>
    </row>
    <row r="4" spans="1:8">
      <c r="A4" s="4" t="s">
        <v>612</v>
      </c>
      <c r="D4" s="7" t="n">
        <v>77600000</v>
      </c>
    </row>
    <row r="5" spans="1:8">
      <c r="A5" s="4" t="s">
        <v>40</v>
      </c>
      <c r="D5" s="7" t="n">
        <v>259714506</v>
      </c>
      <c r="F5" s="6" t="n">
        <v>40210518</v>
      </c>
      <c r="G5" s="7" t="n">
        <v>261621691</v>
      </c>
      <c r="H5" s="7" t="n">
        <v>277752765</v>
      </c>
    </row>
    <row r="6" spans="1:8">
      <c r="A6" s="4" t="s">
        <v>613</v>
      </c>
      <c r="E6" s="7" t="n">
        <v>-5477473</v>
      </c>
    </row>
    <row r="7" spans="1:8">
      <c r="A7" s="4" t="s">
        <v>470</v>
      </c>
    </row>
    <row r="8" spans="1:8">
      <c r="A8" s="3" t="s">
        <v>264</v>
      </c>
    </row>
    <row r="9" spans="1:8">
      <c r="A9" s="4" t="s">
        <v>445</v>
      </c>
      <c r="C9" s="4" t="s">
        <v>614</v>
      </c>
      <c r="F9" s="4" t="s">
        <v>615</v>
      </c>
      <c r="G9" s="4" t="s">
        <v>615</v>
      </c>
    </row>
    <row r="10" spans="1:8">
      <c r="A10" s="4" t="s">
        <v>612</v>
      </c>
      <c r="C10" s="7" t="n">
        <v>5081739</v>
      </c>
    </row>
    <row r="11" spans="1:8">
      <c r="A11" s="4" t="s">
        <v>616</v>
      </c>
      <c r="C11" s="4" t="s">
        <v>617</v>
      </c>
    </row>
    <row r="12" spans="1:8">
      <c r="A12" s="4" t="s">
        <v>618</v>
      </c>
      <c r="C12" s="5" t="n">
        <v>2</v>
      </c>
    </row>
    <row r="13" spans="1:8">
      <c r="A13" s="4" t="s">
        <v>619</v>
      </c>
      <c r="C13" s="5" t="n">
        <v>3</v>
      </c>
    </row>
    <row r="14" spans="1:8">
      <c r="A14" s="4" t="s">
        <v>40</v>
      </c>
      <c r="C14" s="7" t="n">
        <v>288890</v>
      </c>
    </row>
    <row r="15" spans="1:8">
      <c r="A15" s="4" t="s">
        <v>620</v>
      </c>
      <c r="E15" s="5" t="n">
        <v>5477473</v>
      </c>
    </row>
    <row r="16" spans="1:8">
      <c r="A16" s="4" t="s">
        <v>621</v>
      </c>
      <c r="E16" s="7" t="n">
        <v>11694863</v>
      </c>
    </row>
    <row r="17" spans="1:8">
      <c r="A17" s="4" t="s">
        <v>622</v>
      </c>
      <c r="F17" s="4" t="s">
        <v>623</v>
      </c>
      <c r="G17" s="4" t="s">
        <v>623</v>
      </c>
    </row>
    <row r="18" spans="1:8">
      <c r="A18" s="4" t="s">
        <v>624</v>
      </c>
    </row>
    <row r="19" spans="1:8">
      <c r="A19" s="3" t="s">
        <v>264</v>
      </c>
    </row>
    <row r="20" spans="1:8">
      <c r="A20" s="4" t="s">
        <v>445</v>
      </c>
      <c r="B20" s="4" t="s">
        <v>430</v>
      </c>
    </row>
    <row r="21" spans="1:8">
      <c r="A21" s="4" t="s">
        <v>612</v>
      </c>
      <c r="B21" s="7" t="n">
        <v>896162</v>
      </c>
    </row>
    <row r="22" spans="1:8">
      <c r="A22" s="4" t="s">
        <v>40</v>
      </c>
      <c r="B22" s="5" t="n">
        <v>0</v>
      </c>
    </row>
    <row r="23" spans="1:8">
      <c r="A23" s="4" t="s">
        <v>625</v>
      </c>
    </row>
    <row r="24" spans="1:8">
      <c r="A24" s="3" t="s">
        <v>264</v>
      </c>
    </row>
    <row r="25" spans="1:8">
      <c r="A25" s="4" t="s">
        <v>626</v>
      </c>
      <c r="B25" s="7" t="n">
        <v>1075154</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7</v>
      </c>
      <c r="B1" s="2" t="s">
        <v>1</v>
      </c>
    </row>
    <row r="2" spans="1:4">
      <c r="B2" s="2" t="s">
        <v>138</v>
      </c>
      <c r="C2" s="2" t="s">
        <v>139</v>
      </c>
      <c r="D2" s="2" t="s">
        <v>140</v>
      </c>
    </row>
    <row r="3" spans="1:4">
      <c r="A3" s="3" t="s">
        <v>127</v>
      </c>
    </row>
    <row r="4" spans="1:4">
      <c r="A4" s="4" t="s">
        <v>141</v>
      </c>
      <c r="B4" s="7" t="n">
        <v>0</v>
      </c>
      <c r="C4" s="7" t="n">
        <v>0</v>
      </c>
      <c r="D4" s="7" t="n">
        <v>312320</v>
      </c>
    </row>
    <row r="5" spans="1:4">
      <c r="A5" s="4" t="s">
        <v>142</v>
      </c>
      <c r="B5" s="7" t="n">
        <v>0</v>
      </c>
      <c r="C5" s="7" t="n">
        <v>0</v>
      </c>
      <c r="D5" s="7" t="n">
        <v>3265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 customWidth="1" max="6" min="6" width="21"/>
  </cols>
  <sheetData>
    <row r="1" spans="1:6">
      <c r="A1" s="1" t="s">
        <v>627</v>
      </c>
      <c r="B1" s="2" t="s">
        <v>1</v>
      </c>
    </row>
    <row r="2" spans="1:6">
      <c r="B2" s="2" t="s">
        <v>27</v>
      </c>
      <c r="C2" s="2" t="s">
        <v>28</v>
      </c>
      <c r="D2" s="2" t="s">
        <v>128</v>
      </c>
      <c r="E2" s="2" t="s">
        <v>26</v>
      </c>
      <c r="F2" s="2" t="s">
        <v>27</v>
      </c>
    </row>
    <row r="3" spans="1:6">
      <c r="A3" s="3" t="s">
        <v>266</v>
      </c>
    </row>
    <row r="4" spans="1:6">
      <c r="A4" s="4" t="s">
        <v>538</v>
      </c>
      <c r="C4" s="7" t="n">
        <v>56822303</v>
      </c>
      <c r="E4" s="6" t="n">
        <v>11601401</v>
      </c>
      <c r="F4" s="7" t="n">
        <v>75482196</v>
      </c>
    </row>
    <row r="5" spans="1:6">
      <c r="A5" s="4" t="s">
        <v>628</v>
      </c>
      <c r="C5" s="5" t="n">
        <v>-19622491</v>
      </c>
      <c r="E5" s="5" t="n">
        <v>-4691628</v>
      </c>
      <c r="F5" s="5" t="n">
        <v>-30525142</v>
      </c>
    </row>
    <row r="6" spans="1:6">
      <c r="A6" s="4" t="s">
        <v>43</v>
      </c>
      <c r="C6" s="5" t="n">
        <v>37199812</v>
      </c>
      <c r="E6" s="5" t="n">
        <v>6909773</v>
      </c>
      <c r="F6" s="5" t="n">
        <v>44957054</v>
      </c>
    </row>
    <row r="7" spans="1:6">
      <c r="A7" s="4" t="s">
        <v>629</v>
      </c>
      <c r="B7" s="7" t="n">
        <v>10902651</v>
      </c>
      <c r="C7" s="5" t="n">
        <v>10924678</v>
      </c>
      <c r="D7" s="7" t="n">
        <v>5007143</v>
      </c>
    </row>
    <row r="8" spans="1:6">
      <c r="A8" s="4" t="s">
        <v>630</v>
      </c>
    </row>
    <row r="9" spans="1:6">
      <c r="A9" s="3" t="s">
        <v>266</v>
      </c>
    </row>
    <row r="10" spans="1:6">
      <c r="A10" s="4" t="s">
        <v>538</v>
      </c>
      <c r="C10" s="5" t="n">
        <v>32492026</v>
      </c>
      <c r="E10" s="5" t="n">
        <v>6636849</v>
      </c>
      <c r="F10" s="5" t="n">
        <v>43181328</v>
      </c>
    </row>
    <row r="11" spans="1:6">
      <c r="A11" s="4" t="s">
        <v>631</v>
      </c>
    </row>
    <row r="12" spans="1:6">
      <c r="A12" s="3" t="s">
        <v>266</v>
      </c>
    </row>
    <row r="13" spans="1:6">
      <c r="A13" s="4" t="s">
        <v>538</v>
      </c>
      <c r="C13" s="5" t="n">
        <v>19954033</v>
      </c>
      <c r="E13" s="5" t="n">
        <v>4291936</v>
      </c>
      <c r="F13" s="5" t="n">
        <v>27924624</v>
      </c>
    </row>
    <row r="14" spans="1:6">
      <c r="A14" s="4" t="s">
        <v>505</v>
      </c>
    </row>
    <row r="15" spans="1:6">
      <c r="A15" s="3" t="s">
        <v>266</v>
      </c>
    </row>
    <row r="16" spans="1:6">
      <c r="A16" s="4" t="s">
        <v>538</v>
      </c>
      <c r="C16" s="7" t="n">
        <v>4376244</v>
      </c>
      <c r="E16" s="6" t="n">
        <v>672616</v>
      </c>
      <c r="F16" s="7" t="n">
        <v>437624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632</v>
      </c>
      <c r="B1" s="2" t="s">
        <v>1</v>
      </c>
    </row>
    <row r="2" spans="1:6">
      <c r="B2" s="2" t="s">
        <v>27</v>
      </c>
      <c r="C2" s="2" t="s">
        <v>28</v>
      </c>
      <c r="D2" s="2" t="s">
        <v>128</v>
      </c>
      <c r="E2" s="2" t="s">
        <v>26</v>
      </c>
      <c r="F2" s="2" t="s">
        <v>27</v>
      </c>
    </row>
    <row r="3" spans="1:6">
      <c r="A3" s="3" t="s">
        <v>521</v>
      </c>
    </row>
    <row r="4" spans="1:6">
      <c r="A4" s="4" t="s">
        <v>633</v>
      </c>
      <c r="C4" s="7" t="n">
        <v>26767764</v>
      </c>
      <c r="E4" s="6" t="n">
        <v>7444674</v>
      </c>
      <c r="F4" s="7" t="n">
        <v>48437284</v>
      </c>
    </row>
    <row r="5" spans="1:6">
      <c r="A5" s="4" t="s">
        <v>634</v>
      </c>
      <c r="C5" s="5" t="n">
        <v>57221627</v>
      </c>
      <c r="E5" s="5" t="n">
        <v>7283011</v>
      </c>
      <c r="F5" s="5" t="n">
        <v>47385454</v>
      </c>
    </row>
    <row r="6" spans="1:6">
      <c r="A6" s="4" t="s">
        <v>635</v>
      </c>
      <c r="C6" s="5" t="n">
        <v>-1411983</v>
      </c>
      <c r="E6" s="5" t="n">
        <v>118468</v>
      </c>
      <c r="F6" s="5" t="n">
        <v>770790</v>
      </c>
    </row>
    <row r="7" spans="1:6">
      <c r="A7" s="4" t="s">
        <v>521</v>
      </c>
      <c r="C7" s="5" t="n">
        <v>83072545</v>
      </c>
      <c r="E7" s="5" t="n">
        <v>11427517</v>
      </c>
      <c r="F7" s="5" t="n">
        <v>74350855</v>
      </c>
    </row>
    <row r="8" spans="1:6">
      <c r="A8" s="4" t="s">
        <v>636</v>
      </c>
      <c r="B8" s="7" t="n">
        <v>21669520</v>
      </c>
      <c r="C8" s="5" t="n">
        <v>18755112</v>
      </c>
      <c r="D8" s="7" t="n">
        <v>8012652</v>
      </c>
    </row>
    <row r="9" spans="1:6">
      <c r="A9" s="3" t="s">
        <v>637</v>
      </c>
    </row>
    <row r="10" spans="1:6">
      <c r="A10" s="5" t="n">
        <v>2018</v>
      </c>
      <c r="F10" s="5" t="n">
        <v>21595060</v>
      </c>
    </row>
    <row r="11" spans="1:6">
      <c r="A11" s="5" t="n">
        <v>2019</v>
      </c>
      <c r="F11" s="5" t="n">
        <v>3797284</v>
      </c>
    </row>
    <row r="12" spans="1:6">
      <c r="A12" s="5" t="n">
        <v>2020</v>
      </c>
      <c r="F12" s="5" t="n">
        <v>3084906</v>
      </c>
    </row>
    <row r="13" spans="1:6">
      <c r="A13" s="5" t="n">
        <v>2021</v>
      </c>
      <c r="F13" s="5" t="n">
        <v>3084906</v>
      </c>
    </row>
    <row r="14" spans="1:6">
      <c r="A14" s="5" t="n">
        <v>2022</v>
      </c>
      <c r="F14" s="5" t="n">
        <v>3084906</v>
      </c>
    </row>
    <row r="15" spans="1:6">
      <c r="A15" s="4" t="s">
        <v>638</v>
      </c>
    </row>
    <row r="16" spans="1:6">
      <c r="A16" s="3" t="s">
        <v>521</v>
      </c>
    </row>
    <row r="17" spans="1:6">
      <c r="A17" s="4" t="s">
        <v>639</v>
      </c>
      <c r="C17" s="5" t="n">
        <v>27262901</v>
      </c>
      <c r="E17" s="5" t="n">
        <v>4026038</v>
      </c>
      <c r="F17" s="5" t="n">
        <v>26194611</v>
      </c>
    </row>
    <row r="18" spans="1:6">
      <c r="A18" s="4" t="s">
        <v>520</v>
      </c>
    </row>
    <row r="19" spans="1:6">
      <c r="A19" s="3" t="s">
        <v>521</v>
      </c>
    </row>
    <row r="20" spans="1:6">
      <c r="A20" s="4" t="s">
        <v>640</v>
      </c>
      <c r="C20" s="5" t="n">
        <v>67291278</v>
      </c>
      <c r="E20" s="5" t="n">
        <v>9744206</v>
      </c>
      <c r="F20" s="5" t="n">
        <v>63398729</v>
      </c>
    </row>
    <row r="21" spans="1:6">
      <c r="A21" s="4" t="s">
        <v>641</v>
      </c>
    </row>
    <row r="22" spans="1:6">
      <c r="A22" s="3" t="s">
        <v>521</v>
      </c>
    </row>
    <row r="23" spans="1:6">
      <c r="A23" s="4" t="s">
        <v>640</v>
      </c>
      <c r="C23" s="7" t="n">
        <v>16698113</v>
      </c>
      <c r="E23" s="5" t="n">
        <v>4841749</v>
      </c>
      <c r="F23" s="5" t="n">
        <v>31501874</v>
      </c>
    </row>
    <row r="24" spans="1:6">
      <c r="A24" s="4" t="s">
        <v>638</v>
      </c>
    </row>
    <row r="25" spans="1:6">
      <c r="A25" s="3" t="s">
        <v>521</v>
      </c>
    </row>
    <row r="26" spans="1:6">
      <c r="A26" s="4" t="s">
        <v>640</v>
      </c>
      <c r="E26" s="6" t="n">
        <v>141730</v>
      </c>
      <c r="F26" s="7" t="n">
        <v>922135</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s>
  <sheetData>
    <row r="1" spans="1:5">
      <c r="A1" s="1" t="s">
        <v>642</v>
      </c>
      <c r="B1" s="2" t="s">
        <v>1</v>
      </c>
    </row>
    <row r="2" spans="1:5">
      <c r="B2" s="2" t="s">
        <v>26</v>
      </c>
      <c r="C2" s="2" t="s">
        <v>27</v>
      </c>
      <c r="D2" s="2" t="s">
        <v>28</v>
      </c>
      <c r="E2" s="2" t="s">
        <v>128</v>
      </c>
    </row>
    <row r="3" spans="1:5">
      <c r="A3" s="3" t="s">
        <v>643</v>
      </c>
    </row>
    <row r="4" spans="1:5">
      <c r="A4" s="4" t="s">
        <v>644</v>
      </c>
      <c r="C4" s="7" t="n">
        <v>277752765</v>
      </c>
      <c r="D4" s="7" t="n">
        <v>259714506</v>
      </c>
    </row>
    <row r="5" spans="1:5">
      <c r="A5" s="4" t="s">
        <v>645</v>
      </c>
      <c r="D5" s="5" t="n">
        <v>288890</v>
      </c>
    </row>
    <row r="6" spans="1:5">
      <c r="A6" s="4" t="s">
        <v>159</v>
      </c>
      <c r="C6" s="5" t="n">
        <v>-16131074</v>
      </c>
      <c r="D6" s="5" t="n">
        <v>17749369</v>
      </c>
    </row>
    <row r="7" spans="1:5">
      <c r="A7" s="4" t="s">
        <v>646</v>
      </c>
      <c r="B7" s="6" t="n">
        <v>40210518</v>
      </c>
      <c r="C7" s="5" t="n">
        <v>261621691</v>
      </c>
      <c r="D7" s="5" t="n">
        <v>277752765</v>
      </c>
      <c r="E7" s="7" t="n">
        <v>259714506</v>
      </c>
    </row>
    <row r="8" spans="1:5">
      <c r="A8" s="4" t="s">
        <v>647</v>
      </c>
      <c r="C8" s="7" t="n">
        <v>0</v>
      </c>
      <c r="D8" s="7" t="n">
        <v>0</v>
      </c>
      <c r="E8" s="7"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6"/>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8</v>
      </c>
      <c r="B1" s="2" t="s">
        <v>411</v>
      </c>
      <c r="E1" s="2" t="s">
        <v>1</v>
      </c>
    </row>
    <row r="2" spans="1:12">
      <c r="B2" s="2" t="s">
        <v>649</v>
      </c>
      <c r="C2" s="2" t="s">
        <v>650</v>
      </c>
      <c r="D2" s="2" t="s">
        <v>651</v>
      </c>
      <c r="E2" s="2" t="s">
        <v>26</v>
      </c>
      <c r="F2" s="2" t="s">
        <v>27</v>
      </c>
      <c r="G2" s="2" t="s">
        <v>454</v>
      </c>
      <c r="H2" s="2" t="s">
        <v>652</v>
      </c>
      <c r="I2" s="2" t="s">
        <v>653</v>
      </c>
      <c r="J2" s="2" t="s">
        <v>28</v>
      </c>
      <c r="K2" s="2" t="s">
        <v>654</v>
      </c>
      <c r="L2" s="2" t="s">
        <v>655</v>
      </c>
    </row>
    <row r="3" spans="1:12">
      <c r="A3" s="3" t="s">
        <v>271</v>
      </c>
    </row>
    <row r="4" spans="1:12">
      <c r="A4" s="4" t="s">
        <v>656</v>
      </c>
      <c r="I4" s="6" t="n">
        <v>16172640</v>
      </c>
    </row>
    <row r="5" spans="1:12">
      <c r="A5" s="4" t="s">
        <v>77</v>
      </c>
      <c r="J5" s="7" t="n">
        <v>10160503</v>
      </c>
    </row>
    <row r="6" spans="1:12">
      <c r="A6" s="4" t="s">
        <v>657</v>
      </c>
      <c r="K6" s="7" t="n">
        <v>10160503</v>
      </c>
    </row>
    <row r="7" spans="1:12">
      <c r="A7" s="4" t="s">
        <v>658</v>
      </c>
      <c r="C7" s="6" t="n">
        <v>16172640</v>
      </c>
      <c r="E7" s="6" t="n">
        <v>17090547</v>
      </c>
      <c r="F7" s="7" t="n">
        <v>111196228</v>
      </c>
    </row>
    <row r="8" spans="1:12">
      <c r="A8" s="4" t="s">
        <v>659</v>
      </c>
    </row>
    <row r="9" spans="1:12">
      <c r="A9" s="3" t="s">
        <v>271</v>
      </c>
    </row>
    <row r="10" spans="1:12">
      <c r="A10" s="4" t="s">
        <v>77</v>
      </c>
      <c r="L10" s="7" t="n">
        <v>31500000</v>
      </c>
    </row>
    <row r="11" spans="1:12">
      <c r="A11" s="4" t="s">
        <v>658</v>
      </c>
      <c r="G11" s="7" t="n">
        <v>24000002</v>
      </c>
    </row>
    <row r="12" spans="1:12">
      <c r="A12" s="4" t="s">
        <v>425</v>
      </c>
    </row>
    <row r="13" spans="1:12">
      <c r="A13" s="3" t="s">
        <v>271</v>
      </c>
    </row>
    <row r="14" spans="1:12">
      <c r="A14" s="4" t="s">
        <v>77</v>
      </c>
      <c r="K14" s="7" t="n">
        <v>67736687</v>
      </c>
    </row>
    <row r="15" spans="1:12">
      <c r="A15" s="4" t="s">
        <v>658</v>
      </c>
      <c r="D15" s="7" t="n">
        <v>67736687</v>
      </c>
    </row>
    <row r="16" spans="1:12">
      <c r="A16" s="4" t="s">
        <v>431</v>
      </c>
    </row>
    <row r="17" spans="1:12">
      <c r="A17" s="3" t="s">
        <v>271</v>
      </c>
    </row>
    <row r="18" spans="1:12">
      <c r="A18" s="4" t="s">
        <v>657</v>
      </c>
      <c r="H18" s="7" t="n">
        <v>5992000</v>
      </c>
    </row>
    <row r="19" spans="1:12">
      <c r="A19" s="4" t="s">
        <v>658</v>
      </c>
      <c r="B19" s="7" t="n">
        <v>5992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0"/>
    <col customWidth="1" max="6" min="6" width="24"/>
  </cols>
  <sheetData>
    <row r="1" spans="1:6">
      <c r="A1" s="1" t="s">
        <v>660</v>
      </c>
      <c r="B1" s="2" t="s">
        <v>661</v>
      </c>
      <c r="C1" s="2" t="s">
        <v>662</v>
      </c>
      <c r="D1" s="2" t="s">
        <v>663</v>
      </c>
      <c r="E1" s="2" t="s">
        <v>664</v>
      </c>
      <c r="F1" s="2" t="s">
        <v>665</v>
      </c>
    </row>
    <row r="2" spans="1:6">
      <c r="A2" s="4" t="s">
        <v>533</v>
      </c>
    </row>
    <row r="3" spans="1:6">
      <c r="A3" s="3" t="s">
        <v>273</v>
      </c>
    </row>
    <row r="4" spans="1:6">
      <c r="A4" s="4" t="s">
        <v>666</v>
      </c>
      <c r="B4" s="5" t="n">
        <v>1061600</v>
      </c>
      <c r="C4" s="5" t="n">
        <v>12056000</v>
      </c>
    </row>
    <row r="5" spans="1:6">
      <c r="A5" s="4" t="s">
        <v>667</v>
      </c>
      <c r="B5" s="6" t="n">
        <v>1</v>
      </c>
      <c r="C5" s="8" t="n">
        <v>0.48</v>
      </c>
    </row>
    <row r="6" spans="1:6">
      <c r="A6" s="4" t="s">
        <v>668</v>
      </c>
      <c r="B6" s="4" t="s">
        <v>525</v>
      </c>
      <c r="C6" s="4" t="s">
        <v>525</v>
      </c>
    </row>
    <row r="7" spans="1:6">
      <c r="A7" s="4" t="s">
        <v>669</v>
      </c>
      <c r="B7" s="4" t="s">
        <v>502</v>
      </c>
      <c r="C7" s="4" t="s">
        <v>502</v>
      </c>
    </row>
    <row r="8" spans="1:6">
      <c r="A8" s="4" t="s">
        <v>670</v>
      </c>
    </row>
    <row r="9" spans="1:6">
      <c r="A9" s="3" t="s">
        <v>273</v>
      </c>
    </row>
    <row r="10" spans="1:6">
      <c r="A10" s="4" t="s">
        <v>671</v>
      </c>
      <c r="D10" s="5" t="n">
        <v>26938020</v>
      </c>
      <c r="E10" s="5" t="n">
        <v>17570281</v>
      </c>
    </row>
    <row r="11" spans="1:6">
      <c r="A11" s="4" t="s">
        <v>672</v>
      </c>
      <c r="E11" s="4" t="s">
        <v>498</v>
      </c>
    </row>
    <row r="12" spans="1:6">
      <c r="A12" s="4" t="s">
        <v>673</v>
      </c>
      <c r="D12" s="5" t="n">
        <v>9367739</v>
      </c>
    </row>
    <row r="13" spans="1:6">
      <c r="A13" s="4" t="s">
        <v>674</v>
      </c>
    </row>
    <row r="14" spans="1:6">
      <c r="A14" s="3" t="s">
        <v>273</v>
      </c>
    </row>
    <row r="15" spans="1:6">
      <c r="A15" s="4" t="s">
        <v>675</v>
      </c>
      <c r="F15" s="9" t="n">
        <v>3.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4"/>
    <col customWidth="1" max="5" min="5" width="34"/>
    <col customWidth="1" max="6" min="6" width="30"/>
    <col customWidth="1" max="7" min="7" width="30"/>
    <col customWidth="1" max="8" min="8" width="24"/>
    <col customWidth="1" max="9" min="9" width="24"/>
    <col customWidth="1" max="10" min="10" width="24"/>
    <col customWidth="1" max="11" min="11" width="37"/>
    <col customWidth="1" max="12" min="12" width="37"/>
    <col customWidth="1" max="13" min="13" width="24"/>
    <col customWidth="1" max="14" min="14" width="21"/>
  </cols>
  <sheetData>
    <row r="1" spans="1:14">
      <c r="A1" s="1" t="s">
        <v>676</v>
      </c>
      <c r="B1" s="2" t="s">
        <v>677</v>
      </c>
      <c r="C1" s="2" t="s">
        <v>678</v>
      </c>
      <c r="D1" s="2" t="s">
        <v>679</v>
      </c>
      <c r="E1" s="2" t="s">
        <v>680</v>
      </c>
      <c r="F1" s="2" t="s">
        <v>681</v>
      </c>
      <c r="G1" s="2" t="s">
        <v>682</v>
      </c>
      <c r="H1" s="2" t="s">
        <v>683</v>
      </c>
      <c r="I1" s="2" t="s">
        <v>684</v>
      </c>
      <c r="J1" s="2" t="s">
        <v>685</v>
      </c>
      <c r="K1" s="2" t="s">
        <v>94</v>
      </c>
      <c r="L1" s="2" t="s">
        <v>95</v>
      </c>
      <c r="M1" s="2" t="s">
        <v>686</v>
      </c>
      <c r="N1" s="2" t="s">
        <v>128</v>
      </c>
    </row>
    <row r="2" spans="1:14">
      <c r="A2" s="3" t="s">
        <v>687</v>
      </c>
    </row>
    <row r="3" spans="1:14">
      <c r="A3" s="4" t="s">
        <v>688</v>
      </c>
      <c r="H3" s="4" t="s">
        <v>689</v>
      </c>
      <c r="I3" s="4" t="s">
        <v>690</v>
      </c>
      <c r="J3" s="4" t="s">
        <v>691</v>
      </c>
    </row>
    <row r="4" spans="1:14">
      <c r="A4" s="4" t="s">
        <v>692</v>
      </c>
      <c r="H4" s="4" t="s">
        <v>525</v>
      </c>
      <c r="I4" s="4" t="s">
        <v>525</v>
      </c>
      <c r="J4" s="4" t="s">
        <v>525</v>
      </c>
    </row>
    <row r="5" spans="1:14">
      <c r="A5" s="4" t="s">
        <v>693</v>
      </c>
      <c r="H5" s="4" t="s">
        <v>694</v>
      </c>
      <c r="I5" s="4" t="s">
        <v>695</v>
      </c>
      <c r="J5" s="4" t="s">
        <v>696</v>
      </c>
    </row>
    <row r="6" spans="1:14">
      <c r="A6" s="4" t="s">
        <v>697</v>
      </c>
      <c r="H6" s="4" t="s">
        <v>698</v>
      </c>
      <c r="I6" s="4" t="s">
        <v>698</v>
      </c>
      <c r="J6" s="4" t="s">
        <v>698</v>
      </c>
    </row>
    <row r="7" spans="1:14">
      <c r="A7" s="4" t="s">
        <v>699</v>
      </c>
      <c r="H7" s="8" t="n">
        <v>1.67</v>
      </c>
      <c r="I7" s="8" t="n">
        <v>1.24</v>
      </c>
      <c r="J7" s="8" t="n">
        <v>0.6</v>
      </c>
    </row>
    <row r="8" spans="1:14">
      <c r="A8" s="4" t="s">
        <v>700</v>
      </c>
      <c r="K8" s="7" t="n">
        <v>9052789</v>
      </c>
      <c r="L8" s="7" t="n">
        <v>13440801</v>
      </c>
      <c r="N8" s="7" t="n">
        <v>15895439</v>
      </c>
    </row>
    <row r="9" spans="1:14">
      <c r="A9" s="4" t="s">
        <v>701</v>
      </c>
      <c r="K9" s="7" t="n">
        <v>8826273</v>
      </c>
      <c r="L9" s="7" t="n">
        <v>7877974</v>
      </c>
      <c r="N9" s="5" t="n">
        <v>0</v>
      </c>
    </row>
    <row r="10" spans="1:14">
      <c r="A10" s="4" t="s">
        <v>670</v>
      </c>
    </row>
    <row r="11" spans="1:14">
      <c r="A11" s="3" t="s">
        <v>687</v>
      </c>
    </row>
    <row r="12" spans="1:14">
      <c r="A12" s="4" t="s">
        <v>702</v>
      </c>
      <c r="K12" s="5" t="n">
        <v>2525000</v>
      </c>
    </row>
    <row r="13" spans="1:14">
      <c r="A13" s="4" t="s">
        <v>703</v>
      </c>
    </row>
    <row r="14" spans="1:14">
      <c r="A14" s="3" t="s">
        <v>687</v>
      </c>
    </row>
    <row r="15" spans="1:14">
      <c r="A15" s="4" t="s">
        <v>704</v>
      </c>
      <c r="K15" s="5" t="n">
        <v>505000</v>
      </c>
    </row>
    <row r="16" spans="1:14">
      <c r="A16" s="4" t="s">
        <v>705</v>
      </c>
    </row>
    <row r="17" spans="1:14">
      <c r="A17" s="3" t="s">
        <v>687</v>
      </c>
    </row>
    <row r="18" spans="1:14">
      <c r="A18" s="4" t="s">
        <v>706</v>
      </c>
      <c r="K18" s="7" t="n">
        <v>13702194</v>
      </c>
    </row>
    <row r="19" spans="1:14">
      <c r="A19" s="4" t="s">
        <v>533</v>
      </c>
    </row>
    <row r="20" spans="1:14">
      <c r="A20" s="3" t="s">
        <v>687</v>
      </c>
    </row>
    <row r="21" spans="1:14">
      <c r="A21" s="4" t="s">
        <v>669</v>
      </c>
      <c r="I21" s="4" t="s">
        <v>502</v>
      </c>
      <c r="J21" s="4" t="s">
        <v>502</v>
      </c>
    </row>
    <row r="22" spans="1:14">
      <c r="A22" s="3" t="s">
        <v>707</v>
      </c>
    </row>
    <row r="23" spans="1:14">
      <c r="A23" s="4" t="s">
        <v>708</v>
      </c>
      <c r="I23" s="6" t="n">
        <v>1</v>
      </c>
      <c r="J23" s="8" t="n">
        <v>0.48</v>
      </c>
    </row>
    <row r="24" spans="1:14">
      <c r="A24" s="4" t="s">
        <v>709</v>
      </c>
    </row>
    <row r="25" spans="1:14">
      <c r="A25" s="3" t="s">
        <v>687</v>
      </c>
    </row>
    <row r="26" spans="1:14">
      <c r="A26" s="4" t="s">
        <v>710</v>
      </c>
      <c r="K26" s="7" t="n">
        <v>848459</v>
      </c>
    </row>
    <row r="27" spans="1:14">
      <c r="A27" s="4" t="s">
        <v>711</v>
      </c>
      <c r="M27" s="8" t="n">
        <v>6.05</v>
      </c>
    </row>
    <row r="28" spans="1:14">
      <c r="A28" s="4" t="s">
        <v>712</v>
      </c>
      <c r="K28" s="5" t="n">
        <v>0</v>
      </c>
      <c r="L28" s="5" t="n">
        <v>0</v>
      </c>
    </row>
    <row r="29" spans="1:14">
      <c r="A29" s="4" t="s">
        <v>713</v>
      </c>
      <c r="K29" s="7" t="n">
        <v>47051806</v>
      </c>
      <c r="L29" s="7" t="n">
        <v>7594210</v>
      </c>
      <c r="N29" s="5" t="n">
        <v>0</v>
      </c>
    </row>
    <row r="30" spans="1:14">
      <c r="A30" s="4" t="s">
        <v>714</v>
      </c>
      <c r="K30" s="4" t="s">
        <v>715</v>
      </c>
    </row>
    <row r="31" spans="1:14">
      <c r="A31" s="3" t="s">
        <v>716</v>
      </c>
    </row>
    <row r="32" spans="1:14">
      <c r="A32" s="4" t="s">
        <v>717</v>
      </c>
      <c r="D32" s="5" t="n">
        <v>13982343</v>
      </c>
      <c r="E32" s="5" t="n">
        <v>13982343</v>
      </c>
      <c r="K32" s="5" t="n">
        <v>13982343</v>
      </c>
    </row>
    <row r="33" spans="1:14">
      <c r="A33" s="4" t="s">
        <v>718</v>
      </c>
      <c r="K33" s="5" t="n">
        <v>-3427569</v>
      </c>
    </row>
    <row r="34" spans="1:14">
      <c r="A34" s="4" t="s">
        <v>719</v>
      </c>
      <c r="K34" s="5" t="n">
        <v>-235649</v>
      </c>
    </row>
    <row r="35" spans="1:14">
      <c r="A35" s="4" t="s">
        <v>720</v>
      </c>
      <c r="K35" s="5" t="n">
        <v>10319125</v>
      </c>
      <c r="L35" s="5" t="n">
        <v>13982343</v>
      </c>
    </row>
    <row r="36" spans="1:14">
      <c r="A36" s="4" t="s">
        <v>721</v>
      </c>
      <c r="K36" s="5" t="n">
        <v>13504262</v>
      </c>
    </row>
    <row r="37" spans="1:14">
      <c r="A37" s="4" t="s">
        <v>722</v>
      </c>
      <c r="K37" s="5" t="n">
        <v>9823624</v>
      </c>
    </row>
    <row r="38" spans="1:14">
      <c r="A38" s="3" t="s">
        <v>707</v>
      </c>
    </row>
    <row r="39" spans="1:14">
      <c r="A39" s="4" t="s">
        <v>723</v>
      </c>
      <c r="D39" s="9" t="n">
        <v>3.87</v>
      </c>
      <c r="K39" s="9" t="n">
        <v>3.87</v>
      </c>
    </row>
    <row r="40" spans="1:14">
      <c r="A40" s="4" t="s">
        <v>724</v>
      </c>
      <c r="K40" s="12" t="n">
        <v>3.34</v>
      </c>
    </row>
    <row r="41" spans="1:14">
      <c r="A41" s="4" t="s">
        <v>725</v>
      </c>
      <c r="K41" s="12" t="n">
        <v>4.11</v>
      </c>
    </row>
    <row r="42" spans="1:14">
      <c r="A42" s="4" t="s">
        <v>726</v>
      </c>
      <c r="K42" s="12" t="n">
        <v>3.72</v>
      </c>
      <c r="L42" s="9" t="n">
        <v>3.87</v>
      </c>
    </row>
    <row r="43" spans="1:14">
      <c r="A43" s="4" t="s">
        <v>727</v>
      </c>
      <c r="K43" s="9" t="n">
        <v>3.56</v>
      </c>
    </row>
    <row r="44" spans="1:14">
      <c r="A44" s="3" t="s">
        <v>728</v>
      </c>
    </row>
    <row r="45" spans="1:14">
      <c r="A45" s="4" t="s">
        <v>729</v>
      </c>
      <c r="K45" s="4" t="s">
        <v>730</v>
      </c>
    </row>
    <row r="46" spans="1:14">
      <c r="A46" s="4" t="s">
        <v>731</v>
      </c>
      <c r="K46" s="4" t="s">
        <v>732</v>
      </c>
    </row>
    <row r="47" spans="1:14">
      <c r="A47" s="3" t="s">
        <v>733</v>
      </c>
    </row>
    <row r="48" spans="1:14">
      <c r="A48" s="4" t="s">
        <v>734</v>
      </c>
      <c r="K48" s="9" t="n">
        <v>16.33</v>
      </c>
    </row>
    <row r="49" spans="1:14">
      <c r="A49" s="4" t="s">
        <v>735</v>
      </c>
      <c r="K49" s="12" t="n">
        <v>16.48</v>
      </c>
    </row>
    <row r="50" spans="1:14">
      <c r="A50" s="4" t="s">
        <v>535</v>
      </c>
    </row>
    <row r="51" spans="1:14">
      <c r="A51" s="3" t="s">
        <v>687</v>
      </c>
    </row>
    <row r="52" spans="1:14">
      <c r="A52" s="4" t="s">
        <v>700</v>
      </c>
      <c r="K52" s="5" t="n">
        <v>21403150</v>
      </c>
      <c r="L52" s="7" t="n">
        <v>7982893</v>
      </c>
      <c r="N52" s="7" t="n">
        <v>3932344</v>
      </c>
    </row>
    <row r="53" spans="1:14">
      <c r="A53" s="4" t="s">
        <v>736</v>
      </c>
      <c r="K53" s="5" t="n">
        <v>55499929</v>
      </c>
    </row>
    <row r="54" spans="1:14">
      <c r="A54" s="4" t="s">
        <v>737</v>
      </c>
    </row>
    <row r="55" spans="1:14">
      <c r="A55" s="3" t="s">
        <v>687</v>
      </c>
    </row>
    <row r="56" spans="1:14">
      <c r="A56" s="4" t="s">
        <v>710</v>
      </c>
      <c r="K56" s="7" t="n">
        <v>39049860</v>
      </c>
    </row>
    <row r="57" spans="1:14">
      <c r="A57" s="4" t="s">
        <v>714</v>
      </c>
      <c r="K57" s="4" t="s">
        <v>738</v>
      </c>
    </row>
    <row r="58" spans="1:14">
      <c r="A58" s="3" t="s">
        <v>739</v>
      </c>
    </row>
    <row r="59" spans="1:14">
      <c r="A59" s="4" t="s">
        <v>740</v>
      </c>
      <c r="D59" s="5" t="n">
        <v>2112933</v>
      </c>
      <c r="E59" s="5" t="n">
        <v>2112933</v>
      </c>
      <c r="K59" s="5" t="n">
        <v>2112933</v>
      </c>
    </row>
    <row r="60" spans="1:14">
      <c r="A60" s="4" t="s">
        <v>741</v>
      </c>
      <c r="K60" s="5" t="n">
        <v>4862148</v>
      </c>
    </row>
    <row r="61" spans="1:14">
      <c r="A61" s="4" t="s">
        <v>742</v>
      </c>
      <c r="K61" s="5" t="n">
        <v>-468204</v>
      </c>
    </row>
    <row r="62" spans="1:14">
      <c r="A62" s="4" t="s">
        <v>743</v>
      </c>
      <c r="K62" s="5" t="n">
        <v>-995464</v>
      </c>
    </row>
    <row r="63" spans="1:14">
      <c r="A63" s="4" t="s">
        <v>744</v>
      </c>
      <c r="K63" s="5" t="n">
        <v>5511413</v>
      </c>
      <c r="L63" s="5" t="n">
        <v>2112933</v>
      </c>
    </row>
    <row r="64" spans="1:14">
      <c r="A64" s="3" t="s">
        <v>745</v>
      </c>
    </row>
    <row r="65" spans="1:14">
      <c r="A65" s="4" t="s">
        <v>746</v>
      </c>
      <c r="D65" s="9" t="n">
        <v>9.970000000000001</v>
      </c>
      <c r="K65" s="9" t="n">
        <v>9.970000000000001</v>
      </c>
    </row>
    <row r="66" spans="1:14">
      <c r="A66" s="4" t="s">
        <v>747</v>
      </c>
      <c r="K66" s="12" t="n">
        <v>10.2</v>
      </c>
    </row>
    <row r="67" spans="1:14">
      <c r="A67" s="4" t="s">
        <v>748</v>
      </c>
      <c r="K67" s="12" t="n">
        <v>9.640000000000001</v>
      </c>
    </row>
    <row r="68" spans="1:14">
      <c r="A68" s="4" t="s">
        <v>749</v>
      </c>
      <c r="K68" s="12" t="n">
        <v>9.369999999999999</v>
      </c>
    </row>
    <row r="69" spans="1:14">
      <c r="A69" s="4" t="s">
        <v>750</v>
      </c>
      <c r="K69" s="9" t="n">
        <v>10.07</v>
      </c>
      <c r="L69" s="9" t="n">
        <v>9.970000000000001</v>
      </c>
    </row>
    <row r="70" spans="1:14">
      <c r="A70" s="4" t="s">
        <v>751</v>
      </c>
    </row>
    <row r="71" spans="1:14">
      <c r="A71" s="3" t="s">
        <v>687</v>
      </c>
    </row>
    <row r="72" spans="1:14">
      <c r="A72" s="4" t="s">
        <v>669</v>
      </c>
      <c r="K72" s="4" t="s">
        <v>502</v>
      </c>
    </row>
    <row r="73" spans="1:14">
      <c r="A73" s="3" t="s">
        <v>739</v>
      </c>
    </row>
    <row r="74" spans="1:14">
      <c r="A74" s="4" t="s">
        <v>741</v>
      </c>
      <c r="G74" s="5" t="n">
        <v>2680400</v>
      </c>
    </row>
    <row r="75" spans="1:14">
      <c r="A75" s="3" t="s">
        <v>745</v>
      </c>
    </row>
    <row r="76" spans="1:14">
      <c r="A76" s="4" t="s">
        <v>752</v>
      </c>
      <c r="G76" s="8" t="n">
        <v>1.45</v>
      </c>
    </row>
    <row r="77" spans="1:14">
      <c r="A77" s="4" t="s">
        <v>753</v>
      </c>
    </row>
    <row r="78" spans="1:14">
      <c r="A78" s="3" t="s">
        <v>687</v>
      </c>
    </row>
    <row r="79" spans="1:14">
      <c r="A79" s="4" t="s">
        <v>669</v>
      </c>
      <c r="B79" s="4" t="s">
        <v>502</v>
      </c>
      <c r="C79" s="4" t="s">
        <v>502</v>
      </c>
      <c r="F79" s="4" t="s">
        <v>502</v>
      </c>
    </row>
    <row r="80" spans="1:14">
      <c r="A80" s="3" t="s">
        <v>739</v>
      </c>
    </row>
    <row r="81" spans="1:14">
      <c r="A81" s="4" t="s">
        <v>741</v>
      </c>
      <c r="B81" s="5" t="n">
        <v>600000</v>
      </c>
      <c r="C81" s="5" t="n">
        <v>4211532</v>
      </c>
      <c r="F81" s="5" t="n">
        <v>486000</v>
      </c>
    </row>
    <row r="82" spans="1:14">
      <c r="A82" s="3" t="s">
        <v>745</v>
      </c>
    </row>
    <row r="83" spans="1:14">
      <c r="A83" s="4" t="s">
        <v>752</v>
      </c>
      <c r="B83" s="8" t="n">
        <v>1.46</v>
      </c>
      <c r="C83" s="8" t="n">
        <v>1.59</v>
      </c>
      <c r="F83" s="8" t="n">
        <v>1.39</v>
      </c>
    </row>
    <row r="84" spans="1:14">
      <c r="A84" s="4" t="s">
        <v>754</v>
      </c>
    </row>
    <row r="85" spans="1:14">
      <c r="A85" s="3" t="s">
        <v>687</v>
      </c>
    </row>
    <row r="86" spans="1:14">
      <c r="A86" s="4" t="s">
        <v>669</v>
      </c>
      <c r="D86" s="4" t="s">
        <v>502</v>
      </c>
      <c r="E86" s="4" t="s">
        <v>502</v>
      </c>
    </row>
    <row r="87" spans="1:14">
      <c r="A87" s="3" t="s">
        <v>739</v>
      </c>
    </row>
    <row r="88" spans="1:14">
      <c r="A88" s="4" t="s">
        <v>741</v>
      </c>
      <c r="D88" s="5" t="n">
        <v>50616</v>
      </c>
      <c r="E88" s="5" t="n">
        <v>50616</v>
      </c>
    </row>
    <row r="89" spans="1:14">
      <c r="A89" s="4" t="s">
        <v>755</v>
      </c>
      <c r="D89" s="5" t="n">
        <v>1</v>
      </c>
      <c r="E89" s="5" t="n">
        <v>1</v>
      </c>
    </row>
    <row r="90" spans="1:14">
      <c r="A90" s="3" t="s">
        <v>745</v>
      </c>
    </row>
    <row r="91" spans="1:14">
      <c r="A91" s="4" t="s">
        <v>752</v>
      </c>
      <c r="E91" s="8" t="n">
        <v>1.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6</v>
      </c>
      <c r="B1" s="2" t="s">
        <v>1</v>
      </c>
    </row>
    <row r="2" spans="1:6">
      <c r="B2" s="2" t="s">
        <v>26</v>
      </c>
      <c r="C2" s="2" t="s">
        <v>27</v>
      </c>
      <c r="D2" s="2" t="s">
        <v>28</v>
      </c>
      <c r="E2" s="2" t="s">
        <v>128</v>
      </c>
      <c r="F2" s="2" t="s">
        <v>27</v>
      </c>
    </row>
    <row r="3" spans="1:6">
      <c r="A3" s="3" t="s">
        <v>757</v>
      </c>
    </row>
    <row r="4" spans="1:6">
      <c r="A4" s="4" t="s">
        <v>758</v>
      </c>
      <c r="B4" s="6" t="n">
        <v>21690718</v>
      </c>
      <c r="C4" s="7" t="n">
        <v>141126316</v>
      </c>
      <c r="D4" s="7" t="n">
        <v>97857914</v>
      </c>
      <c r="E4" s="7" t="n">
        <v>103835541</v>
      </c>
    </row>
    <row r="5" spans="1:6">
      <c r="A5" s="4" t="s">
        <v>759</v>
      </c>
      <c r="B5" s="5" t="n">
        <v>-2786193</v>
      </c>
      <c r="C5" s="5" t="n">
        <v>-18127807</v>
      </c>
      <c r="D5" s="5" t="n">
        <v>-15245782</v>
      </c>
      <c r="E5" s="5" t="n">
        <v>-36589051</v>
      </c>
    </row>
    <row r="6" spans="1:6">
      <c r="A6" s="4" t="s">
        <v>538</v>
      </c>
      <c r="B6" s="6" t="n">
        <v>18904525</v>
      </c>
      <c r="C6" s="7" t="n">
        <v>122998509</v>
      </c>
      <c r="D6" s="7" t="n">
        <v>82612132</v>
      </c>
      <c r="E6" s="7" t="n">
        <v>67246490</v>
      </c>
    </row>
    <row r="7" spans="1:6">
      <c r="A7" s="3" t="s">
        <v>760</v>
      </c>
    </row>
    <row r="8" spans="1:6">
      <c r="A8" s="4" t="s">
        <v>761</v>
      </c>
      <c r="B8" s="4" t="s">
        <v>581</v>
      </c>
      <c r="C8" s="4" t="s">
        <v>581</v>
      </c>
      <c r="D8" s="4" t="s">
        <v>581</v>
      </c>
      <c r="E8" s="4" t="s">
        <v>581</v>
      </c>
    </row>
    <row r="9" spans="1:6">
      <c r="A9" s="4" t="s">
        <v>762</v>
      </c>
      <c r="B9" s="4" t="s">
        <v>763</v>
      </c>
      <c r="C9" s="4" t="s">
        <v>763</v>
      </c>
      <c r="D9" s="4" t="s">
        <v>764</v>
      </c>
      <c r="E9" s="4" t="s">
        <v>765</v>
      </c>
    </row>
    <row r="10" spans="1:6">
      <c r="A10" s="4" t="s">
        <v>766</v>
      </c>
      <c r="B10" s="4" t="s">
        <v>767</v>
      </c>
      <c r="C10" s="4" t="s">
        <v>767</v>
      </c>
    </row>
    <row r="11" spans="1:6">
      <c r="A11" s="4" t="s">
        <v>768</v>
      </c>
      <c r="B11" s="4" t="s">
        <v>769</v>
      </c>
      <c r="C11" s="4" t="s">
        <v>769</v>
      </c>
      <c r="D11" s="4" t="s">
        <v>770</v>
      </c>
      <c r="E11" s="4" t="s">
        <v>771</v>
      </c>
    </row>
    <row r="12" spans="1:6">
      <c r="A12" s="4" t="s">
        <v>772</v>
      </c>
      <c r="B12" s="4" t="s">
        <v>773</v>
      </c>
      <c r="C12" s="4" t="s">
        <v>773</v>
      </c>
      <c r="D12" s="4" t="s">
        <v>774</v>
      </c>
      <c r="E12" s="4" t="s">
        <v>775</v>
      </c>
    </row>
    <row r="13" spans="1:6">
      <c r="A13" s="4" t="s">
        <v>776</v>
      </c>
      <c r="B13" s="4" t="s">
        <v>777</v>
      </c>
      <c r="C13" s="4" t="s">
        <v>777</v>
      </c>
      <c r="D13" s="4" t="s">
        <v>778</v>
      </c>
      <c r="E13" s="4" t="s">
        <v>779</v>
      </c>
    </row>
    <row r="14" spans="1:6">
      <c r="A14" s="3" t="s">
        <v>780</v>
      </c>
    </row>
    <row r="15" spans="1:6">
      <c r="A15" s="4" t="s">
        <v>202</v>
      </c>
      <c r="B15" s="6" t="n">
        <v>7708985</v>
      </c>
      <c r="D15" s="7" t="n">
        <v>56246396</v>
      </c>
      <c r="F15" s="7" t="n">
        <v>50156971</v>
      </c>
    </row>
    <row r="16" spans="1:6">
      <c r="A16" s="4" t="s">
        <v>781</v>
      </c>
      <c r="B16" s="5" t="n">
        <v>229439</v>
      </c>
      <c r="D16" s="5" t="n">
        <v>682349</v>
      </c>
      <c r="F16" s="5" t="n">
        <v>1492796</v>
      </c>
    </row>
    <row r="17" spans="1:6">
      <c r="A17" s="4" t="s">
        <v>782</v>
      </c>
      <c r="D17" s="5" t="n">
        <v>35377</v>
      </c>
    </row>
    <row r="18" spans="1:6">
      <c r="A18" s="4" t="s">
        <v>783</v>
      </c>
      <c r="B18" s="5" t="n">
        <v>2944517</v>
      </c>
      <c r="D18" s="5" t="n">
        <v>7673267</v>
      </c>
      <c r="F18" s="5" t="n">
        <v>19157917</v>
      </c>
    </row>
    <row r="19" spans="1:6">
      <c r="A19" s="4" t="s">
        <v>784</v>
      </c>
      <c r="B19" s="5" t="n">
        <v>153598</v>
      </c>
      <c r="F19" s="5" t="n">
        <v>999354</v>
      </c>
    </row>
    <row r="20" spans="1:6">
      <c r="A20" s="4" t="s">
        <v>785</v>
      </c>
      <c r="B20" s="5" t="n">
        <v>1</v>
      </c>
      <c r="D20" s="5" t="n">
        <v>103745</v>
      </c>
      <c r="F20" s="5" t="n">
        <v>4</v>
      </c>
    </row>
    <row r="21" spans="1:6">
      <c r="A21" s="4" t="s">
        <v>786</v>
      </c>
      <c r="B21" s="5" t="n">
        <v>11036540</v>
      </c>
      <c r="D21" s="5" t="n">
        <v>64741134</v>
      </c>
      <c r="F21" s="5" t="n">
        <v>71807042</v>
      </c>
    </row>
    <row r="22" spans="1:6">
      <c r="A22" s="4" t="s">
        <v>787</v>
      </c>
      <c r="B22" s="5" t="n">
        <v>11036540</v>
      </c>
      <c r="D22" s="5" t="n">
        <v>64741134</v>
      </c>
      <c r="F22" s="5" t="n">
        <v>71807042</v>
      </c>
    </row>
    <row r="23" spans="1:6">
      <c r="A23" s="3" t="s">
        <v>788</v>
      </c>
    </row>
    <row r="24" spans="1:6">
      <c r="A24" s="4" t="s">
        <v>789</v>
      </c>
      <c r="D24" s="5" t="n">
        <v>56246396</v>
      </c>
    </row>
    <row r="25" spans="1:6">
      <c r="A25" s="4" t="s">
        <v>790</v>
      </c>
      <c r="B25" s="5" t="n">
        <v>11036540</v>
      </c>
      <c r="D25" s="5" t="n">
        <v>8494738</v>
      </c>
      <c r="F25" s="5" t="n">
        <v>71807042</v>
      </c>
    </row>
    <row r="26" spans="1:6">
      <c r="A26" s="3" t="s">
        <v>791</v>
      </c>
    </row>
    <row r="27" spans="1:6">
      <c r="A27" s="4" t="s">
        <v>792</v>
      </c>
      <c r="B27" s="5" t="n">
        <v>725015</v>
      </c>
      <c r="D27" s="5" t="n">
        <v>9815595</v>
      </c>
      <c r="F27" s="5" t="n">
        <v>4717167</v>
      </c>
    </row>
    <row r="28" spans="1:6">
      <c r="A28" s="4" t="s">
        <v>793</v>
      </c>
      <c r="D28" s="5" t="n">
        <v>455023</v>
      </c>
    </row>
    <row r="29" spans="1:6">
      <c r="A29" s="4" t="s">
        <v>794</v>
      </c>
      <c r="B29" s="5" t="n">
        <v>725015</v>
      </c>
      <c r="D29" s="5" t="n">
        <v>10270618</v>
      </c>
      <c r="F29" s="5" t="n">
        <v>4717167</v>
      </c>
    </row>
    <row r="30" spans="1:6">
      <c r="A30" s="3" t="s">
        <v>788</v>
      </c>
    </row>
    <row r="31" spans="1:6">
      <c r="A31" s="4" t="s">
        <v>789</v>
      </c>
      <c r="D31" s="5" t="n">
        <v>455023</v>
      </c>
    </row>
    <row r="32" spans="1:6">
      <c r="A32" s="4" t="s">
        <v>790</v>
      </c>
      <c r="B32" s="6" t="n">
        <v>725015</v>
      </c>
      <c r="D32" s="7" t="n">
        <v>9815595</v>
      </c>
      <c r="F32" s="7" t="n">
        <v>4717167</v>
      </c>
    </row>
    <row r="33" spans="1:6">
      <c r="A33" s="4" t="s">
        <v>795</v>
      </c>
    </row>
    <row r="34" spans="1:6">
      <c r="A34" s="3" t="s">
        <v>760</v>
      </c>
    </row>
    <row r="35" spans="1:6">
      <c r="A35" s="4" t="s">
        <v>796</v>
      </c>
      <c r="B35" s="4" t="s">
        <v>797</v>
      </c>
      <c r="C35" s="4" t="s">
        <v>797</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27</v>
      </c>
    </row>
    <row r="3" spans="1:2">
      <c r="A3" s="3" t="s">
        <v>799</v>
      </c>
    </row>
    <row r="4" spans="1:2">
      <c r="A4" s="4" t="s">
        <v>800</v>
      </c>
      <c r="B4" s="7" t="n">
        <v>1146300000</v>
      </c>
    </row>
    <row r="5" spans="1:2">
      <c r="A5" s="4" t="s">
        <v>801</v>
      </c>
      <c r="B5" s="7" t="n">
        <v>0</v>
      </c>
    </row>
    <row r="6" spans="1:2">
      <c r="A6" s="4" t="s">
        <v>802</v>
      </c>
      <c r="B6" s="4" t="s">
        <v>584</v>
      </c>
    </row>
    <row r="7" spans="1:2">
      <c r="A7" s="4" t="s">
        <v>803</v>
      </c>
      <c r="B7" s="4" t="s">
        <v>498</v>
      </c>
    </row>
    <row r="8" spans="1:2">
      <c r="A8" s="4" t="s">
        <v>804</v>
      </c>
      <c r="B8" s="7" t="n">
        <v>434000000</v>
      </c>
    </row>
    <row r="9" spans="1:2">
      <c r="A9" s="4" t="s">
        <v>429</v>
      </c>
    </row>
    <row r="10" spans="1:2">
      <c r="A10" s="3" t="s">
        <v>805</v>
      </c>
    </row>
    <row r="11" spans="1:2">
      <c r="A11" s="4" t="s">
        <v>806</v>
      </c>
      <c r="B11" s="5" t="n">
        <v>0</v>
      </c>
    </row>
    <row r="12" spans="1:2">
      <c r="A12" s="4" t="s">
        <v>807</v>
      </c>
    </row>
    <row r="13" spans="1:2">
      <c r="A13" s="3" t="s">
        <v>805</v>
      </c>
    </row>
    <row r="14" spans="1:2">
      <c r="A14" s="4" t="s">
        <v>808</v>
      </c>
      <c r="B14" s="5" t="n">
        <v>86142402</v>
      </c>
    </row>
    <row r="15" spans="1:2">
      <c r="A15" s="4" t="s">
        <v>809</v>
      </c>
    </row>
    <row r="16" spans="1:2">
      <c r="A16" s="3" t="s">
        <v>799</v>
      </c>
    </row>
    <row r="17" spans="1:2">
      <c r="A17" s="4" t="s">
        <v>810</v>
      </c>
      <c r="B17" s="5" t="n">
        <v>57300000</v>
      </c>
    </row>
    <row r="18" spans="1:2">
      <c r="A18" s="4" t="s">
        <v>811</v>
      </c>
    </row>
    <row r="19" spans="1:2">
      <c r="A19" s="3" t="s">
        <v>799</v>
      </c>
    </row>
    <row r="20" spans="1:2">
      <c r="A20" s="4" t="s">
        <v>810</v>
      </c>
      <c r="B20" s="7" t="n">
        <v>114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138</v>
      </c>
      <c r="C2" s="2" t="s">
        <v>139</v>
      </c>
      <c r="D2" s="2" t="s">
        <v>140</v>
      </c>
    </row>
    <row r="3" spans="1:4">
      <c r="A3" s="3" t="s">
        <v>203</v>
      </c>
    </row>
    <row r="4" spans="1:4">
      <c r="A4" s="4" t="s">
        <v>813</v>
      </c>
      <c r="B4" s="7" t="n">
        <v>5938816</v>
      </c>
      <c r="C4" s="7" t="n">
        <v>5372253</v>
      </c>
      <c r="D4" s="7" t="n">
        <v>4805691</v>
      </c>
    </row>
    <row r="5" spans="1:4">
      <c r="A5" s="4" t="s">
        <v>814</v>
      </c>
      <c r="C5" s="5" t="n">
        <v>566563</v>
      </c>
      <c r="D5" s="5" t="n">
        <v>566562</v>
      </c>
    </row>
    <row r="6" spans="1:4">
      <c r="A6" s="4" t="s">
        <v>815</v>
      </c>
      <c r="B6" s="7" t="n">
        <v>-5938816</v>
      </c>
    </row>
    <row r="7" spans="1:4">
      <c r="A7" s="4" t="s">
        <v>816</v>
      </c>
      <c r="C7" s="7" t="n">
        <v>5938816</v>
      </c>
      <c r="D7" s="7" t="n">
        <v>5372253</v>
      </c>
    </row>
    <row r="8" spans="1:4">
      <c r="A8" s="4" t="s">
        <v>429</v>
      </c>
    </row>
    <row r="9" spans="1:4">
      <c r="A9" s="3" t="s">
        <v>203</v>
      </c>
    </row>
    <row r="10" spans="1:4">
      <c r="A10" s="4" t="s">
        <v>817</v>
      </c>
      <c r="B10" s="4" t="s">
        <v>502</v>
      </c>
    </row>
    <row r="11" spans="1:4">
      <c r="A11" s="4" t="s">
        <v>818</v>
      </c>
      <c r="B11" s="4" t="s">
        <v>504</v>
      </c>
    </row>
    <row r="12" spans="1:4">
      <c r="A12" s="4" t="s">
        <v>819</v>
      </c>
      <c r="B12" s="7" t="n">
        <v>100000</v>
      </c>
    </row>
    <row r="13" spans="1:4">
      <c r="A13" s="4" t="s">
        <v>820</v>
      </c>
      <c r="B13" s="4" t="s">
        <v>525</v>
      </c>
    </row>
    <row r="14" spans="1:4">
      <c r="A14" s="4" t="s">
        <v>821</v>
      </c>
      <c r="B14" s="4" t="s">
        <v>8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138</v>
      </c>
      <c r="C2" s="2" t="s">
        <v>139</v>
      </c>
      <c r="D2" s="2" t="s">
        <v>140</v>
      </c>
    </row>
    <row r="3" spans="1:4">
      <c r="A3" s="3" t="s">
        <v>277</v>
      </c>
    </row>
    <row r="4" spans="1:4">
      <c r="A4" s="4" t="s">
        <v>824</v>
      </c>
      <c r="B4" s="13" t="n">
        <v>102.6</v>
      </c>
      <c r="C4" s="13" t="n">
        <v>61.2</v>
      </c>
      <c r="D4" s="13" t="n">
        <v>24.9</v>
      </c>
    </row>
    <row r="5" spans="1:4">
      <c r="A5" s="4" t="s">
        <v>825</v>
      </c>
      <c r="B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46"/>
    <col customWidth="1" max="3" min="3" width="29"/>
    <col customWidth="1" max="4" min="4" width="51"/>
    <col customWidth="1" max="5" min="5" width="34"/>
    <col customWidth="1" max="6" min="6" width="25"/>
    <col customWidth="1" max="7" min="7" width="46"/>
    <col customWidth="1" max="8" min="8" width="57"/>
    <col customWidth="1" max="9" min="9" width="40"/>
    <col customWidth="1" max="10" min="10" width="33"/>
    <col customWidth="1" max="11" min="11" width="25"/>
    <col customWidth="1" max="12" min="12" width="14"/>
    <col customWidth="1" max="13" min="13" width="15"/>
  </cols>
  <sheetData>
    <row r="1" spans="1:13">
      <c r="A1" s="1" t="s">
        <v>143</v>
      </c>
      <c r="B1" s="2" t="s">
        <v>144</v>
      </c>
      <c r="C1" s="2" t="s">
        <v>145</v>
      </c>
      <c r="D1" s="2" t="s">
        <v>146</v>
      </c>
      <c r="E1" s="2" t="s">
        <v>147</v>
      </c>
      <c r="F1" s="2" t="s">
        <v>148</v>
      </c>
      <c r="G1" s="2" t="s">
        <v>149</v>
      </c>
      <c r="H1" s="2" t="s">
        <v>150</v>
      </c>
      <c r="I1" s="2" t="s">
        <v>151</v>
      </c>
      <c r="J1" s="2" t="s">
        <v>152</v>
      </c>
      <c r="K1" s="2" t="s">
        <v>153</v>
      </c>
      <c r="L1" s="2" t="s">
        <v>154</v>
      </c>
      <c r="M1" s="2" t="s">
        <v>155</v>
      </c>
    </row>
    <row r="2" spans="1:13">
      <c r="A2" s="4" t="s">
        <v>156</v>
      </c>
      <c r="C2" s="7" t="n">
        <v>198113</v>
      </c>
      <c r="E2" s="7" t="n">
        <v>43046402</v>
      </c>
      <c r="F2" s="7" t="n">
        <v>1861749</v>
      </c>
      <c r="G2" s="7" t="n">
        <v>80128</v>
      </c>
      <c r="I2" s="7" t="n">
        <v>45186392</v>
      </c>
      <c r="J2" s="7" t="n">
        <v>4403889</v>
      </c>
      <c r="M2" s="7" t="n">
        <v>49590281</v>
      </c>
    </row>
    <row r="3" spans="1:13">
      <c r="A3" s="4" t="s">
        <v>157</v>
      </c>
      <c r="C3" s="5" t="n">
        <v>61244980</v>
      </c>
    </row>
    <row r="4" spans="1:13">
      <c r="A4" s="4" t="s">
        <v>118</v>
      </c>
      <c r="F4" s="5" t="n">
        <v>153476506</v>
      </c>
      <c r="I4" s="5" t="n">
        <v>153476506</v>
      </c>
      <c r="J4" s="5" t="n">
        <v>13787949</v>
      </c>
      <c r="M4" s="5" t="n">
        <v>167264455</v>
      </c>
    </row>
    <row r="5" spans="1:13">
      <c r="A5" s="4" t="s">
        <v>158</v>
      </c>
      <c r="E5" s="5" t="n">
        <v>15895439</v>
      </c>
      <c r="I5" s="5" t="n">
        <v>15895439</v>
      </c>
      <c r="M5" s="5" t="n">
        <v>15895439</v>
      </c>
    </row>
    <row r="6" spans="1:13">
      <c r="A6" s="4" t="s">
        <v>159</v>
      </c>
      <c r="G6" s="5" t="n">
        <v>34316641</v>
      </c>
      <c r="I6" s="5" t="n">
        <v>34316641</v>
      </c>
      <c r="J6" s="5" t="n">
        <v>59168</v>
      </c>
      <c r="M6" s="5" t="n">
        <v>34375809</v>
      </c>
    </row>
    <row r="7" spans="1:13">
      <c r="A7" s="4" t="s">
        <v>160</v>
      </c>
      <c r="C7" s="7" t="n">
        <v>91669</v>
      </c>
      <c r="E7" s="5" t="n">
        <v>259016528</v>
      </c>
      <c r="I7" s="5" t="n">
        <v>259108197</v>
      </c>
      <c r="M7" s="5" t="n">
        <v>259108197</v>
      </c>
    </row>
    <row r="8" spans="1:13">
      <c r="A8" s="4" t="s">
        <v>161</v>
      </c>
      <c r="C8" s="5" t="n">
        <v>29970000</v>
      </c>
    </row>
    <row r="9" spans="1:13">
      <c r="A9" s="4" t="s">
        <v>162</v>
      </c>
      <c r="J9" s="5" t="n">
        <v>-1050000</v>
      </c>
      <c r="M9" s="5" t="n">
        <v>-1050000</v>
      </c>
    </row>
    <row r="10" spans="1:13">
      <c r="A10" s="4" t="s">
        <v>163</v>
      </c>
      <c r="C10" s="7" t="n">
        <v>99350</v>
      </c>
      <c r="E10" s="5" t="n">
        <v>344768507</v>
      </c>
      <c r="I10" s="5" t="n">
        <v>344867857</v>
      </c>
      <c r="M10" s="5" t="n">
        <v>344867857</v>
      </c>
    </row>
    <row r="11" spans="1:13">
      <c r="A11" s="4" t="s">
        <v>164</v>
      </c>
      <c r="C11" s="5" t="n">
        <v>32481552</v>
      </c>
    </row>
    <row r="12" spans="1:13">
      <c r="A12" s="4" t="s">
        <v>165</v>
      </c>
      <c r="G12" s="5" t="n">
        <v>936959</v>
      </c>
      <c r="I12" s="5" t="n">
        <v>936959</v>
      </c>
      <c r="M12" s="5" t="n">
        <v>936959</v>
      </c>
    </row>
    <row r="13" spans="1:13">
      <c r="A13" s="4" t="s">
        <v>166</v>
      </c>
      <c r="G13" s="5" t="n">
        <v>-979665</v>
      </c>
      <c r="I13" s="5" t="n">
        <v>-979665</v>
      </c>
      <c r="M13" s="5" t="n">
        <v>-979665</v>
      </c>
    </row>
    <row r="14" spans="1:13">
      <c r="A14" s="4" t="s">
        <v>167</v>
      </c>
      <c r="C14" s="7" t="n">
        <v>170948</v>
      </c>
      <c r="E14" s="5" t="n">
        <v>234088810</v>
      </c>
      <c r="I14" s="5" t="n">
        <v>234259758</v>
      </c>
      <c r="M14" s="5" t="n">
        <v>234259758</v>
      </c>
    </row>
    <row r="15" spans="1:13">
      <c r="A15" s="4" t="s">
        <v>168</v>
      </c>
      <c r="C15" s="5" t="n">
        <v>55890227</v>
      </c>
    </row>
    <row r="16" spans="1:13">
      <c r="A16" s="4" t="s">
        <v>169</v>
      </c>
      <c r="C16" s="7" t="n">
        <v>560080</v>
      </c>
      <c r="E16" s="5" t="n">
        <v>896815686</v>
      </c>
      <c r="F16" s="5" t="n">
        <v>155338255</v>
      </c>
      <c r="G16" s="5" t="n">
        <v>34354063</v>
      </c>
      <c r="I16" s="5" t="n">
        <v>1087068084</v>
      </c>
      <c r="J16" s="5" t="n">
        <v>17201006</v>
      </c>
      <c r="M16" s="5" t="n">
        <v>1104269090</v>
      </c>
    </row>
    <row r="17" spans="1:13">
      <c r="A17" s="4" t="s">
        <v>170</v>
      </c>
      <c r="C17" s="5" t="n">
        <v>179586759</v>
      </c>
    </row>
    <row r="18" spans="1:13">
      <c r="A18" s="4" t="s">
        <v>118</v>
      </c>
      <c r="F18" s="5" t="n">
        <v>207583868</v>
      </c>
      <c r="I18" s="5" t="n">
        <v>207583868</v>
      </c>
      <c r="J18" s="5" t="n">
        <v>22461561</v>
      </c>
      <c r="M18" s="5" t="n">
        <v>230045429</v>
      </c>
    </row>
    <row r="19" spans="1:13">
      <c r="A19" s="4" t="s">
        <v>171</v>
      </c>
      <c r="B19" s="7" t="n">
        <v>40550</v>
      </c>
      <c r="D19" s="7" t="n">
        <v>138566650</v>
      </c>
      <c r="H19" s="7" t="n">
        <v>138607200</v>
      </c>
      <c r="K19" s="7" t="n">
        <v>138607200</v>
      </c>
    </row>
    <row r="20" spans="1:13">
      <c r="A20" s="4" t="s">
        <v>172</v>
      </c>
      <c r="B20" s="5" t="n">
        <v>12471000</v>
      </c>
    </row>
    <row r="21" spans="1:13">
      <c r="A21" s="4" t="s">
        <v>158</v>
      </c>
      <c r="E21" s="5" t="n">
        <v>21423694</v>
      </c>
      <c r="I21" s="5" t="n">
        <v>21423694</v>
      </c>
      <c r="M21" s="5" t="n">
        <v>21423694</v>
      </c>
    </row>
    <row r="22" spans="1:13">
      <c r="A22" s="4" t="s">
        <v>173</v>
      </c>
      <c r="C22" s="7" t="n">
        <v>2618</v>
      </c>
      <c r="E22" s="5" t="n">
        <v>3102915</v>
      </c>
      <c r="I22" s="5" t="n">
        <v>3105533</v>
      </c>
      <c r="M22" s="5" t="n">
        <v>3105533</v>
      </c>
    </row>
    <row r="23" spans="1:13">
      <c r="A23" s="4" t="s">
        <v>174</v>
      </c>
      <c r="C23" s="5" t="n">
        <v>789480</v>
      </c>
    </row>
    <row r="24" spans="1:13">
      <c r="A24" s="4" t="s">
        <v>175</v>
      </c>
      <c r="C24" s="7" t="n">
        <v>2922</v>
      </c>
      <c r="E24" s="5" t="n">
        <v>-2922</v>
      </c>
    </row>
    <row r="25" spans="1:13">
      <c r="A25" s="4" t="s">
        <v>176</v>
      </c>
      <c r="C25" s="5" t="n">
        <v>873467</v>
      </c>
    </row>
    <row r="26" spans="1:13">
      <c r="A26" s="4" t="s">
        <v>177</v>
      </c>
      <c r="J26" s="5" t="n">
        <v>6979904</v>
      </c>
      <c r="M26" s="5" t="n">
        <v>6979904</v>
      </c>
    </row>
    <row r="27" spans="1:13">
      <c r="A27" s="4" t="s">
        <v>178</v>
      </c>
      <c r="J27" s="5" t="n">
        <v>9973508</v>
      </c>
      <c r="M27" s="5" t="n">
        <v>9973508</v>
      </c>
    </row>
    <row r="28" spans="1:13">
      <c r="A28" s="4" t="s">
        <v>159</v>
      </c>
      <c r="G28" s="5" t="n">
        <v>42817494</v>
      </c>
      <c r="I28" s="5" t="n">
        <v>42817494</v>
      </c>
      <c r="J28" s="5" t="n">
        <v>1209401</v>
      </c>
      <c r="M28" s="5" t="n">
        <v>44026895</v>
      </c>
    </row>
    <row r="29" spans="1:13">
      <c r="A29" s="4" t="s">
        <v>162</v>
      </c>
      <c r="J29" s="5" t="n">
        <v>-10160503</v>
      </c>
      <c r="M29" s="5" t="n">
        <v>-10160503</v>
      </c>
    </row>
    <row r="30" spans="1:13">
      <c r="A30" s="4" t="s">
        <v>179</v>
      </c>
      <c r="C30" s="7" t="n">
        <v>606170</v>
      </c>
      <c r="E30" s="5" t="n">
        <v>1059906023</v>
      </c>
      <c r="F30" s="5" t="n">
        <v>362922123</v>
      </c>
      <c r="G30" s="5" t="n">
        <v>77171557</v>
      </c>
      <c r="I30" s="5" t="n">
        <v>1500605873</v>
      </c>
      <c r="J30" s="5" t="n">
        <v>47664877</v>
      </c>
      <c r="M30" s="5" t="n">
        <v>1548270750</v>
      </c>
    </row>
    <row r="31" spans="1:13">
      <c r="A31" s="4" t="s">
        <v>180</v>
      </c>
      <c r="C31" s="5" t="n">
        <v>193720706</v>
      </c>
    </row>
    <row r="32" spans="1:13">
      <c r="A32" s="4" t="s">
        <v>118</v>
      </c>
      <c r="F32" s="5" t="n">
        <v>409492179</v>
      </c>
      <c r="I32" s="5" t="n">
        <v>409492179</v>
      </c>
      <c r="J32" s="5" t="n">
        <v>13014063</v>
      </c>
      <c r="L32" s="6" t="n">
        <v>64938020</v>
      </c>
      <c r="M32" s="5" t="n">
        <v>422506242</v>
      </c>
    </row>
    <row r="33" spans="1:13">
      <c r="A33" s="4" t="s">
        <v>158</v>
      </c>
      <c r="E33" s="5" t="n">
        <v>30455939</v>
      </c>
      <c r="I33" s="5" t="n">
        <v>30455939</v>
      </c>
      <c r="M33" s="5" t="n">
        <v>30455939</v>
      </c>
    </row>
    <row r="34" spans="1:13">
      <c r="A34" s="4" t="s">
        <v>173</v>
      </c>
      <c r="C34" s="7" t="n">
        <v>11413</v>
      </c>
      <c r="E34" s="5" t="n">
        <v>11667134</v>
      </c>
      <c r="I34" s="5" t="n">
        <v>11678547</v>
      </c>
      <c r="M34" s="5" t="n">
        <v>11678547</v>
      </c>
    </row>
    <row r="35" spans="1:13">
      <c r="A35" s="4" t="s">
        <v>174</v>
      </c>
      <c r="C35" s="5" t="n">
        <v>3427569</v>
      </c>
    </row>
    <row r="36" spans="1:13">
      <c r="A36" s="4" t="s">
        <v>175</v>
      </c>
      <c r="C36" s="7" t="n">
        <v>3370</v>
      </c>
      <c r="E36" s="5" t="n">
        <v>-3370</v>
      </c>
    </row>
    <row r="37" spans="1:13">
      <c r="A37" s="4" t="s">
        <v>176</v>
      </c>
      <c r="C37" s="5" t="n">
        <v>995464</v>
      </c>
    </row>
    <row r="38" spans="1:13">
      <c r="A38" s="4" t="s">
        <v>181</v>
      </c>
      <c r="F38" s="5" t="n">
        <v>-111196228</v>
      </c>
      <c r="I38" s="5" t="n">
        <v>-111196228</v>
      </c>
      <c r="J38" s="5" t="n">
        <v>-5992000</v>
      </c>
      <c r="M38" s="5" t="n">
        <v>-117188228</v>
      </c>
    </row>
    <row r="39" spans="1:13">
      <c r="A39" s="4" t="s">
        <v>182</v>
      </c>
      <c r="E39" s="5" t="n">
        <v>14716560</v>
      </c>
      <c r="I39" s="5" t="n">
        <v>14716560</v>
      </c>
      <c r="J39" s="5" t="n">
        <v>-20194033</v>
      </c>
      <c r="M39" s="5" t="n">
        <v>-5477473</v>
      </c>
    </row>
    <row r="40" spans="1:13">
      <c r="A40" s="4" t="s">
        <v>159</v>
      </c>
      <c r="G40" s="5" t="n">
        <v>-36401114</v>
      </c>
      <c r="I40" s="5" t="n">
        <v>-36401114</v>
      </c>
      <c r="J40" s="5" t="n">
        <v>23338</v>
      </c>
      <c r="M40" s="5" t="n">
        <v>-36377776</v>
      </c>
    </row>
    <row r="41" spans="1:13">
      <c r="A41" s="4" t="s">
        <v>183</v>
      </c>
      <c r="C41" s="7" t="n">
        <v>620953</v>
      </c>
      <c r="E41" s="7" t="n">
        <v>1116742286</v>
      </c>
      <c r="F41" s="7" t="n">
        <v>661218074</v>
      </c>
      <c r="G41" s="7" t="n">
        <v>40770443</v>
      </c>
      <c r="I41" s="7" t="n">
        <v>1819351756</v>
      </c>
      <c r="J41" s="7" t="n">
        <v>34516245</v>
      </c>
      <c r="L41" s="6" t="n">
        <v>284934295</v>
      </c>
      <c r="M41" s="7" t="n">
        <v>1853868001</v>
      </c>
    </row>
    <row r="42" spans="1:13">
      <c r="A42" s="4" t="s">
        <v>184</v>
      </c>
      <c r="C42" s="5" t="n">
        <v>1981437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138</v>
      </c>
      <c r="C2" s="2" t="s">
        <v>139</v>
      </c>
    </row>
    <row r="3" spans="1:3">
      <c r="A3" s="3" t="s">
        <v>827</v>
      </c>
    </row>
    <row r="4" spans="1:3">
      <c r="A4" s="4" t="s">
        <v>828</v>
      </c>
      <c r="B4" s="4" t="s">
        <v>584</v>
      </c>
    </row>
    <row r="5" spans="1:3">
      <c r="A5" s="4" t="s">
        <v>829</v>
      </c>
      <c r="B5" s="4" t="s">
        <v>424</v>
      </c>
    </row>
    <row r="6" spans="1:3">
      <c r="A6" s="4" t="s">
        <v>830</v>
      </c>
      <c r="B6" s="7" t="n">
        <v>72652734</v>
      </c>
      <c r="C6" s="7" t="n">
        <v>59269800</v>
      </c>
    </row>
    <row r="7" spans="1:3">
      <c r="A7" s="4" t="s">
        <v>831</v>
      </c>
      <c r="B7" s="5" t="n">
        <v>419967537</v>
      </c>
      <c r="C7" s="5" t="n">
        <v>344127537</v>
      </c>
    </row>
    <row r="8" spans="1:3">
      <c r="A8" s="4" t="s">
        <v>832</v>
      </c>
      <c r="B8" s="7" t="n">
        <v>492620271</v>
      </c>
      <c r="C8" s="7" t="n">
        <v>4033973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833</v>
      </c>
      <c r="B1" s="2" t="s">
        <v>1</v>
      </c>
    </row>
    <row r="2" spans="1:5">
      <c r="B2" s="2" t="s">
        <v>128</v>
      </c>
      <c r="C2" s="2" t="s">
        <v>26</v>
      </c>
      <c r="D2" s="2" t="s">
        <v>27</v>
      </c>
      <c r="E2" s="2" t="s">
        <v>28</v>
      </c>
    </row>
    <row r="3" spans="1:5">
      <c r="A3" s="3" t="s">
        <v>281</v>
      </c>
    </row>
    <row r="4" spans="1:5">
      <c r="A4" s="4" t="s">
        <v>834</v>
      </c>
      <c r="C4" s="6" t="n">
        <v>7754023</v>
      </c>
      <c r="D4" s="7" t="n">
        <v>50450000</v>
      </c>
      <c r="E4" s="7" t="n">
        <v>70450000</v>
      </c>
    </row>
    <row r="5" spans="1:5">
      <c r="A5" s="4" t="s">
        <v>195</v>
      </c>
      <c r="B5" s="7" t="n">
        <v>3200000</v>
      </c>
    </row>
    <row r="6" spans="1:5">
      <c r="A6" s="4" t="s">
        <v>835</v>
      </c>
    </row>
    <row r="7" spans="1:5">
      <c r="A7" s="3" t="s">
        <v>281</v>
      </c>
    </row>
    <row r="8" spans="1:5">
      <c r="A8" s="4" t="s">
        <v>195</v>
      </c>
      <c r="B8" s="5" t="n">
        <v>3200000</v>
      </c>
    </row>
    <row r="9" spans="1:5">
      <c r="A9" s="4" t="s">
        <v>836</v>
      </c>
    </row>
    <row r="10" spans="1:5">
      <c r="A10" s="3" t="s">
        <v>281</v>
      </c>
    </row>
    <row r="11" spans="1:5">
      <c r="A11" s="4" t="s">
        <v>90</v>
      </c>
      <c r="E11" s="5" t="n">
        <v>5210000</v>
      </c>
    </row>
    <row r="12" spans="1:5">
      <c r="A12" s="4" t="s">
        <v>837</v>
      </c>
    </row>
    <row r="13" spans="1:5">
      <c r="A13" s="3" t="s">
        <v>281</v>
      </c>
    </row>
    <row r="14" spans="1:5">
      <c r="A14" s="4" t="s">
        <v>90</v>
      </c>
      <c r="E14" s="5" t="n">
        <v>5210000</v>
      </c>
    </row>
    <row r="15" spans="1:5">
      <c r="A15" s="4" t="s">
        <v>838</v>
      </c>
    </row>
    <row r="16" spans="1:5">
      <c r="A16" s="3" t="s">
        <v>281</v>
      </c>
    </row>
    <row r="17" spans="1:5">
      <c r="A17" s="4" t="s">
        <v>839</v>
      </c>
      <c r="B17" s="5" t="n">
        <v>0</v>
      </c>
      <c r="D17" s="5" t="n">
        <v>0</v>
      </c>
      <c r="E17" s="5" t="n">
        <v>0</v>
      </c>
    </row>
    <row r="18" spans="1:5">
      <c r="A18" s="4" t="s">
        <v>840</v>
      </c>
      <c r="B18" s="7" t="n">
        <v>0</v>
      </c>
      <c r="D18" s="7" t="n">
        <v>0</v>
      </c>
      <c r="E18" s="7"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30"/>
    <col customWidth="1" max="2" min="2" width="21"/>
    <col customWidth="1" max="3" min="3" width="21"/>
    <col customWidth="1" max="4" min="4" width="21"/>
    <col customWidth="1" max="5" min="5" width="21"/>
  </cols>
  <sheetData>
    <row r="1" spans="1:5">
      <c r="A1" s="1" t="s">
        <v>841</v>
      </c>
      <c r="B1" s="2" t="s">
        <v>1</v>
      </c>
    </row>
    <row r="2" spans="1:5">
      <c r="B2" s="2" t="s">
        <v>26</v>
      </c>
      <c r="C2" s="2" t="s">
        <v>27</v>
      </c>
      <c r="D2" s="2" t="s">
        <v>28</v>
      </c>
      <c r="E2" s="2" t="s">
        <v>128</v>
      </c>
    </row>
    <row r="3" spans="1:5">
      <c r="A3" s="3" t="s">
        <v>842</v>
      </c>
    </row>
    <row r="4" spans="1:5">
      <c r="A4" s="4" t="s">
        <v>843</v>
      </c>
      <c r="B4" s="6" t="n">
        <v>189475694</v>
      </c>
      <c r="C4" s="7" t="n">
        <v>1232785709</v>
      </c>
      <c r="D4" s="7" t="n">
        <v>716130680</v>
      </c>
      <c r="E4" s="7" t="n">
        <v>336254013</v>
      </c>
    </row>
    <row r="5" spans="1:5">
      <c r="A5" s="4" t="s">
        <v>844</v>
      </c>
      <c r="B5" s="5" t="n">
        <v>73761977</v>
      </c>
      <c r="C5" s="5" t="n">
        <v>479917547</v>
      </c>
      <c r="D5" s="5" t="n">
        <v>415295453</v>
      </c>
      <c r="E5" s="5" t="n">
        <v>266182435</v>
      </c>
    </row>
    <row r="6" spans="1:5">
      <c r="A6" s="4" t="s">
        <v>100</v>
      </c>
      <c r="B6" s="5" t="n">
        <v>263237671</v>
      </c>
      <c r="C6" s="5" t="n">
        <v>1712703256</v>
      </c>
      <c r="D6" s="5" t="n">
        <v>1131426133</v>
      </c>
      <c r="E6" s="5" t="n">
        <v>602436448</v>
      </c>
    </row>
    <row r="7" spans="1:5">
      <c r="A7" s="4" t="s">
        <v>845</v>
      </c>
    </row>
    <row r="8" spans="1:5">
      <c r="A8" s="3" t="s">
        <v>842</v>
      </c>
    </row>
    <row r="9" spans="1:5">
      <c r="A9" s="4" t="s">
        <v>843</v>
      </c>
      <c r="B9" s="5" t="n">
        <v>113720770</v>
      </c>
      <c r="C9" s="5" t="n">
        <v>739901443</v>
      </c>
      <c r="D9" s="5" t="n">
        <v>424823991</v>
      </c>
      <c r="E9" s="5" t="n">
        <v>167913206</v>
      </c>
    </row>
    <row r="10" spans="1:5">
      <c r="A10" s="4" t="s">
        <v>844</v>
      </c>
      <c r="B10" s="5" t="n">
        <v>46537082</v>
      </c>
      <c r="C10" s="5" t="n">
        <v>302784215</v>
      </c>
      <c r="D10" s="5" t="n">
        <v>210449160</v>
      </c>
      <c r="E10" s="5" t="n">
        <v>172736785</v>
      </c>
    </row>
    <row r="11" spans="1:5">
      <c r="A11" s="4" t="s">
        <v>100</v>
      </c>
      <c r="B11" s="5" t="n">
        <v>160257852</v>
      </c>
      <c r="C11" s="5" t="n">
        <v>1042685658</v>
      </c>
      <c r="D11" s="5" t="n">
        <v>635273151</v>
      </c>
      <c r="E11" s="5" t="n">
        <v>340649991</v>
      </c>
    </row>
    <row r="12" spans="1:5">
      <c r="A12" s="4" t="s">
        <v>846</v>
      </c>
    </row>
    <row r="13" spans="1:5">
      <c r="A13" s="3" t="s">
        <v>842</v>
      </c>
    </row>
    <row r="14" spans="1:5">
      <c r="A14" s="4" t="s">
        <v>843</v>
      </c>
      <c r="B14" s="5" t="n">
        <v>56106471</v>
      </c>
      <c r="C14" s="5" t="n">
        <v>365045532</v>
      </c>
      <c r="D14" s="5" t="n">
        <v>261480460</v>
      </c>
      <c r="E14" s="5" t="n">
        <v>144171383</v>
      </c>
    </row>
    <row r="15" spans="1:5">
      <c r="A15" s="4" t="s">
        <v>100</v>
      </c>
      <c r="B15" s="5" t="n">
        <v>56106471</v>
      </c>
      <c r="C15" s="5" t="n">
        <v>365045532</v>
      </c>
      <c r="D15" s="5" t="n">
        <v>261480460</v>
      </c>
      <c r="E15" s="5" t="n">
        <v>144171383</v>
      </c>
    </row>
    <row r="16" spans="1:5">
      <c r="A16" s="4" t="s">
        <v>847</v>
      </c>
    </row>
    <row r="17" spans="1:5">
      <c r="A17" s="3" t="s">
        <v>842</v>
      </c>
    </row>
    <row r="18" spans="1:5">
      <c r="A18" s="4" t="s">
        <v>843</v>
      </c>
      <c r="B18" s="5" t="n">
        <v>1549482</v>
      </c>
      <c r="C18" s="5" t="n">
        <v>10081396</v>
      </c>
      <c r="D18" s="5" t="n">
        <v>12810384</v>
      </c>
      <c r="E18" s="5" t="n">
        <v>24169424</v>
      </c>
    </row>
    <row r="19" spans="1:5">
      <c r="A19" s="4" t="s">
        <v>844</v>
      </c>
      <c r="B19" s="5" t="n">
        <v>14650728</v>
      </c>
      <c r="C19" s="5" t="n">
        <v>95322031</v>
      </c>
      <c r="D19" s="5" t="n">
        <v>110772087</v>
      </c>
      <c r="E19" s="5" t="n">
        <v>93445650</v>
      </c>
    </row>
    <row r="20" spans="1:5">
      <c r="A20" s="4" t="s">
        <v>100</v>
      </c>
      <c r="B20" s="5" t="n">
        <v>16200210</v>
      </c>
      <c r="C20" s="5" t="n">
        <v>105403427</v>
      </c>
      <c r="D20" s="5" t="n">
        <v>123582471</v>
      </c>
      <c r="E20" s="7" t="n">
        <v>117615074</v>
      </c>
    </row>
    <row r="21" spans="1:5">
      <c r="A21" s="4" t="s">
        <v>848</v>
      </c>
    </row>
    <row r="22" spans="1:5">
      <c r="A22" s="3" t="s">
        <v>842</v>
      </c>
    </row>
    <row r="23" spans="1:5">
      <c r="A23" s="4" t="s">
        <v>843</v>
      </c>
      <c r="B23" s="5" t="n">
        <v>18098971</v>
      </c>
      <c r="C23" s="5" t="n">
        <v>117757338</v>
      </c>
      <c r="D23" s="5" t="n">
        <v>17015845</v>
      </c>
    </row>
    <row r="24" spans="1:5">
      <c r="A24" s="4" t="s">
        <v>844</v>
      </c>
      <c r="B24" s="5" t="n">
        <v>12574167</v>
      </c>
      <c r="C24" s="5" t="n">
        <v>81811301</v>
      </c>
      <c r="D24" s="5" t="n">
        <v>94074206</v>
      </c>
    </row>
    <row r="25" spans="1:5">
      <c r="A25" s="4" t="s">
        <v>100</v>
      </c>
      <c r="B25" s="6" t="n">
        <v>30673138</v>
      </c>
      <c r="C25" s="7" t="n">
        <v>199568639</v>
      </c>
      <c r="D25" s="7" t="n">
        <v>111090051</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849</v>
      </c>
      <c r="B1" s="2" t="s">
        <v>1</v>
      </c>
    </row>
    <row r="2" spans="1:5">
      <c r="B2" s="2" t="s">
        <v>26</v>
      </c>
      <c r="C2" s="2" t="s">
        <v>27</v>
      </c>
      <c r="D2" s="2" t="s">
        <v>28</v>
      </c>
      <c r="E2" s="2" t="s">
        <v>128</v>
      </c>
    </row>
    <row r="3" spans="1:5">
      <c r="A3" s="3" t="s">
        <v>850</v>
      </c>
    </row>
    <row r="4" spans="1:5">
      <c r="A4" s="4" t="s">
        <v>99</v>
      </c>
      <c r="B4" s="6" t="n">
        <v>189475694</v>
      </c>
      <c r="C4" s="7" t="n">
        <v>1232785709</v>
      </c>
      <c r="D4" s="7" t="n">
        <v>716130680</v>
      </c>
      <c r="E4" s="7" t="n">
        <v>336254013</v>
      </c>
    </row>
    <row r="5" spans="1:5">
      <c r="A5" s="4" t="s">
        <v>845</v>
      </c>
    </row>
    <row r="6" spans="1:5">
      <c r="A6" s="3" t="s">
        <v>850</v>
      </c>
    </row>
    <row r="7" spans="1:5">
      <c r="A7" s="4" t="s">
        <v>99</v>
      </c>
      <c r="B7" s="5" t="n">
        <v>113720770</v>
      </c>
      <c r="C7" s="5" t="n">
        <v>739901443</v>
      </c>
      <c r="D7" s="5" t="n">
        <v>424823991</v>
      </c>
      <c r="E7" s="5" t="n">
        <v>167913206</v>
      </c>
    </row>
    <row r="8" spans="1:5">
      <c r="A8" s="4" t="s">
        <v>851</v>
      </c>
    </row>
    <row r="9" spans="1:5">
      <c r="A9" s="3" t="s">
        <v>850</v>
      </c>
    </row>
    <row r="10" spans="1:5">
      <c r="A10" s="4" t="s">
        <v>99</v>
      </c>
      <c r="D10" s="5" t="n">
        <v>1402126</v>
      </c>
    </row>
    <row r="11" spans="1:5">
      <c r="A11" s="4" t="s">
        <v>852</v>
      </c>
    </row>
    <row r="12" spans="1:5">
      <c r="A12" s="3" t="s">
        <v>850</v>
      </c>
    </row>
    <row r="13" spans="1:5">
      <c r="A13" s="4" t="s">
        <v>99</v>
      </c>
      <c r="B13" s="5" t="n">
        <v>80182</v>
      </c>
      <c r="C13" s="5" t="n">
        <v>521687</v>
      </c>
      <c r="D13" s="5" t="n">
        <v>21957199</v>
      </c>
      <c r="E13" s="5" t="n">
        <v>31086187</v>
      </c>
    </row>
    <row r="14" spans="1:5">
      <c r="A14" s="4" t="s">
        <v>853</v>
      </c>
    </row>
    <row r="15" spans="1:5">
      <c r="A15" s="3" t="s">
        <v>850</v>
      </c>
    </row>
    <row r="16" spans="1:5">
      <c r="A16" s="4" t="s">
        <v>99</v>
      </c>
      <c r="B16" s="5" t="n">
        <v>44011303</v>
      </c>
      <c r="C16" s="5" t="n">
        <v>286350742</v>
      </c>
      <c r="D16" s="5" t="n">
        <v>210781198</v>
      </c>
      <c r="E16" s="5" t="n">
        <v>92290744</v>
      </c>
    </row>
    <row r="17" spans="1:5">
      <c r="A17" s="4" t="s">
        <v>854</v>
      </c>
    </row>
    <row r="18" spans="1:5">
      <c r="A18" s="3" t="s">
        <v>850</v>
      </c>
    </row>
    <row r="19" spans="1:5">
      <c r="A19" s="4" t="s">
        <v>99</v>
      </c>
      <c r="B19" s="5" t="n">
        <v>5062714</v>
      </c>
      <c r="C19" s="5" t="n">
        <v>32939536</v>
      </c>
      <c r="D19" s="5" t="n">
        <v>66642882</v>
      </c>
      <c r="E19" s="5" t="n">
        <v>5403559</v>
      </c>
    </row>
    <row r="20" spans="1:5">
      <c r="A20" s="4" t="s">
        <v>855</v>
      </c>
    </row>
    <row r="21" spans="1:5">
      <c r="A21" s="3" t="s">
        <v>850</v>
      </c>
    </row>
    <row r="22" spans="1:5">
      <c r="A22" s="4" t="s">
        <v>99</v>
      </c>
      <c r="E22" s="5" t="n">
        <v>348530</v>
      </c>
    </row>
    <row r="23" spans="1:5">
      <c r="A23" s="4" t="s">
        <v>856</v>
      </c>
    </row>
    <row r="24" spans="1:5">
      <c r="A24" s="3" t="s">
        <v>850</v>
      </c>
    </row>
    <row r="25" spans="1:5">
      <c r="A25" s="4" t="s">
        <v>99</v>
      </c>
      <c r="B25" s="5" t="n">
        <v>3433992</v>
      </c>
      <c r="C25" s="5" t="n">
        <v>22342579</v>
      </c>
      <c r="D25" s="5" t="n">
        <v>4501647</v>
      </c>
      <c r="E25" s="5" t="n">
        <v>17412</v>
      </c>
    </row>
    <row r="26" spans="1:5">
      <c r="A26" s="4" t="s">
        <v>857</v>
      </c>
    </row>
    <row r="27" spans="1:5">
      <c r="A27" s="3" t="s">
        <v>850</v>
      </c>
    </row>
    <row r="28" spans="1:5">
      <c r="A28" s="4" t="s">
        <v>99</v>
      </c>
      <c r="B28" s="5" t="n">
        <v>38386364</v>
      </c>
      <c r="C28" s="5" t="n">
        <v>249753201</v>
      </c>
      <c r="D28" s="5" t="n">
        <v>117785843</v>
      </c>
      <c r="E28" s="5" t="n">
        <v>8104024</v>
      </c>
    </row>
    <row r="29" spans="1:5">
      <c r="A29" s="4" t="s">
        <v>858</v>
      </c>
    </row>
    <row r="30" spans="1:5">
      <c r="A30" s="3" t="s">
        <v>850</v>
      </c>
    </row>
    <row r="31" spans="1:5">
      <c r="A31" s="4" t="s">
        <v>99</v>
      </c>
      <c r="B31" s="5" t="n">
        <v>1612135</v>
      </c>
      <c r="C31" s="5" t="n">
        <v>10489031</v>
      </c>
    </row>
    <row r="32" spans="1:5">
      <c r="A32" s="4" t="s">
        <v>859</v>
      </c>
    </row>
    <row r="33" spans="1:5">
      <c r="A33" s="3" t="s">
        <v>850</v>
      </c>
    </row>
    <row r="34" spans="1:5">
      <c r="A34" s="4" t="s">
        <v>99</v>
      </c>
      <c r="B34" s="5" t="n">
        <v>3649</v>
      </c>
      <c r="C34" s="5" t="n">
        <v>23740</v>
      </c>
    </row>
    <row r="35" spans="1:5">
      <c r="A35" s="4" t="s">
        <v>860</v>
      </c>
    </row>
    <row r="36" spans="1:5">
      <c r="A36" s="3" t="s">
        <v>850</v>
      </c>
    </row>
    <row r="37" spans="1:5">
      <c r="A37" s="4" t="s">
        <v>99</v>
      </c>
      <c r="B37" s="5" t="n">
        <v>19214509</v>
      </c>
      <c r="C37" s="5" t="n">
        <v>125015362</v>
      </c>
      <c r="E37" s="5" t="n">
        <v>30662750</v>
      </c>
    </row>
    <row r="38" spans="1:5">
      <c r="A38" s="4" t="s">
        <v>861</v>
      </c>
    </row>
    <row r="39" spans="1:5">
      <c r="A39" s="3" t="s">
        <v>850</v>
      </c>
    </row>
    <row r="40" spans="1:5">
      <c r="A40" s="4" t="s">
        <v>99</v>
      </c>
      <c r="B40" s="5" t="n">
        <v>1849912</v>
      </c>
      <c r="C40" s="5" t="n">
        <v>12036082</v>
      </c>
      <c r="D40" s="5" t="n">
        <v>1153752</v>
      </c>
    </row>
    <row r="41" spans="1:5">
      <c r="A41" s="4" t="s">
        <v>862</v>
      </c>
    </row>
    <row r="42" spans="1:5">
      <c r="A42" s="3" t="s">
        <v>850</v>
      </c>
    </row>
    <row r="43" spans="1:5">
      <c r="A43" s="4" t="s">
        <v>99</v>
      </c>
      <c r="B43" s="5" t="n">
        <v>66010</v>
      </c>
      <c r="C43" s="5" t="n">
        <v>429483</v>
      </c>
      <c r="D43" s="5" t="n">
        <v>599344</v>
      </c>
    </row>
    <row r="44" spans="1:5">
      <c r="A44" s="4" t="s">
        <v>846</v>
      </c>
    </row>
    <row r="45" spans="1:5">
      <c r="A45" s="3" t="s">
        <v>850</v>
      </c>
    </row>
    <row r="46" spans="1:5">
      <c r="A46" s="4" t="s">
        <v>99</v>
      </c>
      <c r="B46" s="5" t="n">
        <v>56106471</v>
      </c>
      <c r="C46" s="5" t="n">
        <v>365045532</v>
      </c>
      <c r="D46" s="5" t="n">
        <v>261480460</v>
      </c>
      <c r="E46" s="5" t="n">
        <v>144171383</v>
      </c>
    </row>
    <row r="47" spans="1:5">
      <c r="A47" s="4" t="s">
        <v>863</v>
      </c>
    </row>
    <row r="48" spans="1:5">
      <c r="A48" s="3" t="s">
        <v>850</v>
      </c>
    </row>
    <row r="49" spans="1:5">
      <c r="A49" s="4" t="s">
        <v>99</v>
      </c>
      <c r="B49" s="5" t="n">
        <v>31988026</v>
      </c>
      <c r="C49" s="5" t="n">
        <v>208123694</v>
      </c>
      <c r="D49" s="5" t="n">
        <v>179564586</v>
      </c>
      <c r="E49" s="5" t="n">
        <v>99398722</v>
      </c>
    </row>
    <row r="50" spans="1:5">
      <c r="A50" s="4" t="s">
        <v>864</v>
      </c>
    </row>
    <row r="51" spans="1:5">
      <c r="A51" s="3" t="s">
        <v>850</v>
      </c>
    </row>
    <row r="52" spans="1:5">
      <c r="A52" s="4" t="s">
        <v>99</v>
      </c>
      <c r="B52" s="5" t="n">
        <v>8668296</v>
      </c>
      <c r="C52" s="5" t="n">
        <v>56398534</v>
      </c>
      <c r="D52" s="5" t="n">
        <v>27343957</v>
      </c>
      <c r="E52" s="5" t="n">
        <v>325418</v>
      </c>
    </row>
    <row r="53" spans="1:5">
      <c r="A53" s="4" t="s">
        <v>865</v>
      </c>
    </row>
    <row r="54" spans="1:5">
      <c r="A54" s="3" t="s">
        <v>850</v>
      </c>
    </row>
    <row r="55" spans="1:5">
      <c r="A55" s="4" t="s">
        <v>99</v>
      </c>
      <c r="B55" s="5" t="n">
        <v>32547</v>
      </c>
      <c r="C55" s="5" t="n">
        <v>211762</v>
      </c>
      <c r="D55" s="5" t="n">
        <v>692726</v>
      </c>
      <c r="E55" s="5" t="n">
        <v>321905</v>
      </c>
    </row>
    <row r="56" spans="1:5">
      <c r="A56" s="4" t="s">
        <v>866</v>
      </c>
    </row>
    <row r="57" spans="1:5">
      <c r="A57" s="3" t="s">
        <v>850</v>
      </c>
    </row>
    <row r="58" spans="1:5">
      <c r="A58" s="4" t="s">
        <v>99</v>
      </c>
      <c r="B58" s="5" t="n">
        <v>357717</v>
      </c>
      <c r="C58" s="5" t="n">
        <v>2327413</v>
      </c>
      <c r="D58" s="5" t="n">
        <v>1025427</v>
      </c>
      <c r="E58" s="5" t="n">
        <v>937652</v>
      </c>
    </row>
    <row r="59" spans="1:5">
      <c r="A59" s="4" t="s">
        <v>867</v>
      </c>
    </row>
    <row r="60" spans="1:5">
      <c r="A60" s="3" t="s">
        <v>850</v>
      </c>
    </row>
    <row r="61" spans="1:5">
      <c r="A61" s="4" t="s">
        <v>99</v>
      </c>
      <c r="B61" s="5" t="n">
        <v>14144878</v>
      </c>
      <c r="C61" s="5" t="n">
        <v>92030820</v>
      </c>
      <c r="D61" s="5" t="n">
        <v>47243982</v>
      </c>
      <c r="E61" s="5" t="n">
        <v>9303710</v>
      </c>
    </row>
    <row r="62" spans="1:5">
      <c r="A62" s="4" t="s">
        <v>868</v>
      </c>
    </row>
    <row r="63" spans="1:5">
      <c r="A63" s="3" t="s">
        <v>850</v>
      </c>
    </row>
    <row r="64" spans="1:5">
      <c r="A64" s="4" t="s">
        <v>99</v>
      </c>
      <c r="B64" s="5" t="n">
        <v>7700</v>
      </c>
      <c r="C64" s="5" t="n">
        <v>50096</v>
      </c>
    </row>
    <row r="65" spans="1:5">
      <c r="A65" s="4" t="s">
        <v>869</v>
      </c>
    </row>
    <row r="66" spans="1:5">
      <c r="A66" s="3" t="s">
        <v>850</v>
      </c>
    </row>
    <row r="67" spans="1:5">
      <c r="A67" s="4" t="s">
        <v>99</v>
      </c>
      <c r="B67" s="5" t="n">
        <v>325312</v>
      </c>
      <c r="C67" s="5" t="n">
        <v>2116577</v>
      </c>
      <c r="D67" s="5" t="n">
        <v>1256930</v>
      </c>
      <c r="E67" s="5" t="n">
        <v>410294</v>
      </c>
    </row>
    <row r="68" spans="1:5">
      <c r="A68" s="4" t="s">
        <v>870</v>
      </c>
    </row>
    <row r="69" spans="1:5">
      <c r="A69" s="3" t="s">
        <v>850</v>
      </c>
    </row>
    <row r="70" spans="1:5">
      <c r="A70" s="4" t="s">
        <v>99</v>
      </c>
      <c r="E70" s="5" t="n">
        <v>5200452</v>
      </c>
    </row>
    <row r="71" spans="1:5">
      <c r="A71" s="4" t="s">
        <v>871</v>
      </c>
    </row>
    <row r="72" spans="1:5">
      <c r="A72" s="3" t="s">
        <v>850</v>
      </c>
    </row>
    <row r="73" spans="1:5">
      <c r="A73" s="4" t="s">
        <v>99</v>
      </c>
      <c r="B73" s="5" t="n">
        <v>180929</v>
      </c>
      <c r="C73" s="5" t="n">
        <v>1177178</v>
      </c>
      <c r="D73" s="5" t="n">
        <v>4352852</v>
      </c>
      <c r="E73" s="5" t="n">
        <v>28273230</v>
      </c>
    </row>
    <row r="74" spans="1:5">
      <c r="A74" s="4" t="s">
        <v>872</v>
      </c>
    </row>
    <row r="75" spans="1:5">
      <c r="A75" s="3" t="s">
        <v>850</v>
      </c>
    </row>
    <row r="76" spans="1:5">
      <c r="A76" s="4" t="s">
        <v>99</v>
      </c>
      <c r="B76" s="5" t="n">
        <v>401066</v>
      </c>
      <c r="C76" s="5" t="n">
        <v>2609458</v>
      </c>
    </row>
    <row r="77" spans="1:5">
      <c r="A77" s="4" t="s">
        <v>873</v>
      </c>
    </row>
    <row r="78" spans="1:5">
      <c r="A78" s="3" t="s">
        <v>850</v>
      </c>
    </row>
    <row r="79" spans="1:5">
      <c r="A79" s="4" t="s">
        <v>99</v>
      </c>
      <c r="B79" s="5" t="n">
        <v>1549482</v>
      </c>
      <c r="C79" s="5" t="n">
        <v>10081396</v>
      </c>
      <c r="D79" s="5" t="n">
        <v>12810384</v>
      </c>
      <c r="E79" s="5" t="n">
        <v>24169424</v>
      </c>
    </row>
    <row r="80" spans="1:5">
      <c r="A80" s="4" t="s">
        <v>874</v>
      </c>
    </row>
    <row r="81" spans="1:5">
      <c r="A81" s="3" t="s">
        <v>850</v>
      </c>
    </row>
    <row r="82" spans="1:5">
      <c r="A82" s="4" t="s">
        <v>99</v>
      </c>
      <c r="D82" s="5" t="n">
        <v>3172140</v>
      </c>
    </row>
    <row r="83" spans="1:5">
      <c r="A83" s="4" t="s">
        <v>875</v>
      </c>
    </row>
    <row r="84" spans="1:5">
      <c r="A84" s="3" t="s">
        <v>850</v>
      </c>
    </row>
    <row r="85" spans="1:5">
      <c r="A85" s="4" t="s">
        <v>99</v>
      </c>
      <c r="D85" s="5" t="n">
        <v>4563907</v>
      </c>
      <c r="E85" s="5" t="n">
        <v>23723991</v>
      </c>
    </row>
    <row r="86" spans="1:5">
      <c r="A86" s="4" t="s">
        <v>876</v>
      </c>
    </row>
    <row r="87" spans="1:5">
      <c r="A87" s="3" t="s">
        <v>850</v>
      </c>
    </row>
    <row r="88" spans="1:5">
      <c r="A88" s="4" t="s">
        <v>99</v>
      </c>
      <c r="B88" s="5" t="n">
        <v>420982</v>
      </c>
      <c r="C88" s="5" t="n">
        <v>2739038</v>
      </c>
    </row>
    <row r="89" spans="1:5">
      <c r="A89" s="4" t="s">
        <v>877</v>
      </c>
    </row>
    <row r="90" spans="1:5">
      <c r="A90" s="3" t="s">
        <v>850</v>
      </c>
    </row>
    <row r="91" spans="1:5">
      <c r="A91" s="4" t="s">
        <v>99</v>
      </c>
      <c r="B91" s="5" t="n">
        <v>19085</v>
      </c>
      <c r="C91" s="5" t="n">
        <v>124171</v>
      </c>
    </row>
    <row r="92" spans="1:5">
      <c r="A92" s="4" t="s">
        <v>878</v>
      </c>
    </row>
    <row r="93" spans="1:5">
      <c r="A93" s="3" t="s">
        <v>850</v>
      </c>
    </row>
    <row r="94" spans="1:5">
      <c r="A94" s="4" t="s">
        <v>99</v>
      </c>
      <c r="B94" s="5" t="n">
        <v>49836</v>
      </c>
      <c r="C94" s="5" t="n">
        <v>324245</v>
      </c>
    </row>
    <row r="95" spans="1:5">
      <c r="A95" s="4" t="s">
        <v>879</v>
      </c>
    </row>
    <row r="96" spans="1:5">
      <c r="A96" s="3" t="s">
        <v>850</v>
      </c>
    </row>
    <row r="97" spans="1:5">
      <c r="A97" s="4" t="s">
        <v>99</v>
      </c>
      <c r="D97" s="5" t="n">
        <v>2632178</v>
      </c>
    </row>
    <row r="98" spans="1:5">
      <c r="A98" s="4" t="s">
        <v>880</v>
      </c>
    </row>
    <row r="99" spans="1:5">
      <c r="A99" s="3" t="s">
        <v>850</v>
      </c>
    </row>
    <row r="100" spans="1:5">
      <c r="A100" s="4" t="s">
        <v>99</v>
      </c>
      <c r="B100" s="5" t="n">
        <v>195681</v>
      </c>
      <c r="C100" s="5" t="n">
        <v>1273160</v>
      </c>
      <c r="D100" s="5" t="n">
        <v>1498763</v>
      </c>
      <c r="E100" s="7" t="n">
        <v>445433</v>
      </c>
    </row>
    <row r="101" spans="1:5">
      <c r="A101" s="4" t="s">
        <v>881</v>
      </c>
    </row>
    <row r="102" spans="1:5">
      <c r="A102" s="3" t="s">
        <v>850</v>
      </c>
    </row>
    <row r="103" spans="1:5">
      <c r="A103" s="4" t="s">
        <v>99</v>
      </c>
      <c r="B103" s="5" t="n">
        <v>863898</v>
      </c>
      <c r="C103" s="5" t="n">
        <v>5620782</v>
      </c>
      <c r="D103" s="5" t="n">
        <v>943396</v>
      </c>
    </row>
    <row r="104" spans="1:5">
      <c r="A104" s="4" t="s">
        <v>848</v>
      </c>
    </row>
    <row r="105" spans="1:5">
      <c r="A105" s="3" t="s">
        <v>850</v>
      </c>
    </row>
    <row r="106" spans="1:5">
      <c r="A106" s="4" t="s">
        <v>99</v>
      </c>
      <c r="B106" s="5" t="n">
        <v>18098971</v>
      </c>
      <c r="C106" s="5" t="n">
        <v>117757338</v>
      </c>
      <c r="D106" s="5" t="n">
        <v>17015845</v>
      </c>
    </row>
    <row r="107" spans="1:5">
      <c r="A107" s="4" t="s">
        <v>882</v>
      </c>
    </row>
    <row r="108" spans="1:5">
      <c r="A108" s="3" t="s">
        <v>850</v>
      </c>
    </row>
    <row r="109" spans="1:5">
      <c r="A109" s="4" t="s">
        <v>99</v>
      </c>
      <c r="D109" s="5" t="n">
        <v>12295283</v>
      </c>
    </row>
    <row r="110" spans="1:5">
      <c r="A110" s="4" t="s">
        <v>883</v>
      </c>
    </row>
    <row r="111" spans="1:5">
      <c r="A111" s="3" t="s">
        <v>850</v>
      </c>
    </row>
    <row r="112" spans="1:5">
      <c r="A112" s="4" t="s">
        <v>99</v>
      </c>
      <c r="B112" s="5" t="n">
        <v>7807121</v>
      </c>
      <c r="C112" s="5" t="n">
        <v>50795471</v>
      </c>
    </row>
    <row r="113" spans="1:5">
      <c r="A113" s="4" t="s">
        <v>884</v>
      </c>
    </row>
    <row r="114" spans="1:5">
      <c r="A114" s="3" t="s">
        <v>850</v>
      </c>
    </row>
    <row r="115" spans="1:5">
      <c r="A115" s="4" t="s">
        <v>99</v>
      </c>
      <c r="B115" s="5" t="n">
        <v>1477966</v>
      </c>
      <c r="C115" s="5" t="n">
        <v>9616091</v>
      </c>
      <c r="D115" s="7" t="n">
        <v>4720562</v>
      </c>
    </row>
    <row r="116" spans="1:5">
      <c r="A116" s="4" t="s">
        <v>885</v>
      </c>
    </row>
    <row r="117" spans="1:5">
      <c r="A117" s="3" t="s">
        <v>850</v>
      </c>
    </row>
    <row r="118" spans="1:5">
      <c r="A118" s="4" t="s">
        <v>99</v>
      </c>
      <c r="B118" s="5" t="n">
        <v>3058424</v>
      </c>
      <c r="C118" s="5" t="n">
        <v>19899025</v>
      </c>
    </row>
    <row r="119" spans="1:5">
      <c r="A119" s="4" t="s">
        <v>886</v>
      </c>
    </row>
    <row r="120" spans="1:5">
      <c r="A120" s="3" t="s">
        <v>850</v>
      </c>
    </row>
    <row r="121" spans="1:5">
      <c r="A121" s="4" t="s">
        <v>99</v>
      </c>
      <c r="B121" s="5" t="n">
        <v>2510729</v>
      </c>
      <c r="C121" s="5" t="n">
        <v>16335558</v>
      </c>
    </row>
    <row r="122" spans="1:5">
      <c r="A122" s="4" t="s">
        <v>887</v>
      </c>
    </row>
    <row r="123" spans="1:5">
      <c r="A123" s="3" t="s">
        <v>850</v>
      </c>
    </row>
    <row r="124" spans="1:5">
      <c r="A124" s="4" t="s">
        <v>99</v>
      </c>
      <c r="B124" s="6" t="n">
        <v>3244731</v>
      </c>
      <c r="C124" s="7" t="n">
        <v>2111119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888</v>
      </c>
      <c r="B1" s="2" t="s">
        <v>26</v>
      </c>
      <c r="C1" s="2" t="s">
        <v>27</v>
      </c>
      <c r="D1" s="2" t="s">
        <v>28</v>
      </c>
    </row>
    <row r="2" spans="1:4">
      <c r="A2" s="3" t="s">
        <v>850</v>
      </c>
    </row>
    <row r="3" spans="1:4">
      <c r="A3" s="4" t="s">
        <v>34</v>
      </c>
      <c r="B3" s="6" t="n">
        <v>41307665</v>
      </c>
      <c r="C3" s="7" t="n">
        <v>268760059</v>
      </c>
      <c r="D3" s="7" t="n">
        <v>133560483</v>
      </c>
    </row>
    <row r="4" spans="1:4">
      <c r="A4" s="4" t="s">
        <v>889</v>
      </c>
    </row>
    <row r="5" spans="1:4">
      <c r="A5" s="3" t="s">
        <v>850</v>
      </c>
    </row>
    <row r="6" spans="1:4">
      <c r="A6" s="4" t="s">
        <v>34</v>
      </c>
      <c r="B6" s="5" t="n">
        <v>5619813</v>
      </c>
      <c r="C6" s="5" t="n">
        <v>36564195</v>
      </c>
      <c r="D6" s="5" t="n">
        <v>71175380</v>
      </c>
    </row>
    <row r="7" spans="1:4">
      <c r="A7" s="4" t="s">
        <v>890</v>
      </c>
    </row>
    <row r="8" spans="1:4">
      <c r="A8" s="3" t="s">
        <v>850</v>
      </c>
    </row>
    <row r="9" spans="1:4">
      <c r="A9" s="4" t="s">
        <v>34</v>
      </c>
      <c r="D9" s="5" t="n">
        <v>27218833</v>
      </c>
    </row>
    <row r="10" spans="1:4">
      <c r="A10" s="4" t="s">
        <v>891</v>
      </c>
    </row>
    <row r="11" spans="1:4">
      <c r="A11" s="3" t="s">
        <v>850</v>
      </c>
    </row>
    <row r="12" spans="1:4">
      <c r="A12" s="4" t="s">
        <v>34</v>
      </c>
      <c r="B12" s="5" t="n">
        <v>5304</v>
      </c>
      <c r="C12" s="5" t="n">
        <v>34507</v>
      </c>
      <c r="D12" s="5" t="n">
        <v>17963726</v>
      </c>
    </row>
    <row r="13" spans="1:4">
      <c r="A13" s="4" t="s">
        <v>892</v>
      </c>
    </row>
    <row r="14" spans="1:4">
      <c r="A14" s="3" t="s">
        <v>850</v>
      </c>
    </row>
    <row r="15" spans="1:4">
      <c r="A15" s="4" t="s">
        <v>34</v>
      </c>
      <c r="B15" s="5" t="n">
        <v>235925</v>
      </c>
      <c r="C15" s="5" t="n">
        <v>1535000</v>
      </c>
    </row>
    <row r="16" spans="1:4">
      <c r="A16" s="4" t="s">
        <v>893</v>
      </c>
    </row>
    <row r="17" spans="1:4">
      <c r="A17" s="3" t="s">
        <v>850</v>
      </c>
    </row>
    <row r="18" spans="1:4">
      <c r="A18" s="4" t="s">
        <v>34</v>
      </c>
      <c r="B18" s="5" t="n">
        <v>18311839</v>
      </c>
      <c r="C18" s="5" t="n">
        <v>119142316</v>
      </c>
      <c r="D18" s="5" t="n">
        <v>6916677</v>
      </c>
    </row>
    <row r="19" spans="1:4">
      <c r="A19" s="4" t="s">
        <v>894</v>
      </c>
    </row>
    <row r="20" spans="1:4">
      <c r="A20" s="3" t="s">
        <v>850</v>
      </c>
    </row>
    <row r="21" spans="1:4">
      <c r="A21" s="4" t="s">
        <v>34</v>
      </c>
      <c r="B21" s="5" t="n">
        <v>89144</v>
      </c>
      <c r="C21" s="5" t="n">
        <v>580000</v>
      </c>
      <c r="D21" s="5" t="n">
        <v>391028</v>
      </c>
    </row>
    <row r="22" spans="1:4">
      <c r="A22" s="4" t="s">
        <v>895</v>
      </c>
    </row>
    <row r="23" spans="1:4">
      <c r="A23" s="3" t="s">
        <v>850</v>
      </c>
    </row>
    <row r="24" spans="1:4">
      <c r="A24" s="4" t="s">
        <v>34</v>
      </c>
      <c r="B24" s="5" t="n">
        <v>383344</v>
      </c>
      <c r="C24" s="5" t="n">
        <v>2494149</v>
      </c>
    </row>
    <row r="25" spans="1:4">
      <c r="A25" s="4" t="s">
        <v>896</v>
      </c>
    </row>
    <row r="26" spans="1:4">
      <c r="A26" s="3" t="s">
        <v>850</v>
      </c>
    </row>
    <row r="27" spans="1:4">
      <c r="A27" s="4" t="s">
        <v>34</v>
      </c>
      <c r="D27" s="5" t="n">
        <v>1194149</v>
      </c>
    </row>
    <row r="28" spans="1:4">
      <c r="A28" s="4" t="s">
        <v>897</v>
      </c>
    </row>
    <row r="29" spans="1:4">
      <c r="A29" s="3" t="s">
        <v>850</v>
      </c>
    </row>
    <row r="30" spans="1:4">
      <c r="A30" s="4" t="s">
        <v>34</v>
      </c>
      <c r="B30" s="5" t="n">
        <v>16368005</v>
      </c>
      <c r="C30" s="5" t="n">
        <v>106495150</v>
      </c>
      <c r="D30" s="5" t="n">
        <v>3000000</v>
      </c>
    </row>
    <row r="31" spans="1:4">
      <c r="A31" s="4" t="s">
        <v>898</v>
      </c>
    </row>
    <row r="32" spans="1:4">
      <c r="A32" s="3" t="s">
        <v>850</v>
      </c>
    </row>
    <row r="33" spans="1:4">
      <c r="A33" s="4" t="s">
        <v>34</v>
      </c>
      <c r="B33" s="5" t="n">
        <v>91028</v>
      </c>
      <c r="C33" s="5" t="n">
        <v>592254</v>
      </c>
    </row>
    <row r="34" spans="1:4">
      <c r="A34" s="4" t="s">
        <v>899</v>
      </c>
    </row>
    <row r="35" spans="1:4">
      <c r="A35" s="3" t="s">
        <v>850</v>
      </c>
    </row>
    <row r="36" spans="1:4">
      <c r="A36" s="4" t="s">
        <v>34</v>
      </c>
      <c r="B36" s="6" t="n">
        <v>203263</v>
      </c>
      <c r="C36" s="7" t="n">
        <v>1322488</v>
      </c>
      <c r="D36" s="5" t="n">
        <v>2158430</v>
      </c>
    </row>
    <row r="37" spans="1:4">
      <c r="A37" s="4" t="s">
        <v>900</v>
      </c>
    </row>
    <row r="38" spans="1:4">
      <c r="A38" s="3" t="s">
        <v>850</v>
      </c>
    </row>
    <row r="39" spans="1:4">
      <c r="A39" s="4" t="s">
        <v>34</v>
      </c>
      <c r="D39" s="7" t="n">
        <v>35422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1</v>
      </c>
      <c r="B1" s="2" t="s">
        <v>411</v>
      </c>
      <c r="C1" s="2" t="s">
        <v>1</v>
      </c>
    </row>
    <row r="2" spans="1:4">
      <c r="B2" s="2" t="s">
        <v>28</v>
      </c>
      <c r="C2" s="2" t="s">
        <v>26</v>
      </c>
      <c r="D2" s="2" t="s">
        <v>27</v>
      </c>
    </row>
    <row r="3" spans="1:4">
      <c r="A3" s="3" t="s">
        <v>850</v>
      </c>
    </row>
    <row r="4" spans="1:4">
      <c r="A4" s="4" t="s">
        <v>902</v>
      </c>
      <c r="B4" s="7" t="n">
        <v>197057867</v>
      </c>
      <c r="C4" s="6" t="n">
        <v>36036473</v>
      </c>
      <c r="D4" s="7" t="n">
        <v>234464105</v>
      </c>
    </row>
    <row r="5" spans="1:4">
      <c r="A5" s="4" t="s">
        <v>903</v>
      </c>
      <c r="B5" s="5" t="n">
        <v>6118678</v>
      </c>
      <c r="C5" s="5" t="n">
        <v>4195136</v>
      </c>
      <c r="D5" s="5" t="n">
        <v>27294813</v>
      </c>
    </row>
    <row r="6" spans="1:4">
      <c r="A6" s="4" t="s">
        <v>890</v>
      </c>
    </row>
    <row r="7" spans="1:4">
      <c r="A7" s="3" t="s">
        <v>850</v>
      </c>
    </row>
    <row r="8" spans="1:4">
      <c r="A8" s="4" t="s">
        <v>902</v>
      </c>
      <c r="B8" s="5" t="n">
        <v>8868968</v>
      </c>
      <c r="C8" s="5" t="n">
        <v>94596</v>
      </c>
      <c r="D8" s="5" t="n">
        <v>615467</v>
      </c>
    </row>
    <row r="9" spans="1:4">
      <c r="A9" s="4" t="s">
        <v>889</v>
      </c>
    </row>
    <row r="10" spans="1:4">
      <c r="A10" s="3" t="s">
        <v>850</v>
      </c>
    </row>
    <row r="11" spans="1:4">
      <c r="A11" s="4" t="s">
        <v>902</v>
      </c>
      <c r="B11" s="5" t="n">
        <v>91461706</v>
      </c>
      <c r="C11" s="5" t="n">
        <v>17387724</v>
      </c>
      <c r="D11" s="5" t="n">
        <v>113129754</v>
      </c>
    </row>
    <row r="12" spans="1:4">
      <c r="A12" s="4" t="s">
        <v>891</v>
      </c>
    </row>
    <row r="13" spans="1:4">
      <c r="A13" s="3" t="s">
        <v>850</v>
      </c>
    </row>
    <row r="14" spans="1:4">
      <c r="A14" s="4" t="s">
        <v>902</v>
      </c>
      <c r="B14" s="5" t="n">
        <v>82377760</v>
      </c>
      <c r="C14" s="5" t="n">
        <v>9584639</v>
      </c>
      <c r="D14" s="5" t="n">
        <v>62360537</v>
      </c>
    </row>
    <row r="15" spans="1:4">
      <c r="A15" s="4" t="s">
        <v>892</v>
      </c>
    </row>
    <row r="16" spans="1:4">
      <c r="A16" s="3" t="s">
        <v>850</v>
      </c>
    </row>
    <row r="17" spans="1:4">
      <c r="A17" s="4" t="s">
        <v>902</v>
      </c>
      <c r="C17" s="5" t="n">
        <v>927971</v>
      </c>
      <c r="D17" s="5" t="n">
        <v>6037655</v>
      </c>
    </row>
    <row r="18" spans="1:4">
      <c r="A18" s="4" t="s">
        <v>904</v>
      </c>
    </row>
    <row r="19" spans="1:4">
      <c r="A19" s="3" t="s">
        <v>850</v>
      </c>
    </row>
    <row r="20" spans="1:4">
      <c r="A20" s="4" t="s">
        <v>903</v>
      </c>
      <c r="C20" s="5" t="n">
        <v>307394</v>
      </c>
      <c r="D20" s="5" t="n">
        <v>2000000</v>
      </c>
    </row>
    <row r="21" spans="1:4">
      <c r="A21" s="4" t="s">
        <v>893</v>
      </c>
    </row>
    <row r="22" spans="1:4">
      <c r="A22" s="3" t="s">
        <v>850</v>
      </c>
    </row>
    <row r="23" spans="1:4">
      <c r="A23" s="4" t="s">
        <v>902</v>
      </c>
      <c r="B23" s="5" t="n">
        <v>12576042</v>
      </c>
      <c r="C23" s="5" t="n">
        <v>4790754</v>
      </c>
      <c r="D23" s="5" t="n">
        <v>31170082</v>
      </c>
    </row>
    <row r="24" spans="1:4">
      <c r="A24" s="4" t="s">
        <v>903</v>
      </c>
      <c r="B24" s="5" t="n">
        <v>606900</v>
      </c>
    </row>
    <row r="25" spans="1:4">
      <c r="A25" s="4" t="s">
        <v>905</v>
      </c>
    </row>
    <row r="26" spans="1:4">
      <c r="A26" s="3" t="s">
        <v>850</v>
      </c>
    </row>
    <row r="27" spans="1:4">
      <c r="A27" s="4" t="s">
        <v>903</v>
      </c>
      <c r="C27" s="5" t="n">
        <v>3864293</v>
      </c>
      <c r="D27" s="5" t="n">
        <v>25142250</v>
      </c>
    </row>
    <row r="28" spans="1:4">
      <c r="A28" s="4" t="s">
        <v>900</v>
      </c>
    </row>
    <row r="29" spans="1:4">
      <c r="A29" s="3" t="s">
        <v>850</v>
      </c>
    </row>
    <row r="30" spans="1:4">
      <c r="A30" s="4" t="s">
        <v>903</v>
      </c>
      <c r="B30" s="5" t="n">
        <v>5511778</v>
      </c>
      <c r="C30" s="5" t="n">
        <v>23449</v>
      </c>
      <c r="D30" s="5" t="n">
        <v>152563</v>
      </c>
    </row>
    <row r="31" spans="1:4">
      <c r="A31" s="4" t="s">
        <v>894</v>
      </c>
    </row>
    <row r="32" spans="1:4">
      <c r="A32" s="3" t="s">
        <v>850</v>
      </c>
    </row>
    <row r="33" spans="1:4">
      <c r="A33" s="4" t="s">
        <v>902</v>
      </c>
      <c r="B33" s="5" t="n">
        <v>1273008</v>
      </c>
      <c r="C33" s="5" t="n">
        <v>202669</v>
      </c>
      <c r="D33" s="5" t="n">
        <v>1318623</v>
      </c>
    </row>
    <row r="34" spans="1:4">
      <c r="A34" s="4" t="s">
        <v>897</v>
      </c>
    </row>
    <row r="35" spans="1:4">
      <c r="A35" s="3" t="s">
        <v>850</v>
      </c>
    </row>
    <row r="36" spans="1:4">
      <c r="A36" s="4" t="s">
        <v>902</v>
      </c>
      <c r="C36" s="5" t="n">
        <v>2525645</v>
      </c>
      <c r="D36" s="5" t="n">
        <v>16432605</v>
      </c>
    </row>
    <row r="37" spans="1:4">
      <c r="A37" s="4" t="s">
        <v>906</v>
      </c>
    </row>
    <row r="38" spans="1:4">
      <c r="A38" s="3" t="s">
        <v>850</v>
      </c>
    </row>
    <row r="39" spans="1:4">
      <c r="A39" s="4" t="s">
        <v>902</v>
      </c>
      <c r="C39" s="6" t="n">
        <v>522475</v>
      </c>
      <c r="D39" s="5" t="n">
        <v>3399382</v>
      </c>
    </row>
    <row r="40" spans="1:4">
      <c r="A40" s="4" t="s">
        <v>595</v>
      </c>
    </row>
    <row r="41" spans="1:4">
      <c r="A41" s="3" t="s">
        <v>850</v>
      </c>
    </row>
    <row r="42" spans="1:4">
      <c r="A42" s="4" t="s">
        <v>902</v>
      </c>
      <c r="B42" s="7" t="n">
        <v>500383</v>
      </c>
    </row>
    <row r="43" spans="1:4">
      <c r="A43" s="4" t="s">
        <v>907</v>
      </c>
    </row>
    <row r="44" spans="1:4">
      <c r="A44" s="3" t="s">
        <v>908</v>
      </c>
    </row>
    <row r="45" spans="1:4">
      <c r="A45" s="4" t="s">
        <v>522</v>
      </c>
      <c r="B45" s="4" t="s">
        <v>525</v>
      </c>
    </row>
    <row r="46" spans="1:4">
      <c r="A46" s="4" t="s">
        <v>909</v>
      </c>
      <c r="B46" s="7" t="n">
        <v>16698113</v>
      </c>
    </row>
    <row r="47" spans="1:4">
      <c r="A47" s="4" t="s">
        <v>910</v>
      </c>
    </row>
    <row r="48" spans="1:4">
      <c r="A48" s="3" t="s">
        <v>908</v>
      </c>
    </row>
    <row r="49" spans="1:4">
      <c r="A49" s="4" t="s">
        <v>911</v>
      </c>
      <c r="C49" s="4" t="s">
        <v>435</v>
      </c>
    </row>
    <row r="50" spans="1:4">
      <c r="A50" s="4" t="s">
        <v>909</v>
      </c>
      <c r="D50" s="7" t="n">
        <v>141509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138</v>
      </c>
      <c r="C2" s="2" t="s">
        <v>139</v>
      </c>
      <c r="D2" s="2" t="s">
        <v>140</v>
      </c>
    </row>
    <row r="3" spans="1:4">
      <c r="A3" s="3" t="s">
        <v>913</v>
      </c>
    </row>
    <row r="4" spans="1:4">
      <c r="A4" s="5" t="n">
        <v>2018</v>
      </c>
      <c r="B4" s="7" t="n">
        <v>76189668</v>
      </c>
    </row>
    <row r="5" spans="1:4">
      <c r="A5" s="5" t="n">
        <v>2019</v>
      </c>
      <c r="B5" s="5" t="n">
        <v>51708277</v>
      </c>
    </row>
    <row r="6" spans="1:4">
      <c r="A6" s="5" t="n">
        <v>2020</v>
      </c>
      <c r="B6" s="5" t="n">
        <v>33904664</v>
      </c>
    </row>
    <row r="7" spans="1:4">
      <c r="A7" s="5" t="n">
        <v>2021</v>
      </c>
      <c r="B7" s="5" t="n">
        <v>23449434</v>
      </c>
    </row>
    <row r="8" spans="1:4">
      <c r="A8" s="4" t="s">
        <v>914</v>
      </c>
      <c r="B8" s="5" t="n">
        <v>8007934</v>
      </c>
    </row>
    <row r="9" spans="1:4">
      <c r="A9" s="4" t="s">
        <v>538</v>
      </c>
      <c r="B9" s="5" t="n">
        <v>193259977</v>
      </c>
    </row>
    <row r="10" spans="1:4">
      <c r="A10" s="4" t="s">
        <v>915</v>
      </c>
      <c r="B10" s="7" t="n">
        <v>83147890</v>
      </c>
      <c r="C10" s="7" t="n">
        <v>65303048</v>
      </c>
      <c r="D10" s="7" t="n">
        <v>319272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916</v>
      </c>
      <c r="B1" s="2" t="s">
        <v>27</v>
      </c>
    </row>
    <row r="2" spans="1:2">
      <c r="A2" s="3" t="s">
        <v>917</v>
      </c>
    </row>
    <row r="3" spans="1:2">
      <c r="A3" s="4" t="s">
        <v>918</v>
      </c>
      <c r="B3" s="7" t="n">
        <v>8717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30"/>
  </cols>
  <sheetData>
    <row r="1" spans="1:2">
      <c r="A1" s="1" t="s">
        <v>919</v>
      </c>
      <c r="B1" s="2" t="s">
        <v>411</v>
      </c>
    </row>
    <row r="2" spans="1:2">
      <c r="B2" s="2" t="s">
        <v>920</v>
      </c>
    </row>
    <row r="3" spans="1:2">
      <c r="A3" s="3" t="s">
        <v>921</v>
      </c>
    </row>
    <row r="4" spans="1:2">
      <c r="A4" s="4" t="s">
        <v>922</v>
      </c>
      <c r="B4" s="10" t="n">
        <v>0.1</v>
      </c>
    </row>
    <row r="5" spans="1:2">
      <c r="A5" s="4" t="s">
        <v>923</v>
      </c>
      <c r="B5" s="5" t="n">
        <v>6</v>
      </c>
    </row>
    <row r="6" spans="1:2">
      <c r="A6" s="4" t="s">
        <v>924</v>
      </c>
      <c r="B6" s="10" t="n">
        <v>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5</v>
      </c>
      <c r="B1" s="2" t="s">
        <v>26</v>
      </c>
      <c r="C1" s="2" t="s">
        <v>27</v>
      </c>
      <c r="D1" s="2" t="s">
        <v>453</v>
      </c>
      <c r="E1" s="2" t="s">
        <v>28</v>
      </c>
      <c r="F1" s="2" t="s">
        <v>128</v>
      </c>
      <c r="G1" s="2" t="s">
        <v>454</v>
      </c>
    </row>
    <row r="2" spans="1:7">
      <c r="A2" s="3" t="s">
        <v>926</v>
      </c>
    </row>
    <row r="3" spans="1:7">
      <c r="A3" s="4" t="s">
        <v>30</v>
      </c>
      <c r="B3" s="6" t="n">
        <v>234815067</v>
      </c>
      <c r="C3" s="7" t="n">
        <v>1527777270</v>
      </c>
      <c r="D3" s="6" t="n">
        <v>172627477</v>
      </c>
      <c r="E3" s="7" t="n">
        <v>1123166156</v>
      </c>
      <c r="F3" s="7" t="n">
        <v>795497163</v>
      </c>
      <c r="G3" s="7" t="n">
        <v>193098712</v>
      </c>
    </row>
    <row r="4" spans="1:7">
      <c r="A4" s="4" t="s">
        <v>33</v>
      </c>
      <c r="B4" s="5" t="n">
        <v>3533385</v>
      </c>
      <c r="C4" s="5" t="n">
        <v>22989264</v>
      </c>
      <c r="E4" s="5" t="n">
        <v>71064287</v>
      </c>
    </row>
    <row r="5" spans="1:7">
      <c r="A5" s="4" t="s">
        <v>36</v>
      </c>
      <c r="B5" s="5" t="n">
        <v>1886818</v>
      </c>
      <c r="C5" s="5" t="n">
        <v>12276204</v>
      </c>
      <c r="E5" s="5" t="n">
        <v>12551186</v>
      </c>
    </row>
    <row r="6" spans="1:7">
      <c r="A6" s="4" t="s">
        <v>37</v>
      </c>
      <c r="B6" s="5" t="n">
        <v>293333999</v>
      </c>
      <c r="C6" s="5" t="n">
        <v>1908518999</v>
      </c>
      <c r="E6" s="5" t="n">
        <v>1473455429</v>
      </c>
    </row>
    <row r="7" spans="1:7">
      <c r="A7" s="4" t="s">
        <v>927</v>
      </c>
      <c r="B7" s="5" t="n">
        <v>27960986</v>
      </c>
      <c r="C7" s="5" t="n">
        <v>181922556</v>
      </c>
      <c r="E7" s="5" t="n">
        <v>85830444</v>
      </c>
    </row>
    <row r="8" spans="1:7">
      <c r="A8" s="4" t="s">
        <v>928</v>
      </c>
      <c r="B8" s="5" t="n">
        <v>6909773</v>
      </c>
      <c r="C8" s="5" t="n">
        <v>44957054</v>
      </c>
      <c r="E8" s="5" t="n">
        <v>37199812</v>
      </c>
    </row>
    <row r="9" spans="1:7">
      <c r="A9" s="4" t="s">
        <v>44</v>
      </c>
      <c r="B9" s="5" t="n">
        <v>4988946</v>
      </c>
      <c r="C9" s="5" t="n">
        <v>32459581</v>
      </c>
      <c r="E9" s="5" t="n">
        <v>14238686</v>
      </c>
    </row>
    <row r="10" spans="1:7">
      <c r="A10" s="4" t="s">
        <v>46</v>
      </c>
      <c r="B10" s="5" t="n">
        <v>403622302</v>
      </c>
      <c r="C10" s="5" t="n">
        <v>2626087778</v>
      </c>
      <c r="E10" s="5" t="n">
        <v>2128054419</v>
      </c>
    </row>
    <row r="11" spans="1:7">
      <c r="A11" s="3" t="s">
        <v>929</v>
      </c>
    </row>
    <row r="12" spans="1:7">
      <c r="A12" s="4" t="s">
        <v>81</v>
      </c>
      <c r="B12" s="5" t="n">
        <v>4909362</v>
      </c>
      <c r="C12" s="5" t="n">
        <v>31941785</v>
      </c>
      <c r="E12" s="5" t="n">
        <v>10397008</v>
      </c>
    </row>
    <row r="13" spans="1:7">
      <c r="A13" s="4" t="s">
        <v>61</v>
      </c>
      <c r="B13" s="5" t="n">
        <v>118688007</v>
      </c>
      <c r="C13" s="5" t="n">
        <v>772219777</v>
      </c>
      <c r="E13" s="5" t="n">
        <v>579783669</v>
      </c>
    </row>
    <row r="14" spans="1:7">
      <c r="A14" s="4" t="s">
        <v>63</v>
      </c>
      <c r="B14" s="5" t="n">
        <v>95439</v>
      </c>
      <c r="C14" s="5" t="n">
        <v>620953</v>
      </c>
      <c r="E14" s="5" t="n">
        <v>606170</v>
      </c>
    </row>
    <row r="15" spans="1:7">
      <c r="A15" s="4" t="s">
        <v>64</v>
      </c>
      <c r="B15" s="5" t="n">
        <v>171640147</v>
      </c>
      <c r="C15" s="5" t="n">
        <v>1116742286</v>
      </c>
      <c r="E15" s="5" t="n">
        <v>1059906023</v>
      </c>
    </row>
    <row r="16" spans="1:7">
      <c r="A16" s="4" t="s">
        <v>65</v>
      </c>
      <c r="B16" s="5" t="n">
        <v>101627357</v>
      </c>
      <c r="C16" s="5" t="n">
        <v>661218074</v>
      </c>
      <c r="E16" s="5" t="n">
        <v>362922123</v>
      </c>
    </row>
    <row r="17" spans="1:7">
      <c r="A17" s="4" t="s">
        <v>66</v>
      </c>
      <c r="B17" s="5" t="n">
        <v>6266302</v>
      </c>
      <c r="C17" s="5" t="n">
        <v>40770443</v>
      </c>
      <c r="E17" s="5" t="n">
        <v>77171557</v>
      </c>
    </row>
    <row r="18" spans="1:7">
      <c r="A18" s="4" t="s">
        <v>67</v>
      </c>
      <c r="B18" s="5" t="n">
        <v>279629245</v>
      </c>
      <c r="C18" s="5" t="n">
        <v>1819351756</v>
      </c>
      <c r="E18" s="5" t="n">
        <v>1500605873</v>
      </c>
    </row>
    <row r="19" spans="1:7">
      <c r="A19" s="4" t="s">
        <v>70</v>
      </c>
      <c r="B19" s="5" t="n">
        <v>403622302</v>
      </c>
      <c r="C19" s="5" t="n">
        <v>2626087778</v>
      </c>
      <c r="E19" s="5" t="n">
        <v>2128054419</v>
      </c>
    </row>
    <row r="20" spans="1:7">
      <c r="A20" s="4" t="s">
        <v>930</v>
      </c>
    </row>
    <row r="21" spans="1:7">
      <c r="A21" s="3" t="s">
        <v>926</v>
      </c>
    </row>
    <row r="22" spans="1:7">
      <c r="A22" s="4" t="s">
        <v>30</v>
      </c>
      <c r="B22" s="5" t="n">
        <v>22663873</v>
      </c>
      <c r="C22" s="5" t="n">
        <v>147457957</v>
      </c>
      <c r="D22" s="6" t="n">
        <v>40362363</v>
      </c>
      <c r="E22" s="5" t="n">
        <v>262609642</v>
      </c>
      <c r="F22" s="7" t="n">
        <v>179549103</v>
      </c>
      <c r="G22" s="7" t="n">
        <v>16543341</v>
      </c>
    </row>
    <row r="23" spans="1:7">
      <c r="A23" s="4" t="s">
        <v>33</v>
      </c>
      <c r="E23" s="5" t="n">
        <v>20811000</v>
      </c>
    </row>
    <row r="24" spans="1:7">
      <c r="A24" s="4" t="s">
        <v>36</v>
      </c>
      <c r="B24" s="5" t="n">
        <v>102847</v>
      </c>
      <c r="C24" s="5" t="n">
        <v>669152</v>
      </c>
      <c r="E24" s="5" t="n">
        <v>1196633</v>
      </c>
    </row>
    <row r="25" spans="1:7">
      <c r="A25" s="4" t="s">
        <v>37</v>
      </c>
      <c r="B25" s="5" t="n">
        <v>22766720</v>
      </c>
      <c r="C25" s="5" t="n">
        <v>148127109</v>
      </c>
      <c r="E25" s="5" t="n">
        <v>284617275</v>
      </c>
    </row>
    <row r="26" spans="1:7">
      <c r="A26" s="4" t="s">
        <v>927</v>
      </c>
      <c r="B26" s="5" t="n">
        <v>229200812</v>
      </c>
      <c r="C26" s="5" t="n">
        <v>1491249244</v>
      </c>
      <c r="E26" s="5" t="n">
        <v>1021842196</v>
      </c>
    </row>
    <row r="27" spans="1:7">
      <c r="A27" s="4" t="s">
        <v>928</v>
      </c>
      <c r="B27" s="5" t="n">
        <v>8090</v>
      </c>
      <c r="C27" s="5" t="n">
        <v>52637</v>
      </c>
    </row>
    <row r="28" spans="1:7">
      <c r="A28" s="4" t="s">
        <v>44</v>
      </c>
      <c r="B28" s="5" t="n">
        <v>51236</v>
      </c>
      <c r="C28" s="5" t="n">
        <v>333357</v>
      </c>
    </row>
    <row r="29" spans="1:7">
      <c r="A29" s="4" t="s">
        <v>931</v>
      </c>
      <c r="B29" s="5" t="n">
        <v>29788415</v>
      </c>
      <c r="C29" s="5" t="n">
        <v>193812365</v>
      </c>
      <c r="E29" s="5" t="n">
        <v>207773729</v>
      </c>
    </row>
    <row r="30" spans="1:7">
      <c r="A30" s="4" t="s">
        <v>46</v>
      </c>
      <c r="B30" s="5" t="n">
        <v>281815273</v>
      </c>
      <c r="C30" s="5" t="n">
        <v>1833574712</v>
      </c>
      <c r="E30" s="5" t="n">
        <v>1514233200</v>
      </c>
    </row>
    <row r="31" spans="1:7">
      <c r="A31" s="3" t="s">
        <v>929</v>
      </c>
    </row>
    <row r="32" spans="1:7">
      <c r="A32" s="4" t="s">
        <v>81</v>
      </c>
      <c r="B32" s="5" t="n">
        <v>306294</v>
      </c>
      <c r="C32" s="5" t="n">
        <v>1992842</v>
      </c>
      <c r="E32" s="5" t="n">
        <v>643291</v>
      </c>
    </row>
    <row r="33" spans="1:7">
      <c r="A33" s="4" t="s">
        <v>932</v>
      </c>
      <c r="B33" s="5" t="n">
        <v>1879734</v>
      </c>
      <c r="C33" s="5" t="n">
        <v>12230114</v>
      </c>
      <c r="E33" s="5" t="n">
        <v>12984036</v>
      </c>
    </row>
    <row r="34" spans="1:7">
      <c r="A34" s="4" t="s">
        <v>61</v>
      </c>
      <c r="B34" s="5" t="n">
        <v>2186028</v>
      </c>
      <c r="C34" s="5" t="n">
        <v>14222956</v>
      </c>
      <c r="E34" s="5" t="n">
        <v>13627327</v>
      </c>
    </row>
    <row r="35" spans="1:7">
      <c r="A35" s="4" t="s">
        <v>63</v>
      </c>
      <c r="B35" s="5" t="n">
        <v>95439</v>
      </c>
      <c r="C35" s="5" t="n">
        <v>620953</v>
      </c>
      <c r="E35" s="5" t="n">
        <v>606170</v>
      </c>
    </row>
    <row r="36" spans="1:7">
      <c r="A36" s="4" t="s">
        <v>64</v>
      </c>
      <c r="B36" s="5" t="n">
        <v>171640147</v>
      </c>
      <c r="C36" s="5" t="n">
        <v>1116742286</v>
      </c>
      <c r="E36" s="5" t="n">
        <v>1059906023</v>
      </c>
    </row>
    <row r="37" spans="1:7">
      <c r="A37" s="4" t="s">
        <v>65</v>
      </c>
      <c r="B37" s="5" t="n">
        <v>101627357</v>
      </c>
      <c r="C37" s="5" t="n">
        <v>661218074</v>
      </c>
      <c r="E37" s="5" t="n">
        <v>362922123</v>
      </c>
    </row>
    <row r="38" spans="1:7">
      <c r="A38" s="4" t="s">
        <v>66</v>
      </c>
      <c r="B38" s="5" t="n">
        <v>6266302</v>
      </c>
      <c r="C38" s="5" t="n">
        <v>40770443</v>
      </c>
      <c r="E38" s="5" t="n">
        <v>77171557</v>
      </c>
    </row>
    <row r="39" spans="1:7">
      <c r="A39" s="4" t="s">
        <v>67</v>
      </c>
      <c r="B39" s="5" t="n">
        <v>279629245</v>
      </c>
      <c r="C39" s="5" t="n">
        <v>1819351756</v>
      </c>
      <c r="E39" s="5" t="n">
        <v>1500605873</v>
      </c>
    </row>
    <row r="40" spans="1:7">
      <c r="A40" s="4" t="s">
        <v>70</v>
      </c>
      <c r="B40" s="6" t="n">
        <v>281815273</v>
      </c>
      <c r="C40" s="7" t="n">
        <v>1833574712</v>
      </c>
      <c r="E40" s="7" t="n">
        <v>1514233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138</v>
      </c>
      <c r="C2" s="2" t="s">
        <v>139</v>
      </c>
      <c r="D2" s="2" t="s">
        <v>140</v>
      </c>
    </row>
    <row r="3" spans="1:4">
      <c r="A3" s="3" t="s">
        <v>143</v>
      </c>
    </row>
    <row r="4" spans="1:4">
      <c r="A4" s="4" t="s">
        <v>141</v>
      </c>
      <c r="B4" s="7" t="n">
        <v>0</v>
      </c>
      <c r="C4" s="7" t="n">
        <v>0</v>
      </c>
      <c r="D4" s="7" t="n">
        <v>312320</v>
      </c>
    </row>
    <row r="5" spans="1:4">
      <c r="A5" s="4" t="s">
        <v>186</v>
      </c>
      <c r="B5" s="7" t="n">
        <v>0</v>
      </c>
      <c r="C5" s="7" t="n">
        <v>0</v>
      </c>
      <c r="D5" s="7" t="n">
        <v>3265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138</v>
      </c>
      <c r="C1" s="2" t="s">
        <v>139</v>
      </c>
    </row>
    <row r="2" spans="1:3">
      <c r="A2" s="3" t="s">
        <v>62</v>
      </c>
    </row>
    <row r="3" spans="1:3">
      <c r="A3" s="4" t="s">
        <v>934</v>
      </c>
      <c r="B3" s="14" t="n">
        <v>0.0005</v>
      </c>
      <c r="C3" s="14" t="n">
        <v>0.0005</v>
      </c>
    </row>
    <row r="4" spans="1:3">
      <c r="A4" s="4" t="s">
        <v>935</v>
      </c>
      <c r="B4" s="5" t="n">
        <v>1000000000</v>
      </c>
      <c r="C4" s="5" t="n">
        <v>1000000000</v>
      </c>
    </row>
    <row r="5" spans="1:3">
      <c r="A5" s="4" t="s">
        <v>936</v>
      </c>
      <c r="B5" s="5" t="n">
        <v>198143739</v>
      </c>
      <c r="C5" s="5" t="n">
        <v>193720706</v>
      </c>
    </row>
    <row r="6" spans="1:3">
      <c r="A6" s="4" t="s">
        <v>937</v>
      </c>
      <c r="B6" s="5" t="n">
        <v>198143739</v>
      </c>
      <c r="C6" s="5" t="n">
        <v>193720706</v>
      </c>
    </row>
    <row r="7" spans="1:3">
      <c r="A7" s="4" t="s">
        <v>930</v>
      </c>
    </row>
    <row r="8" spans="1:3">
      <c r="A8" s="3" t="s">
        <v>62</v>
      </c>
    </row>
    <row r="9" spans="1:3">
      <c r="A9" s="4" t="s">
        <v>934</v>
      </c>
      <c r="B9" s="14" t="n">
        <v>0.0005</v>
      </c>
      <c r="C9" s="14" t="n">
        <v>0.0005</v>
      </c>
    </row>
    <row r="10" spans="1:3">
      <c r="A10" s="4" t="s">
        <v>935</v>
      </c>
      <c r="B10" s="5" t="n">
        <v>1000000000</v>
      </c>
      <c r="C10" s="5" t="n">
        <v>1000000000</v>
      </c>
    </row>
    <row r="11" spans="1:3">
      <c r="A11" s="4" t="s">
        <v>936</v>
      </c>
      <c r="B11" s="5" t="n">
        <v>198143739</v>
      </c>
      <c r="C11" s="5" t="n">
        <v>193720706</v>
      </c>
    </row>
    <row r="12" spans="1:3">
      <c r="A12" s="4" t="s">
        <v>937</v>
      </c>
      <c r="B12" s="5" t="n">
        <v>198143739</v>
      </c>
      <c r="C12" s="5" t="n">
        <v>1937207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8</v>
      </c>
      <c r="B1" s="2" t="s">
        <v>1</v>
      </c>
    </row>
    <row r="2" spans="1:5">
      <c r="B2" s="2" t="s">
        <v>26</v>
      </c>
      <c r="C2" s="2" t="s">
        <v>27</v>
      </c>
      <c r="D2" s="2" t="s">
        <v>28</v>
      </c>
      <c r="E2" s="2" t="s">
        <v>128</v>
      </c>
    </row>
    <row r="3" spans="1:5">
      <c r="A3" s="3" t="s">
        <v>939</v>
      </c>
    </row>
    <row r="4" spans="1:5">
      <c r="A4" s="4" t="s">
        <v>104</v>
      </c>
      <c r="B4" s="6" t="n">
        <v>-113352889</v>
      </c>
      <c r="C4" s="7" t="n">
        <v>-737507904</v>
      </c>
      <c r="D4" s="7" t="n">
        <v>-477034912</v>
      </c>
      <c r="E4" s="7" t="n">
        <v>-235943955</v>
      </c>
    </row>
    <row r="5" spans="1:5">
      <c r="A5" s="4" t="s">
        <v>105</v>
      </c>
      <c r="B5" s="5" t="n">
        <v>-43369004</v>
      </c>
      <c r="C5" s="5" t="n">
        <v>-282171751</v>
      </c>
      <c r="D5" s="5" t="n">
        <v>-237297482</v>
      </c>
      <c r="E5" s="5" t="n">
        <v>-87091525</v>
      </c>
    </row>
    <row r="6" spans="1:5">
      <c r="A6" s="4" t="s">
        <v>106</v>
      </c>
      <c r="B6" s="5" t="n">
        <v>-31362307</v>
      </c>
      <c r="C6" s="5" t="n">
        <v>-204052576</v>
      </c>
      <c r="D6" s="5" t="n">
        <v>-155958876</v>
      </c>
      <c r="E6" s="5" t="n">
        <v>-91777836</v>
      </c>
    </row>
    <row r="7" spans="1:5">
      <c r="A7" s="4" t="s">
        <v>110</v>
      </c>
      <c r="B7" s="5" t="n">
        <v>1749980</v>
      </c>
      <c r="C7" s="5" t="n">
        <v>11385895</v>
      </c>
      <c r="D7" s="5" t="n">
        <v>3712918</v>
      </c>
      <c r="E7" s="5" t="n">
        <v>2794977</v>
      </c>
    </row>
    <row r="8" spans="1:5">
      <c r="A8" s="4" t="s">
        <v>940</v>
      </c>
      <c r="B8" s="5" t="n">
        <v>83446092</v>
      </c>
      <c r="C8" s="5" t="n">
        <v>542925304</v>
      </c>
      <c r="D8" s="5" t="n">
        <v>311118245</v>
      </c>
      <c r="E8" s="5" t="n">
        <v>230177098</v>
      </c>
    </row>
    <row r="9" spans="1:5">
      <c r="A9" s="4" t="s">
        <v>941</v>
      </c>
      <c r="B9" s="5" t="n">
        <v>396453</v>
      </c>
      <c r="C9" s="5" t="n">
        <v>2579447</v>
      </c>
      <c r="D9" s="5" t="n">
        <v>1539316</v>
      </c>
      <c r="E9" s="5" t="n">
        <v>4333847</v>
      </c>
    </row>
    <row r="10" spans="1:5">
      <c r="A10" s="4" t="s">
        <v>118</v>
      </c>
      <c r="B10" s="5" t="n">
        <v>64938020</v>
      </c>
      <c r="C10" s="5" t="n">
        <v>422506242</v>
      </c>
      <c r="D10" s="5" t="n">
        <v>230045429</v>
      </c>
      <c r="E10" s="5" t="n">
        <v>167264455</v>
      </c>
    </row>
    <row r="11" spans="1:5">
      <c r="A11" s="4" t="s">
        <v>942</v>
      </c>
      <c r="B11" s="5" t="n">
        <v>-5591162</v>
      </c>
      <c r="C11" s="5" t="n">
        <v>-36377776</v>
      </c>
      <c r="D11" s="5" t="n">
        <v>44026895</v>
      </c>
      <c r="E11" s="5" t="n">
        <v>34333103</v>
      </c>
    </row>
    <row r="12" spans="1:5">
      <c r="A12" s="4" t="s">
        <v>930</v>
      </c>
    </row>
    <row r="13" spans="1:5">
      <c r="A13" s="3" t="s">
        <v>939</v>
      </c>
    </row>
    <row r="14" spans="1:5">
      <c r="A14" s="4" t="s">
        <v>104</v>
      </c>
      <c r="B14" s="5" t="n">
        <v>-374056</v>
      </c>
      <c r="C14" s="5" t="n">
        <v>-2433718</v>
      </c>
      <c r="D14" s="5" t="n">
        <v>-4246514</v>
      </c>
      <c r="E14" s="5" t="n">
        <v>-3477672</v>
      </c>
    </row>
    <row r="15" spans="1:5">
      <c r="A15" s="4" t="s">
        <v>105</v>
      </c>
      <c r="B15" s="5" t="n">
        <v>-241978</v>
      </c>
      <c r="C15" s="5" t="n">
        <v>-1574380</v>
      </c>
      <c r="D15" s="5" t="n">
        <v>-129584</v>
      </c>
      <c r="E15" s="5" t="n">
        <v>-12808</v>
      </c>
    </row>
    <row r="16" spans="1:5">
      <c r="A16" s="4" t="s">
        <v>106</v>
      </c>
      <c r="B16" s="5" t="n">
        <v>-5418580</v>
      </c>
      <c r="C16" s="5" t="n">
        <v>-35254910</v>
      </c>
      <c r="D16" s="5" t="n">
        <v>-24160949</v>
      </c>
      <c r="E16" s="5" t="n">
        <v>-15027623</v>
      </c>
    </row>
    <row r="17" spans="1:5">
      <c r="A17" s="4" t="s">
        <v>943</v>
      </c>
      <c r="B17" s="5" t="n">
        <v>44602</v>
      </c>
      <c r="C17" s="5" t="n">
        <v>290197</v>
      </c>
      <c r="D17" s="5" t="n">
        <v>561503</v>
      </c>
    </row>
    <row r="18" spans="1:5">
      <c r="A18" s="4" t="s">
        <v>110</v>
      </c>
      <c r="B18" s="5" t="n">
        <v>747</v>
      </c>
      <c r="C18" s="5" t="n">
        <v>4862</v>
      </c>
      <c r="D18" s="5" t="n">
        <v>6465</v>
      </c>
    </row>
    <row r="19" spans="1:5">
      <c r="A19" s="4" t="s">
        <v>940</v>
      </c>
      <c r="B19" s="5" t="n">
        <v>-5989265</v>
      </c>
      <c r="C19" s="5" t="n">
        <v>-38967949</v>
      </c>
      <c r="D19" s="5" t="n">
        <v>-27969079</v>
      </c>
      <c r="E19" s="5" t="n">
        <v>-18518103</v>
      </c>
    </row>
    <row r="20" spans="1:5">
      <c r="A20" s="4" t="s">
        <v>941</v>
      </c>
      <c r="B20" s="5" t="n">
        <v>68927060</v>
      </c>
      <c r="C20" s="5" t="n">
        <v>448460128</v>
      </c>
      <c r="D20" s="5" t="n">
        <v>235552947</v>
      </c>
      <c r="E20" s="5" t="n">
        <v>171994609</v>
      </c>
    </row>
    <row r="21" spans="1:5">
      <c r="A21" s="4" t="s">
        <v>118</v>
      </c>
      <c r="B21" s="5" t="n">
        <v>62937795</v>
      </c>
      <c r="C21" s="5" t="n">
        <v>409492179</v>
      </c>
      <c r="D21" s="5" t="n">
        <v>207583868</v>
      </c>
      <c r="E21" s="5" t="n">
        <v>153476506</v>
      </c>
    </row>
    <row r="22" spans="1:5">
      <c r="A22" s="4" t="s">
        <v>942</v>
      </c>
      <c r="B22" s="5" t="n">
        <v>-5594749</v>
      </c>
      <c r="C22" s="5" t="n">
        <v>-36401114</v>
      </c>
      <c r="D22" s="5" t="n">
        <v>42817494</v>
      </c>
      <c r="E22" s="5" t="n">
        <v>34273935</v>
      </c>
    </row>
    <row r="23" spans="1:5">
      <c r="A23" s="4" t="s">
        <v>944</v>
      </c>
      <c r="B23" s="6" t="n">
        <v>57343046</v>
      </c>
      <c r="C23" s="7" t="n">
        <v>373091065</v>
      </c>
      <c r="D23" s="7" t="n">
        <v>250401362</v>
      </c>
      <c r="E23" s="7" t="n">
        <v>187750441</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945</v>
      </c>
      <c r="B1" s="2" t="s">
        <v>411</v>
      </c>
      <c r="F1" s="2" t="s">
        <v>1</v>
      </c>
    </row>
    <row r="2" spans="1:9">
      <c r="B2" s="2" t="s">
        <v>650</v>
      </c>
      <c r="C2" s="2" t="s">
        <v>610</v>
      </c>
      <c r="D2" s="2" t="s">
        <v>946</v>
      </c>
      <c r="E2" s="2" t="s">
        <v>128</v>
      </c>
      <c r="F2" s="2" t="s">
        <v>26</v>
      </c>
      <c r="G2" s="2" t="s">
        <v>27</v>
      </c>
      <c r="H2" s="2" t="s">
        <v>28</v>
      </c>
      <c r="I2" s="2" t="s">
        <v>128</v>
      </c>
    </row>
    <row r="3" spans="1:9">
      <c r="A3" s="3" t="s">
        <v>947</v>
      </c>
    </row>
    <row r="4" spans="1:9">
      <c r="A4" s="4" t="s">
        <v>196</v>
      </c>
      <c r="F4" s="6" t="n">
        <v>4680992</v>
      </c>
      <c r="G4" s="7" t="n">
        <v>30455939</v>
      </c>
      <c r="H4" s="7" t="n">
        <v>21423694</v>
      </c>
      <c r="I4" s="7" t="n">
        <v>15895439</v>
      </c>
    </row>
    <row r="5" spans="1:9">
      <c r="A5" s="4" t="s">
        <v>948</v>
      </c>
      <c r="G5" s="5" t="n">
        <v>10902651</v>
      </c>
      <c r="H5" s="5" t="n">
        <v>10924678</v>
      </c>
      <c r="I5" s="5" t="n">
        <v>5007143</v>
      </c>
    </row>
    <row r="6" spans="1:9">
      <c r="A6" s="4" t="s">
        <v>941</v>
      </c>
      <c r="F6" s="5" t="n">
        <v>-396453</v>
      </c>
      <c r="G6" s="5" t="n">
        <v>-2579447</v>
      </c>
      <c r="H6" s="5" t="n">
        <v>-1539316</v>
      </c>
      <c r="I6" s="5" t="n">
        <v>-4333847</v>
      </c>
    </row>
    <row r="7" spans="1:9">
      <c r="A7" s="3" t="s">
        <v>197</v>
      </c>
    </row>
    <row r="8" spans="1:9">
      <c r="A8" s="4" t="s">
        <v>33</v>
      </c>
      <c r="F8" s="5" t="n">
        <v>7511111</v>
      </c>
      <c r="G8" s="5" t="n">
        <v>48869539</v>
      </c>
      <c r="H8" s="5" t="n">
        <v>-57915196</v>
      </c>
      <c r="I8" s="5" t="n">
        <v>-22209033</v>
      </c>
    </row>
    <row r="9" spans="1:9">
      <c r="A9" s="4" t="s">
        <v>81</v>
      </c>
      <c r="F9" s="5" t="n">
        <v>6977992</v>
      </c>
      <c r="G9" s="5" t="n">
        <v>45400912</v>
      </c>
      <c r="H9" s="5" t="n">
        <v>-17942451</v>
      </c>
      <c r="I9" s="5" t="n">
        <v>-8591012</v>
      </c>
    </row>
    <row r="10" spans="1:9">
      <c r="A10" s="4" t="s">
        <v>949</v>
      </c>
      <c r="F10" s="5" t="n">
        <v>94912172</v>
      </c>
      <c r="G10" s="5" t="n">
        <v>617527056</v>
      </c>
      <c r="H10" s="5" t="n">
        <v>188263729</v>
      </c>
      <c r="I10" s="5" t="n">
        <v>369053507</v>
      </c>
    </row>
    <row r="11" spans="1:9">
      <c r="A11" s="3" t="s">
        <v>208</v>
      </c>
    </row>
    <row r="12" spans="1:9">
      <c r="A12" s="4" t="s">
        <v>950</v>
      </c>
      <c r="F12" s="5" t="n">
        <v>-6004301</v>
      </c>
      <c r="G12" s="5" t="n">
        <v>-39065784</v>
      </c>
      <c r="H12" s="5" t="n">
        <v>-52634072</v>
      </c>
      <c r="I12" s="5" t="n">
        <v>-12350964</v>
      </c>
    </row>
    <row r="13" spans="1:9">
      <c r="A13" s="4" t="s">
        <v>951</v>
      </c>
      <c r="E13" s="7" t="n">
        <v>-77600000</v>
      </c>
    </row>
    <row r="14" spans="1:9">
      <c r="A14" s="4" t="s">
        <v>227</v>
      </c>
      <c r="F14" s="5" t="n">
        <v>-11380044</v>
      </c>
      <c r="G14" s="5" t="n">
        <v>-74041982</v>
      </c>
      <c r="H14" s="5" t="n">
        <v>1878091</v>
      </c>
      <c r="I14" s="5" t="n">
        <v>-75307251</v>
      </c>
    </row>
    <row r="15" spans="1:9">
      <c r="A15" s="3" t="s">
        <v>228</v>
      </c>
    </row>
    <row r="16" spans="1:9">
      <c r="A16" s="4" t="s">
        <v>952</v>
      </c>
      <c r="F16" s="5" t="n">
        <v>1794960</v>
      </c>
      <c r="G16" s="5" t="n">
        <v>11678547</v>
      </c>
      <c r="H16" s="5" t="n">
        <v>3105533</v>
      </c>
    </row>
    <row r="17" spans="1:9">
      <c r="A17" s="4" t="s">
        <v>230</v>
      </c>
      <c r="B17" s="6" t="n">
        <v>-16172640</v>
      </c>
      <c r="F17" s="5" t="n">
        <v>-17090547</v>
      </c>
      <c r="G17" s="5" t="n">
        <v>-111196228</v>
      </c>
    </row>
    <row r="18" spans="1:9">
      <c r="A18" s="4" t="s">
        <v>232</v>
      </c>
      <c r="I18" s="5" t="n">
        <v>305559135</v>
      </c>
    </row>
    <row r="19" spans="1:9">
      <c r="A19" s="4" t="s">
        <v>953</v>
      </c>
      <c r="I19" s="5" t="n">
        <v>-44801147</v>
      </c>
    </row>
    <row r="20" spans="1:9">
      <c r="A20" s="4" t="s">
        <v>954</v>
      </c>
      <c r="H20" s="5" t="n">
        <v>-10078713</v>
      </c>
    </row>
    <row r="21" spans="1:9">
      <c r="A21" s="4" t="s">
        <v>238</v>
      </c>
      <c r="F21" s="5" t="n">
        <v>-18620053</v>
      </c>
      <c r="G21" s="5" t="n">
        <v>-121147657</v>
      </c>
      <c r="H21" s="5" t="n">
        <v>114406429</v>
      </c>
      <c r="I21" s="5" t="n">
        <v>293994196</v>
      </c>
    </row>
    <row r="22" spans="1:9">
      <c r="A22" s="4" t="s">
        <v>239</v>
      </c>
      <c r="F22" s="5" t="n">
        <v>-2724485</v>
      </c>
      <c r="G22" s="5" t="n">
        <v>-17726303</v>
      </c>
      <c r="H22" s="5" t="n">
        <v>23120744</v>
      </c>
      <c r="I22" s="5" t="n">
        <v>14657999</v>
      </c>
    </row>
    <row r="23" spans="1:9">
      <c r="A23" s="4" t="s">
        <v>240</v>
      </c>
      <c r="F23" s="5" t="n">
        <v>62187590</v>
      </c>
      <c r="G23" s="5" t="n">
        <v>404611114</v>
      </c>
      <c r="H23" s="5" t="n">
        <v>327668993</v>
      </c>
      <c r="I23" s="5" t="n">
        <v>602398451</v>
      </c>
    </row>
    <row r="24" spans="1:9">
      <c r="A24" s="4" t="s">
        <v>241</v>
      </c>
      <c r="F24" s="5" t="n">
        <v>172627477</v>
      </c>
      <c r="G24" s="5" t="n">
        <v>1123166156</v>
      </c>
      <c r="H24" s="5" t="n">
        <v>795497163</v>
      </c>
      <c r="I24" s="5" t="n">
        <v>193098712</v>
      </c>
    </row>
    <row r="25" spans="1:9">
      <c r="A25" s="4" t="s">
        <v>242</v>
      </c>
      <c r="E25" s="5" t="n">
        <v>795497163</v>
      </c>
      <c r="F25" s="5" t="n">
        <v>234815067</v>
      </c>
      <c r="G25" s="5" t="n">
        <v>1527777270</v>
      </c>
      <c r="H25" s="5" t="n">
        <v>1123166156</v>
      </c>
      <c r="I25" s="5" t="n">
        <v>795497163</v>
      </c>
    </row>
    <row r="26" spans="1:9">
      <c r="A26" s="3" t="s">
        <v>245</v>
      </c>
    </row>
    <row r="27" spans="1:9">
      <c r="A27" s="4" t="s">
        <v>247</v>
      </c>
      <c r="I27" s="5" t="n">
        <v>-344867857</v>
      </c>
    </row>
    <row r="28" spans="1:9">
      <c r="A28" s="4" t="s">
        <v>248</v>
      </c>
      <c r="I28" s="5" t="n">
        <v>234259757</v>
      </c>
    </row>
    <row r="29" spans="1:9">
      <c r="A29" s="4" t="s">
        <v>470</v>
      </c>
    </row>
    <row r="30" spans="1:9">
      <c r="A30" s="3" t="s">
        <v>208</v>
      </c>
    </row>
    <row r="31" spans="1:9">
      <c r="A31" s="4" t="s">
        <v>951</v>
      </c>
      <c r="D31" s="7" t="n">
        <v>-5081739</v>
      </c>
    </row>
    <row r="32" spans="1:9">
      <c r="A32" s="4" t="s">
        <v>624</v>
      </c>
    </row>
    <row r="33" spans="1:9">
      <c r="A33" s="3" t="s">
        <v>208</v>
      </c>
    </row>
    <row r="34" spans="1:9">
      <c r="A34" s="4" t="s">
        <v>951</v>
      </c>
      <c r="C34" s="7" t="n">
        <v>-896162</v>
      </c>
    </row>
    <row r="35" spans="1:9">
      <c r="A35" s="4" t="s">
        <v>930</v>
      </c>
    </row>
    <row r="36" spans="1:9">
      <c r="A36" s="3" t="s">
        <v>188</v>
      </c>
    </row>
    <row r="37" spans="1:9">
      <c r="A37" s="4" t="s">
        <v>118</v>
      </c>
      <c r="F37" s="5" t="n">
        <v>62937795</v>
      </c>
      <c r="G37" s="5" t="n">
        <v>409492179</v>
      </c>
      <c r="H37" s="5" t="n">
        <v>207583868</v>
      </c>
      <c r="I37" s="5" t="n">
        <v>153476506</v>
      </c>
    </row>
    <row r="38" spans="1:9">
      <c r="A38" s="3" t="s">
        <v>947</v>
      </c>
    </row>
    <row r="39" spans="1:9">
      <c r="A39" s="4" t="s">
        <v>196</v>
      </c>
      <c r="F39" s="5" t="n">
        <v>4680992</v>
      </c>
      <c r="G39" s="5" t="n">
        <v>30455939</v>
      </c>
      <c r="H39" s="5" t="n">
        <v>21423694</v>
      </c>
      <c r="I39" s="5" t="n">
        <v>15895439</v>
      </c>
    </row>
    <row r="40" spans="1:9">
      <c r="A40" s="4" t="s">
        <v>948</v>
      </c>
      <c r="F40" s="5" t="n">
        <v>1674</v>
      </c>
      <c r="G40" s="5" t="n">
        <v>10890</v>
      </c>
    </row>
    <row r="41" spans="1:9">
      <c r="A41" s="4" t="s">
        <v>941</v>
      </c>
      <c r="F41" s="5" t="n">
        <v>-68927060</v>
      </c>
      <c r="G41" s="5" t="n">
        <v>-448460128</v>
      </c>
      <c r="H41" s="5" t="n">
        <v>-235552947</v>
      </c>
      <c r="I41" s="5" t="n">
        <v>-171994609</v>
      </c>
    </row>
    <row r="42" spans="1:9">
      <c r="A42" s="3" t="s">
        <v>197</v>
      </c>
    </row>
    <row r="43" spans="1:9">
      <c r="A43" s="4" t="s">
        <v>33</v>
      </c>
      <c r="F43" s="5" t="n">
        <v>3198592</v>
      </c>
      <c r="G43" s="5" t="n">
        <v>20811000</v>
      </c>
      <c r="H43" s="5" t="n">
        <v>-20811000</v>
      </c>
    </row>
    <row r="44" spans="1:9">
      <c r="A44" s="4" t="s">
        <v>36</v>
      </c>
      <c r="F44" s="5" t="n">
        <v>81072</v>
      </c>
      <c r="G44" s="5" t="n">
        <v>527481</v>
      </c>
      <c r="H44" s="5" t="n">
        <v>115726</v>
      </c>
      <c r="I44" s="5" t="n">
        <v>-781124</v>
      </c>
    </row>
    <row r="45" spans="1:9">
      <c r="A45" s="4" t="s">
        <v>44</v>
      </c>
      <c r="F45" s="5" t="n">
        <v>-51236</v>
      </c>
      <c r="G45" s="5" t="n">
        <v>-333357</v>
      </c>
    </row>
    <row r="46" spans="1:9">
      <c r="A46" s="4" t="s">
        <v>81</v>
      </c>
      <c r="F46" s="5" t="n">
        <v>207422</v>
      </c>
      <c r="G46" s="5" t="n">
        <v>1349551</v>
      </c>
      <c r="H46" s="5" t="n">
        <v>41108</v>
      </c>
      <c r="I46" s="5" t="n">
        <v>-3922057</v>
      </c>
    </row>
    <row r="47" spans="1:9">
      <c r="A47" s="4" t="s">
        <v>949</v>
      </c>
      <c r="F47" s="5" t="n">
        <v>2129251</v>
      </c>
      <c r="G47" s="5" t="n">
        <v>13853555</v>
      </c>
      <c r="H47" s="5" t="n">
        <v>-27199551</v>
      </c>
      <c r="I47" s="5" t="n">
        <v>-7325845</v>
      </c>
    </row>
    <row r="48" spans="1:9">
      <c r="A48" s="3" t="s">
        <v>208</v>
      </c>
    </row>
    <row r="49" spans="1:9">
      <c r="A49" s="4" t="s">
        <v>955</v>
      </c>
      <c r="F49" s="5" t="n">
        <v>291546</v>
      </c>
      <c r="G49" s="5" t="n">
        <v>1896887</v>
      </c>
      <c r="I49" s="5" t="n">
        <v>-143145444</v>
      </c>
    </row>
    <row r="50" spans="1:9">
      <c r="A50" s="4" t="s">
        <v>950</v>
      </c>
      <c r="F50" s="5" t="n">
        <v>-9764</v>
      </c>
      <c r="G50" s="5" t="n">
        <v>-63527</v>
      </c>
    </row>
    <row r="51" spans="1:9">
      <c r="A51" s="4" t="s">
        <v>227</v>
      </c>
      <c r="F51" s="5" t="n">
        <v>-2989091</v>
      </c>
      <c r="G51" s="5" t="n">
        <v>-19447915</v>
      </c>
      <c r="H51" s="5" t="n">
        <v>-15861639</v>
      </c>
      <c r="I51" s="5" t="n">
        <v>-143145444</v>
      </c>
    </row>
    <row r="52" spans="1:9">
      <c r="A52" s="3" t="s">
        <v>228</v>
      </c>
    </row>
    <row r="53" spans="1:9">
      <c r="A53" s="4" t="s">
        <v>234</v>
      </c>
      <c r="H53" s="5" t="n">
        <v>114399705</v>
      </c>
      <c r="I53" s="5" t="n">
        <v>34286208</v>
      </c>
    </row>
    <row r="54" spans="1:9">
      <c r="A54" s="4" t="s">
        <v>952</v>
      </c>
      <c r="F54" s="5" t="n">
        <v>1794960</v>
      </c>
      <c r="G54" s="5" t="n">
        <v>11678547</v>
      </c>
      <c r="H54" s="5" t="n">
        <v>3105533</v>
      </c>
    </row>
    <row r="55" spans="1:9">
      <c r="A55" s="4" t="s">
        <v>230</v>
      </c>
      <c r="F55" s="5" t="n">
        <v>-17090547</v>
      </c>
      <c r="G55" s="5" t="n">
        <v>-111196228</v>
      </c>
    </row>
    <row r="56" spans="1:9">
      <c r="A56" s="4" t="s">
        <v>232</v>
      </c>
      <c r="I56" s="5" t="n">
        <v>305559135</v>
      </c>
    </row>
    <row r="57" spans="1:9">
      <c r="A57" s="4" t="s">
        <v>953</v>
      </c>
      <c r="I57" s="5" t="n">
        <v>-35370666</v>
      </c>
    </row>
    <row r="58" spans="1:9">
      <c r="A58" s="4" t="s">
        <v>954</v>
      </c>
      <c r="H58" s="5" t="n">
        <v>-10078713</v>
      </c>
    </row>
    <row r="59" spans="1:9">
      <c r="A59" s="4" t="s">
        <v>238</v>
      </c>
      <c r="F59" s="5" t="n">
        <v>-15295587</v>
      </c>
      <c r="G59" s="5" t="n">
        <v>-99517681</v>
      </c>
      <c r="H59" s="5" t="n">
        <v>107426525</v>
      </c>
      <c r="I59" s="5" t="n">
        <v>304474677</v>
      </c>
    </row>
    <row r="60" spans="1:9">
      <c r="A60" s="4" t="s">
        <v>239</v>
      </c>
      <c r="F60" s="5" t="n">
        <v>-1543063</v>
      </c>
      <c r="G60" s="5" t="n">
        <v>-10039644</v>
      </c>
      <c r="H60" s="5" t="n">
        <v>18695204</v>
      </c>
      <c r="I60" s="5" t="n">
        <v>9002374</v>
      </c>
    </row>
    <row r="61" spans="1:9">
      <c r="A61" s="4" t="s">
        <v>240</v>
      </c>
      <c r="F61" s="5" t="n">
        <v>-17698490</v>
      </c>
      <c r="G61" s="5" t="n">
        <v>-115151685</v>
      </c>
      <c r="H61" s="5" t="n">
        <v>83060539</v>
      </c>
      <c r="I61" s="5" t="n">
        <v>163005762</v>
      </c>
    </row>
    <row r="62" spans="1:9">
      <c r="A62" s="4" t="s">
        <v>241</v>
      </c>
      <c r="F62" s="5" t="n">
        <v>40362363</v>
      </c>
      <c r="G62" s="5" t="n">
        <v>262609642</v>
      </c>
      <c r="H62" s="5" t="n">
        <v>179549103</v>
      </c>
      <c r="I62" s="5" t="n">
        <v>16543341</v>
      </c>
    </row>
    <row r="63" spans="1:9">
      <c r="A63" s="4" t="s">
        <v>242</v>
      </c>
      <c r="E63" s="7" t="n">
        <v>179549103</v>
      </c>
      <c r="F63" s="5" t="n">
        <v>22663873</v>
      </c>
      <c r="G63" s="5" t="n">
        <v>147457957</v>
      </c>
      <c r="H63" s="5" t="n">
        <v>262609642</v>
      </c>
      <c r="I63" s="5" t="n">
        <v>179549103</v>
      </c>
    </row>
    <row r="64" spans="1:9">
      <c r="A64" s="3" t="s">
        <v>245</v>
      </c>
    </row>
    <row r="65" spans="1:9">
      <c r="A65" s="4" t="s">
        <v>247</v>
      </c>
      <c r="I65" s="5" t="n">
        <v>-344867857</v>
      </c>
    </row>
    <row r="66" spans="1:9">
      <c r="A66" s="4" t="s">
        <v>248</v>
      </c>
      <c r="I66" s="7" t="n">
        <v>234259758</v>
      </c>
    </row>
    <row r="67" spans="1:9">
      <c r="A67" s="4" t="s">
        <v>956</v>
      </c>
    </row>
    <row r="68" spans="1:9">
      <c r="A68" s="3" t="s">
        <v>208</v>
      </c>
    </row>
    <row r="69" spans="1:9">
      <c r="A69" s="4" t="s">
        <v>951</v>
      </c>
      <c r="F69" s="5" t="n">
        <v>-2639340</v>
      </c>
      <c r="G69" s="5" t="n">
        <v>-17172335</v>
      </c>
      <c r="H69" s="5" t="n">
        <v>-11693178</v>
      </c>
    </row>
    <row r="70" spans="1:9">
      <c r="A70" s="4" t="s">
        <v>957</v>
      </c>
    </row>
    <row r="71" spans="1:9">
      <c r="A71" s="3" t="s">
        <v>208</v>
      </c>
    </row>
    <row r="72" spans="1:9">
      <c r="A72" s="4" t="s">
        <v>951</v>
      </c>
      <c r="F72" s="6" t="n">
        <v>-631533</v>
      </c>
      <c r="G72" s="7" t="n">
        <v>-4108940</v>
      </c>
      <c r="H72" s="7" t="n">
        <v>-4168461</v>
      </c>
    </row>
  </sheetData>
  <mergeCells count="3">
    <mergeCell ref="A1:A2"/>
    <mergeCell ref="B1:E1"/>
    <mergeCell ref="F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7</v>
      </c>
      <c r="B1" s="2" t="s">
        <v>1</v>
      </c>
    </row>
    <row r="2" spans="1:5">
      <c r="B2" s="2" t="s">
        <v>26</v>
      </c>
      <c r="C2" s="2" t="s">
        <v>27</v>
      </c>
      <c r="D2" s="2" t="s">
        <v>28</v>
      </c>
      <c r="E2" s="2" t="s">
        <v>128</v>
      </c>
    </row>
    <row r="3" spans="1:5">
      <c r="A3" s="3" t="s">
        <v>188</v>
      </c>
    </row>
    <row r="4" spans="1:5">
      <c r="A4" s="4" t="s">
        <v>118</v>
      </c>
      <c r="B4" s="6" t="n">
        <v>64938020</v>
      </c>
      <c r="C4" s="7" t="n">
        <v>422506242</v>
      </c>
      <c r="D4" s="7" t="n">
        <v>230045429</v>
      </c>
      <c r="E4" s="7" t="n">
        <v>167264455</v>
      </c>
    </row>
    <row r="5" spans="1:5">
      <c r="A5" s="3" t="s">
        <v>189</v>
      </c>
    </row>
    <row r="6" spans="1:5">
      <c r="A6" s="4" t="s">
        <v>190</v>
      </c>
      <c r="B6" s="5" t="n">
        <v>5006251</v>
      </c>
      <c r="C6" s="5" t="n">
        <v>32572171</v>
      </c>
      <c r="D6" s="5" t="n">
        <v>29679790</v>
      </c>
      <c r="E6" s="5" t="n">
        <v>13019795</v>
      </c>
    </row>
    <row r="7" spans="1:5">
      <c r="A7" s="4" t="s">
        <v>191</v>
      </c>
      <c r="B7" s="5" t="n">
        <v>614392</v>
      </c>
      <c r="C7" s="5" t="n">
        <v>3997417</v>
      </c>
    </row>
    <row r="8" spans="1:5">
      <c r="A8" s="4" t="s">
        <v>192</v>
      </c>
      <c r="B8" s="5" t="n">
        <v>-396453</v>
      </c>
      <c r="C8" s="5" t="n">
        <v>-2579447</v>
      </c>
      <c r="D8" s="5" t="n">
        <v>-1539316</v>
      </c>
      <c r="E8" s="5" t="n">
        <v>-4333847</v>
      </c>
    </row>
    <row r="9" spans="1:5">
      <c r="A9" s="4" t="s">
        <v>193</v>
      </c>
      <c r="E9" s="5" t="n">
        <v>-2330001</v>
      </c>
    </row>
    <row r="10" spans="1:5">
      <c r="A10" s="4" t="s">
        <v>194</v>
      </c>
      <c r="D10" s="5" t="n">
        <v>198208</v>
      </c>
      <c r="E10" s="5" t="n">
        <v>-18499384</v>
      </c>
    </row>
    <row r="11" spans="1:5">
      <c r="A11" s="4" t="s">
        <v>195</v>
      </c>
      <c r="E11" s="5" t="n">
        <v>3200000</v>
      </c>
    </row>
    <row r="12" spans="1:5">
      <c r="A12" s="4" t="s">
        <v>196</v>
      </c>
      <c r="B12" s="5" t="n">
        <v>4680992</v>
      </c>
      <c r="C12" s="5" t="n">
        <v>30455939</v>
      </c>
      <c r="D12" s="5" t="n">
        <v>21423694</v>
      </c>
      <c r="E12" s="5" t="n">
        <v>15895439</v>
      </c>
    </row>
    <row r="13" spans="1:5">
      <c r="A13" s="3" t="s">
        <v>197</v>
      </c>
    </row>
    <row r="14" spans="1:5">
      <c r="A14" s="4" t="s">
        <v>198</v>
      </c>
      <c r="B14" s="5" t="n">
        <v>-215275</v>
      </c>
      <c r="C14" s="5" t="n">
        <v>-1400646</v>
      </c>
      <c r="D14" s="5" t="n">
        <v>-25988894</v>
      </c>
      <c r="E14" s="5" t="n">
        <v>-20318891</v>
      </c>
    </row>
    <row r="15" spans="1:5">
      <c r="A15" s="4" t="s">
        <v>33</v>
      </c>
      <c r="B15" s="5" t="n">
        <v>7511111</v>
      </c>
      <c r="C15" s="5" t="n">
        <v>48869539</v>
      </c>
      <c r="D15" s="5" t="n">
        <v>-57915196</v>
      </c>
      <c r="E15" s="5" t="n">
        <v>-22209033</v>
      </c>
    </row>
    <row r="16" spans="1:5">
      <c r="A16" s="4" t="s">
        <v>199</v>
      </c>
      <c r="B16" s="5" t="n">
        <v>-2561076</v>
      </c>
      <c r="C16" s="5" t="n">
        <v>-16663128</v>
      </c>
      <c r="D16" s="5" t="n">
        <v>3173970</v>
      </c>
      <c r="E16" s="5" t="n">
        <v>-349015</v>
      </c>
    </row>
    <row r="17" spans="1:5">
      <c r="A17" s="4" t="s">
        <v>200</v>
      </c>
      <c r="B17" s="5" t="n">
        <v>800762</v>
      </c>
      <c r="C17" s="5" t="n">
        <v>5210000</v>
      </c>
      <c r="D17" s="5" t="n">
        <v>1566400</v>
      </c>
      <c r="E17" s="5" t="n">
        <v>-2579599</v>
      </c>
    </row>
    <row r="18" spans="1:5">
      <c r="A18" s="4" t="s">
        <v>201</v>
      </c>
      <c r="B18" s="5" t="n">
        <v>-16136899</v>
      </c>
      <c r="C18" s="5" t="n">
        <v>-104991509</v>
      </c>
      <c r="D18" s="5" t="n">
        <v>-118339158</v>
      </c>
      <c r="E18" s="5" t="n">
        <v>14722220</v>
      </c>
    </row>
    <row r="19" spans="1:5">
      <c r="A19" s="4" t="s">
        <v>74</v>
      </c>
      <c r="B19" s="5" t="n">
        <v>17037991</v>
      </c>
      <c r="C19" s="5" t="n">
        <v>110854278</v>
      </c>
      <c r="D19" s="5" t="n">
        <v>20985042</v>
      </c>
      <c r="E19" s="5" t="n">
        <v>66956154</v>
      </c>
    </row>
    <row r="20" spans="1:5">
      <c r="A20" s="4" t="s">
        <v>75</v>
      </c>
      <c r="B20" s="5" t="n">
        <v>6315873</v>
      </c>
      <c r="C20" s="5" t="n">
        <v>41092965</v>
      </c>
      <c r="D20" s="5" t="n">
        <v>34794805</v>
      </c>
      <c r="E20" s="5" t="n">
        <v>61434310</v>
      </c>
    </row>
    <row r="21" spans="1:5">
      <c r="A21" s="4" t="s">
        <v>76</v>
      </c>
      <c r="B21" s="5" t="n">
        <v>-132809</v>
      </c>
      <c r="C21" s="5" t="n">
        <v>-864098</v>
      </c>
      <c r="D21" s="5" t="n">
        <v>18969276</v>
      </c>
      <c r="E21" s="5" t="n">
        <v>26536831</v>
      </c>
    </row>
    <row r="22" spans="1:5">
      <c r="A22" s="4" t="s">
        <v>202</v>
      </c>
      <c r="B22" s="5" t="n">
        <v>-2701449</v>
      </c>
      <c r="C22" s="5" t="n">
        <v>-17576440</v>
      </c>
      <c r="D22" s="5" t="n">
        <v>-19609354</v>
      </c>
      <c r="E22" s="5" t="n">
        <v>38370035</v>
      </c>
    </row>
    <row r="23" spans="1:5">
      <c r="A23" s="4" t="s">
        <v>203</v>
      </c>
      <c r="B23" s="5" t="n">
        <v>-912779</v>
      </c>
      <c r="C23" s="5" t="n">
        <v>-5938816</v>
      </c>
      <c r="D23" s="5" t="n">
        <v>566563</v>
      </c>
      <c r="E23" s="5" t="n">
        <v>566562</v>
      </c>
    </row>
    <row r="24" spans="1:5">
      <c r="A24" s="4" t="s">
        <v>204</v>
      </c>
      <c r="B24" s="5" t="n">
        <v>209709</v>
      </c>
      <c r="C24" s="5" t="n">
        <v>1364431</v>
      </c>
    </row>
    <row r="25" spans="1:5">
      <c r="A25" s="4" t="s">
        <v>81</v>
      </c>
      <c r="B25" s="5" t="n">
        <v>6977992</v>
      </c>
      <c r="C25" s="5" t="n">
        <v>45400912</v>
      </c>
      <c r="D25" s="5" t="n">
        <v>-17942451</v>
      </c>
      <c r="E25" s="5" t="n">
        <v>-8591012</v>
      </c>
    </row>
    <row r="26" spans="1:5">
      <c r="A26" s="4" t="s">
        <v>205</v>
      </c>
      <c r="B26" s="5" t="n">
        <v>5749233</v>
      </c>
      <c r="C26" s="5" t="n">
        <v>37406237</v>
      </c>
      <c r="D26" s="5" t="n">
        <v>83040705</v>
      </c>
      <c r="E26" s="5" t="n">
        <v>73905722</v>
      </c>
    </row>
    <row r="27" spans="1:5">
      <c r="A27" s="4" t="s">
        <v>206</v>
      </c>
      <c r="B27" s="5" t="n">
        <v>-1873414</v>
      </c>
      <c r="C27" s="5" t="n">
        <v>-12188991</v>
      </c>
      <c r="D27" s="5" t="n">
        <v>-14845784</v>
      </c>
      <c r="E27" s="5" t="n">
        <v>-33607234</v>
      </c>
    </row>
    <row r="28" spans="1:5">
      <c r="A28" s="4" t="s">
        <v>207</v>
      </c>
      <c r="B28" s="5" t="n">
        <v>94912172</v>
      </c>
      <c r="C28" s="5" t="n">
        <v>617527056</v>
      </c>
      <c r="D28" s="5" t="n">
        <v>188263729</v>
      </c>
      <c r="E28" s="5" t="n">
        <v>369053507</v>
      </c>
    </row>
    <row r="29" spans="1:5">
      <c r="A29" s="3" t="s">
        <v>208</v>
      </c>
    </row>
    <row r="30" spans="1:5">
      <c r="A30" s="4" t="s">
        <v>209</v>
      </c>
      <c r="B30" s="5" t="n">
        <v>-6004301</v>
      </c>
      <c r="C30" s="5" t="n">
        <v>-39065784</v>
      </c>
      <c r="D30" s="5" t="n">
        <v>-52634072</v>
      </c>
      <c r="E30" s="5" t="n">
        <v>-12350964</v>
      </c>
    </row>
    <row r="31" spans="1:5">
      <c r="A31" s="4" t="s">
        <v>210</v>
      </c>
      <c r="B31" s="5" t="n">
        <v>-26704212</v>
      </c>
      <c r="C31" s="5" t="n">
        <v>-173745612</v>
      </c>
      <c r="D31" s="5" t="n">
        <v>-1000000</v>
      </c>
      <c r="E31" s="5" t="n">
        <v>-249100000</v>
      </c>
    </row>
    <row r="32" spans="1:5">
      <c r="A32" s="4" t="s">
        <v>211</v>
      </c>
      <c r="B32" s="5" t="n">
        <v>28486544</v>
      </c>
      <c r="C32" s="5" t="n">
        <v>185342000</v>
      </c>
      <c r="D32" s="5" t="n">
        <v>98400000</v>
      </c>
      <c r="E32" s="5" t="n">
        <v>244462485</v>
      </c>
    </row>
    <row r="33" spans="1:5">
      <c r="A33" s="4" t="s">
        <v>212</v>
      </c>
      <c r="B33" s="5" t="n">
        <v>-461092</v>
      </c>
      <c r="C33" s="5" t="n">
        <v>-3000000</v>
      </c>
      <c r="D33" s="5" t="n">
        <v>-10000000</v>
      </c>
      <c r="E33" s="5" t="n">
        <v>-48950000</v>
      </c>
    </row>
    <row r="34" spans="1:5">
      <c r="A34" s="4" t="s">
        <v>213</v>
      </c>
      <c r="B34" s="5" t="n">
        <v>1260317</v>
      </c>
      <c r="C34" s="5" t="n">
        <v>8200000</v>
      </c>
    </row>
    <row r="35" spans="1:5">
      <c r="A35" s="4" t="s">
        <v>214</v>
      </c>
      <c r="D35" s="5" t="n">
        <v>1800000</v>
      </c>
      <c r="E35" s="5" t="n">
        <v>20770157</v>
      </c>
    </row>
    <row r="36" spans="1:5">
      <c r="A36" s="4" t="s">
        <v>215</v>
      </c>
      <c r="B36" s="5" t="n">
        <v>-461092</v>
      </c>
      <c r="C36" s="5" t="n">
        <v>-3000000</v>
      </c>
      <c r="E36" s="5" t="n">
        <v>-44700000</v>
      </c>
    </row>
    <row r="37" spans="1:5">
      <c r="A37" s="4" t="s">
        <v>216</v>
      </c>
      <c r="B37" s="5" t="n">
        <v>461092</v>
      </c>
      <c r="C37" s="5" t="n">
        <v>3000000</v>
      </c>
      <c r="E37" s="5" t="n">
        <v>56004429</v>
      </c>
    </row>
    <row r="38" spans="1:5">
      <c r="A38" s="4" t="s">
        <v>217</v>
      </c>
      <c r="B38" s="5" t="n">
        <v>-3183806</v>
      </c>
      <c r="C38" s="5" t="n">
        <v>-20714800</v>
      </c>
      <c r="D38" s="5" t="n">
        <v>-48809623</v>
      </c>
    </row>
    <row r="39" spans="1:5">
      <c r="A39" s="4" t="s">
        <v>218</v>
      </c>
      <c r="E39" s="5" t="n">
        <v>7100000</v>
      </c>
    </row>
    <row r="40" spans="1:5">
      <c r="A40" s="4" t="s">
        <v>219</v>
      </c>
      <c r="B40" s="5" t="n">
        <v>495673</v>
      </c>
      <c r="C40" s="5" t="n">
        <v>3225000</v>
      </c>
      <c r="D40" s="5" t="n">
        <v>6500000</v>
      </c>
    </row>
    <row r="41" spans="1:5">
      <c r="A41" s="4" t="s">
        <v>220</v>
      </c>
      <c r="B41" s="5" t="n">
        <v>-46109156</v>
      </c>
      <c r="C41" s="5" t="n">
        <v>-300000000</v>
      </c>
    </row>
    <row r="42" spans="1:5">
      <c r="A42" s="4" t="s">
        <v>221</v>
      </c>
      <c r="B42" s="5" t="n">
        <v>46109156</v>
      </c>
      <c r="C42" s="5" t="n">
        <v>300000000</v>
      </c>
      <c r="E42" s="5" t="n">
        <v>3364569</v>
      </c>
    </row>
    <row r="43" spans="1:5">
      <c r="A43" s="4" t="s">
        <v>222</v>
      </c>
      <c r="D43" s="5" t="n">
        <v>-2048328</v>
      </c>
      <c r="E43" s="5" t="n">
        <v>43581058</v>
      </c>
    </row>
    <row r="44" spans="1:5">
      <c r="A44" s="4" t="s">
        <v>223</v>
      </c>
      <c r="B44" s="5" t="n">
        <v>-177948</v>
      </c>
      <c r="C44" s="5" t="n">
        <v>-1157786</v>
      </c>
      <c r="D44" s="5" t="n">
        <v>-4360767</v>
      </c>
      <c r="E44" s="5" t="n">
        <v>-600385</v>
      </c>
    </row>
    <row r="45" spans="1:5">
      <c r="A45" s="4" t="s">
        <v>224</v>
      </c>
      <c r="B45" s="5" t="n">
        <v>-19212</v>
      </c>
      <c r="C45" s="5" t="n">
        <v>-125000</v>
      </c>
      <c r="D45" s="5" t="n">
        <v>17328600</v>
      </c>
      <c r="E45" s="5" t="n">
        <v>-94888600</v>
      </c>
    </row>
    <row r="46" spans="1:5">
      <c r="A46" s="4" t="s">
        <v>225</v>
      </c>
      <c r="B46" s="5" t="n">
        <v>-5072007</v>
      </c>
      <c r="C46" s="5" t="n">
        <v>-33000000</v>
      </c>
    </row>
    <row r="47" spans="1:5">
      <c r="A47" s="4" t="s">
        <v>226</v>
      </c>
      <c r="D47" s="5" t="n">
        <v>-3297719</v>
      </c>
    </row>
    <row r="48" spans="1:5">
      <c r="A48" s="4" t="s">
        <v>227</v>
      </c>
      <c r="B48" s="5" t="n">
        <v>-11380044</v>
      </c>
      <c r="C48" s="5" t="n">
        <v>-74041982</v>
      </c>
      <c r="D48" s="5" t="n">
        <v>1878091</v>
      </c>
      <c r="E48" s="5" t="n">
        <v>-75307251</v>
      </c>
    </row>
    <row r="49" spans="1:5">
      <c r="A49" s="3" t="s">
        <v>228</v>
      </c>
    </row>
    <row r="50" spans="1:5">
      <c r="A50" s="4" t="s">
        <v>229</v>
      </c>
      <c r="D50" s="5" t="n">
        <v>6979904</v>
      </c>
    </row>
    <row r="51" spans="1:5">
      <c r="A51" s="4" t="s">
        <v>230</v>
      </c>
      <c r="B51" s="5" t="n">
        <v>-17090547</v>
      </c>
      <c r="C51" s="5" t="n">
        <v>-111196228</v>
      </c>
    </row>
    <row r="52" spans="1:5">
      <c r="A52" s="4" t="s">
        <v>231</v>
      </c>
      <c r="B52" s="5" t="n">
        <v>-2482594</v>
      </c>
      <c r="C52" s="5" t="n">
        <v>-16152503</v>
      </c>
      <c r="E52" s="5" t="n">
        <v>-1050000</v>
      </c>
    </row>
    <row r="53" spans="1:5">
      <c r="A53" s="4" t="s">
        <v>232</v>
      </c>
      <c r="E53" s="5" t="n">
        <v>305559135</v>
      </c>
    </row>
    <row r="54" spans="1:5">
      <c r="A54" s="4" t="s">
        <v>233</v>
      </c>
      <c r="E54" s="5" t="n">
        <v>-44801147</v>
      </c>
    </row>
    <row r="55" spans="1:5">
      <c r="A55" s="4" t="s">
        <v>234</v>
      </c>
      <c r="D55" s="5" t="n">
        <v>114399705</v>
      </c>
      <c r="E55" s="5" t="n">
        <v>34286208</v>
      </c>
    </row>
    <row r="56" spans="1:5">
      <c r="A56" s="4" t="s">
        <v>235</v>
      </c>
      <c r="D56" s="5" t="n">
        <v>-10078713</v>
      </c>
    </row>
    <row r="57" spans="1:5">
      <c r="A57" s="4" t="s">
        <v>236</v>
      </c>
      <c r="B57" s="5" t="n">
        <v>-841872</v>
      </c>
      <c r="C57" s="5" t="n">
        <v>-5477473</v>
      </c>
    </row>
    <row r="58" spans="1:5">
      <c r="A58" s="4" t="s">
        <v>237</v>
      </c>
      <c r="B58" s="5" t="n">
        <v>1794960</v>
      </c>
      <c r="C58" s="5" t="n">
        <v>11678547</v>
      </c>
      <c r="D58" s="5" t="n">
        <v>3105533</v>
      </c>
    </row>
    <row r="59" spans="1:5">
      <c r="A59" s="4" t="s">
        <v>238</v>
      </c>
      <c r="B59" s="5" t="n">
        <v>-18620053</v>
      </c>
      <c r="C59" s="5" t="n">
        <v>-121147657</v>
      </c>
      <c r="D59" s="5" t="n">
        <v>114406429</v>
      </c>
      <c r="E59" s="5" t="n">
        <v>293994196</v>
      </c>
    </row>
    <row r="60" spans="1:5">
      <c r="A60" s="4" t="s">
        <v>239</v>
      </c>
      <c r="B60" s="5" t="n">
        <v>-2724485</v>
      </c>
      <c r="C60" s="5" t="n">
        <v>-17726303</v>
      </c>
      <c r="D60" s="5" t="n">
        <v>23120744</v>
      </c>
      <c r="E60" s="5" t="n">
        <v>14657999</v>
      </c>
    </row>
    <row r="61" spans="1:5">
      <c r="A61" s="4" t="s">
        <v>240</v>
      </c>
      <c r="B61" s="5" t="n">
        <v>62187590</v>
      </c>
      <c r="C61" s="5" t="n">
        <v>404611114</v>
      </c>
      <c r="D61" s="5" t="n">
        <v>327668993</v>
      </c>
      <c r="E61" s="5" t="n">
        <v>602398451</v>
      </c>
    </row>
    <row r="62" spans="1:5">
      <c r="A62" s="4" t="s">
        <v>241</v>
      </c>
      <c r="B62" s="5" t="n">
        <v>172627477</v>
      </c>
      <c r="C62" s="5" t="n">
        <v>1123166156</v>
      </c>
      <c r="D62" s="5" t="n">
        <v>795497163</v>
      </c>
      <c r="E62" s="5" t="n">
        <v>193098712</v>
      </c>
    </row>
    <row r="63" spans="1:5">
      <c r="A63" s="4" t="s">
        <v>242</v>
      </c>
      <c r="B63" s="5" t="n">
        <v>234815067</v>
      </c>
      <c r="C63" s="5" t="n">
        <v>1527777270</v>
      </c>
      <c r="D63" s="5" t="n">
        <v>1123166156</v>
      </c>
      <c r="E63" s="5" t="n">
        <v>795497163</v>
      </c>
    </row>
    <row r="64" spans="1:5">
      <c r="A64" s="3" t="s">
        <v>243</v>
      </c>
    </row>
    <row r="65" spans="1:5">
      <c r="A65" s="4" t="s">
        <v>244</v>
      </c>
      <c r="B65" s="5" t="n">
        <v>15374845</v>
      </c>
      <c r="C65" s="5" t="n">
        <v>100033351</v>
      </c>
      <c r="D65" s="5" t="n">
        <v>62496548</v>
      </c>
      <c r="E65" s="5" t="n">
        <v>38263646</v>
      </c>
    </row>
    <row r="66" spans="1:5">
      <c r="A66" s="3" t="s">
        <v>245</v>
      </c>
    </row>
    <row r="67" spans="1:5">
      <c r="A67" s="4" t="s">
        <v>246</v>
      </c>
      <c r="D67" s="5" t="n">
        <v>1194149</v>
      </c>
    </row>
    <row r="68" spans="1:5">
      <c r="A68" s="4" t="s">
        <v>247</v>
      </c>
      <c r="E68" s="5" t="n">
        <v>-344867857</v>
      </c>
    </row>
    <row r="69" spans="1:5">
      <c r="A69" s="4" t="s">
        <v>248</v>
      </c>
      <c r="E69" s="5" t="n">
        <v>234259757</v>
      </c>
    </row>
    <row r="70" spans="1:5">
      <c r="A70" s="4" t="s">
        <v>249</v>
      </c>
      <c r="D70" s="7" t="n">
        <v>10160503</v>
      </c>
      <c r="E70" s="7" t="n">
        <v>7499998</v>
      </c>
    </row>
    <row r="71" spans="1:5">
      <c r="A71" s="4" t="s">
        <v>250</v>
      </c>
      <c r="B71" s="5" t="n">
        <v>307394</v>
      </c>
      <c r="C71" s="5" t="n">
        <v>2000000</v>
      </c>
    </row>
    <row r="72" spans="1:5">
      <c r="A72" s="4" t="s">
        <v>251</v>
      </c>
      <c r="B72" s="5" t="n">
        <v>307394</v>
      </c>
      <c r="C72" s="5" t="n">
        <v>2000000</v>
      </c>
    </row>
    <row r="73" spans="1:5">
      <c r="A73" s="4" t="s">
        <v>252</v>
      </c>
      <c r="B73" s="6" t="n">
        <v>506850</v>
      </c>
      <c r="C73" s="7" t="n">
        <v>3297719</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06:03:51Z</dcterms:created>
  <dcterms:modified xmlns:dcterms="http://purl.org/dc/terms/" xmlns:xsi="http://www.w3.org/2001/XMLSchema-instance" xsi:type="dcterms:W3CDTF">2018-04-12T06:03:51Z</dcterms:modified>
</cp:coreProperties>
</file>